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I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General (Notes)" sheetId="8" state="visible" r:id="rId8"/>
    <sheet xmlns:r="http://schemas.openxmlformats.org/officeDocument/2006/relationships" name="Summary of Significant Accounti" sheetId="9" state="visible" r:id="rId9"/>
    <sheet xmlns:r="http://schemas.openxmlformats.org/officeDocument/2006/relationships" name="Trans Mountain Transaction (Not" sheetId="10" state="visible" r:id="rId10"/>
    <sheet xmlns:r="http://schemas.openxmlformats.org/officeDocument/2006/relationships" name="Income Taxes (Notes)" sheetId="11" state="visible" r:id="rId11"/>
    <sheet xmlns:r="http://schemas.openxmlformats.org/officeDocument/2006/relationships" name="Other Current Assets (Notes)" sheetId="12" state="visible" r:id="rId12"/>
    <sheet xmlns:r="http://schemas.openxmlformats.org/officeDocument/2006/relationships" name="Property, Plant and Equipment (" sheetId="13" state="visible" r:id="rId13"/>
    <sheet xmlns:r="http://schemas.openxmlformats.org/officeDocument/2006/relationships" name="Deferred Charges and Other Asse" sheetId="14" state="visible" r:id="rId14"/>
    <sheet xmlns:r="http://schemas.openxmlformats.org/officeDocument/2006/relationships" name="Accounts Payable (Notes)" sheetId="15" state="visible" r:id="rId15"/>
    <sheet xmlns:r="http://schemas.openxmlformats.org/officeDocument/2006/relationships" name="Other Current Liabilities (Note" sheetId="16" state="visible" r:id="rId16"/>
    <sheet xmlns:r="http://schemas.openxmlformats.org/officeDocument/2006/relationships" name="Debt (Notes)" sheetId="17" state="visible" r:id="rId17"/>
    <sheet xmlns:r="http://schemas.openxmlformats.org/officeDocument/2006/relationships" name="Share-based Compensation and Be" sheetId="18" state="visible" r:id="rId18"/>
    <sheet xmlns:r="http://schemas.openxmlformats.org/officeDocument/2006/relationships" name="Other Deferred Credits (Notes)" sheetId="19" state="visible" r:id="rId19"/>
    <sheet xmlns:r="http://schemas.openxmlformats.org/officeDocument/2006/relationships" name="Equity (Notes)" sheetId="20" state="visible" r:id="rId20"/>
    <sheet xmlns:r="http://schemas.openxmlformats.org/officeDocument/2006/relationships" name="Transactions with Related Parti" sheetId="21" state="visible" r:id="rId21"/>
    <sheet xmlns:r="http://schemas.openxmlformats.org/officeDocument/2006/relationships" name="Interest Expense, net (Notes)" sheetId="22" state="visible" r:id="rId22"/>
    <sheet xmlns:r="http://schemas.openxmlformats.org/officeDocument/2006/relationships" name="Changes in Operating Assets and" sheetId="23" state="visible" r:id="rId23"/>
    <sheet xmlns:r="http://schemas.openxmlformats.org/officeDocument/2006/relationships" name="Risk Management and Financial I" sheetId="24" state="visible" r:id="rId24"/>
    <sheet xmlns:r="http://schemas.openxmlformats.org/officeDocument/2006/relationships" name="Revenue Recognition (Notes)" sheetId="25" state="visible" r:id="rId25"/>
    <sheet xmlns:r="http://schemas.openxmlformats.org/officeDocument/2006/relationships" name="Reportable Segments (Notes)" sheetId="26" state="visible" r:id="rId26"/>
    <sheet xmlns:r="http://schemas.openxmlformats.org/officeDocument/2006/relationships" name="Litigation, Commitments and Con" sheetId="27" state="visible" r:id="rId27"/>
    <sheet xmlns:r="http://schemas.openxmlformats.org/officeDocument/2006/relationships" name="Recent Accounting Pronoucements" sheetId="28" state="visible" r:id="rId28"/>
    <sheet xmlns:r="http://schemas.openxmlformats.org/officeDocument/2006/relationships" name="Summary of Significant Accoun_2" sheetId="29" state="visible" r:id="rId29"/>
    <sheet xmlns:r="http://schemas.openxmlformats.org/officeDocument/2006/relationships" name="Trans Mountain Transaction (Tab" sheetId="30" state="visible" r:id="rId30"/>
    <sheet xmlns:r="http://schemas.openxmlformats.org/officeDocument/2006/relationships" name="Income Taxes (Tables)" sheetId="31" state="visible" r:id="rId31"/>
    <sheet xmlns:r="http://schemas.openxmlformats.org/officeDocument/2006/relationships" name="Other Current Assets (Tables)" sheetId="32" state="visible" r:id="rId32"/>
    <sheet xmlns:r="http://schemas.openxmlformats.org/officeDocument/2006/relationships" name="Property, Plant and Equipment_2" sheetId="33" state="visible" r:id="rId33"/>
    <sheet xmlns:r="http://schemas.openxmlformats.org/officeDocument/2006/relationships" name="Deferred Charges and Other As_2" sheetId="34" state="visible" r:id="rId34"/>
    <sheet xmlns:r="http://schemas.openxmlformats.org/officeDocument/2006/relationships" name="Accounts Payable (Tables)" sheetId="35" state="visible" r:id="rId35"/>
    <sheet xmlns:r="http://schemas.openxmlformats.org/officeDocument/2006/relationships" name="Other Current Liabilities (Tabl" sheetId="36" state="visible" r:id="rId36"/>
    <sheet xmlns:r="http://schemas.openxmlformats.org/officeDocument/2006/relationships" name="Share-based Compensation and _2" sheetId="37" state="visible" r:id="rId37"/>
    <sheet xmlns:r="http://schemas.openxmlformats.org/officeDocument/2006/relationships" name="Other Deferred Credits (Tables)" sheetId="38" state="visible" r:id="rId38"/>
    <sheet xmlns:r="http://schemas.openxmlformats.org/officeDocument/2006/relationships" name="Equity (Tables)" sheetId="39" state="visible" r:id="rId39"/>
    <sheet xmlns:r="http://schemas.openxmlformats.org/officeDocument/2006/relationships" name="Transactions with Related Par_2" sheetId="40" state="visible" r:id="rId40"/>
    <sheet xmlns:r="http://schemas.openxmlformats.org/officeDocument/2006/relationships" name="Interest Expense, net (Tables)" sheetId="41" state="visible" r:id="rId41"/>
    <sheet xmlns:r="http://schemas.openxmlformats.org/officeDocument/2006/relationships" name="Changes in Operating Assets a_2" sheetId="42" state="visible" r:id="rId42"/>
    <sheet xmlns:r="http://schemas.openxmlformats.org/officeDocument/2006/relationships" name="Revenue Recognition (Tables)" sheetId="43" state="visible" r:id="rId43"/>
    <sheet xmlns:r="http://schemas.openxmlformats.org/officeDocument/2006/relationships" name="Reportable Segments (Tables)" sheetId="44" state="visible" r:id="rId44"/>
    <sheet xmlns:r="http://schemas.openxmlformats.org/officeDocument/2006/relationships" name="Litigation, Commitments and C_2" sheetId="45" state="visible" r:id="rId45"/>
    <sheet xmlns:r="http://schemas.openxmlformats.org/officeDocument/2006/relationships" name="General (Details)" sheetId="46" state="visible" r:id="rId46"/>
    <sheet xmlns:r="http://schemas.openxmlformats.org/officeDocument/2006/relationships" name="Summary of Significant Accoun_3" sheetId="47" state="visible" r:id="rId47"/>
    <sheet xmlns:r="http://schemas.openxmlformats.org/officeDocument/2006/relationships" name="Trans Mountain Transaction (Det" sheetId="48" state="visible" r:id="rId48"/>
    <sheet xmlns:r="http://schemas.openxmlformats.org/officeDocument/2006/relationships" name="Income Taxes Components (Detail" sheetId="49" state="visible" r:id="rId49"/>
    <sheet xmlns:r="http://schemas.openxmlformats.org/officeDocument/2006/relationships" name="Income Taxes Effective Income T" sheetId="50" state="visible" r:id="rId50"/>
    <sheet xmlns:r="http://schemas.openxmlformats.org/officeDocument/2006/relationships" name="Income Taxes Deferred Tax Asset" sheetId="51" state="visible" r:id="rId51"/>
    <sheet xmlns:r="http://schemas.openxmlformats.org/officeDocument/2006/relationships" name="Income Taxes (Narrative) (Detai" sheetId="52" state="visible" r:id="rId52"/>
    <sheet xmlns:r="http://schemas.openxmlformats.org/officeDocument/2006/relationships" name="Other Current Assets (Details)" sheetId="53" state="visible" r:id="rId53"/>
    <sheet xmlns:r="http://schemas.openxmlformats.org/officeDocument/2006/relationships" name="Property, Plant and Equipment_3" sheetId="54" state="visible" r:id="rId54"/>
    <sheet xmlns:r="http://schemas.openxmlformats.org/officeDocument/2006/relationships" name="Deferred Charges and Other As_3" sheetId="55" state="visible" r:id="rId55"/>
    <sheet xmlns:r="http://schemas.openxmlformats.org/officeDocument/2006/relationships" name="Accounts Payable (Details)" sheetId="56" state="visible" r:id="rId56"/>
    <sheet xmlns:r="http://schemas.openxmlformats.org/officeDocument/2006/relationships" name="Other Current Liabilities (Deta" sheetId="57" state="visible" r:id="rId57"/>
    <sheet xmlns:r="http://schemas.openxmlformats.org/officeDocument/2006/relationships" name="Debt (Details)" sheetId="58" state="visible" r:id="rId58"/>
    <sheet xmlns:r="http://schemas.openxmlformats.org/officeDocument/2006/relationships" name="Share-based Compensation and _3" sheetId="59" state="visible" r:id="rId59"/>
    <sheet xmlns:r="http://schemas.openxmlformats.org/officeDocument/2006/relationships" name="Share-based Compensation and _4" sheetId="60" state="visible" r:id="rId60"/>
    <sheet xmlns:r="http://schemas.openxmlformats.org/officeDocument/2006/relationships" name="Share-based Compensation and _5" sheetId="61" state="visible" r:id="rId61"/>
    <sheet xmlns:r="http://schemas.openxmlformats.org/officeDocument/2006/relationships" name="Share-based Compensation and _6" sheetId="62" state="visible" r:id="rId62"/>
    <sheet xmlns:r="http://schemas.openxmlformats.org/officeDocument/2006/relationships" name="Other Deferred Credits (Details" sheetId="63" state="visible" r:id="rId63"/>
    <sheet xmlns:r="http://schemas.openxmlformats.org/officeDocument/2006/relationships" name="Equity (Additional Details) (De" sheetId="64" state="visible" r:id="rId64"/>
    <sheet xmlns:r="http://schemas.openxmlformats.org/officeDocument/2006/relationships" name="Equity Preferred Stock (Details" sheetId="65" state="visible" r:id="rId65"/>
    <sheet xmlns:r="http://schemas.openxmlformats.org/officeDocument/2006/relationships" name="Equity Common Stock (Details)" sheetId="66" state="visible" r:id="rId66"/>
    <sheet xmlns:r="http://schemas.openxmlformats.org/officeDocument/2006/relationships" name="Equity Earnings Per Share (Deta" sheetId="67" state="visible" r:id="rId67"/>
    <sheet xmlns:r="http://schemas.openxmlformats.org/officeDocument/2006/relationships" name="Transactions with Related Par_3" sheetId="68" state="visible" r:id="rId68"/>
    <sheet xmlns:r="http://schemas.openxmlformats.org/officeDocument/2006/relationships" name="Transactions with Related Par_4" sheetId="69" state="visible" r:id="rId69"/>
    <sheet xmlns:r="http://schemas.openxmlformats.org/officeDocument/2006/relationships" name="Interest Expense, net (Details)" sheetId="70" state="visible" r:id="rId70"/>
    <sheet xmlns:r="http://schemas.openxmlformats.org/officeDocument/2006/relationships" name="Changes in Operating Assets a_3" sheetId="71" state="visible" r:id="rId71"/>
    <sheet xmlns:r="http://schemas.openxmlformats.org/officeDocument/2006/relationships" name="Risk Management and Financial_2" sheetId="72" state="visible" r:id="rId72"/>
    <sheet xmlns:r="http://schemas.openxmlformats.org/officeDocument/2006/relationships" name="Revenue Recognition Disaggregat" sheetId="73" state="visible" r:id="rId73"/>
    <sheet xmlns:r="http://schemas.openxmlformats.org/officeDocument/2006/relationships" name="Revenue Recognition Contract Ba" sheetId="74" state="visible" r:id="rId74"/>
    <sheet xmlns:r="http://schemas.openxmlformats.org/officeDocument/2006/relationships" name="Revenue Recognition Revenue All" sheetId="75" state="visible" r:id="rId75"/>
    <sheet xmlns:r="http://schemas.openxmlformats.org/officeDocument/2006/relationships" name="Reportable Segments Reportable " sheetId="76" state="visible" r:id="rId76"/>
    <sheet xmlns:r="http://schemas.openxmlformats.org/officeDocument/2006/relationships" name="Reportable Segments by Segment " sheetId="77" state="visible" r:id="rId77"/>
    <sheet xmlns:r="http://schemas.openxmlformats.org/officeDocument/2006/relationships" name="Reportable Segments EBDA (Detai" sheetId="78" state="visible" r:id="rId78"/>
    <sheet xmlns:r="http://schemas.openxmlformats.org/officeDocument/2006/relationships" name="Reportable Segments Capital Exp" sheetId="79" state="visible" r:id="rId79"/>
    <sheet xmlns:r="http://schemas.openxmlformats.org/officeDocument/2006/relationships" name="Reportable Segments Assets (Det" sheetId="80" state="visible" r:id="rId80"/>
    <sheet xmlns:r="http://schemas.openxmlformats.org/officeDocument/2006/relationships" name="Litigation, Commitments and C_3" sheetId="81" state="visible" r:id="rId81"/>
    <sheet xmlns:r="http://schemas.openxmlformats.org/officeDocument/2006/relationships" name="Litigation, Commitments and C_4" sheetId="82" state="visible" r:id="rId82"/>
    <sheet xmlns:r="http://schemas.openxmlformats.org/officeDocument/2006/relationships" name="Litigation, Commitments and C_5" sheetId="83" state="visible" r:id="rId83"/>
    <sheet xmlns:r="http://schemas.openxmlformats.org/officeDocument/2006/relationships" name="Litigation, Commitments and C_6" sheetId="84" state="visible" r:id="rId84"/>
    <sheet xmlns:r="http://schemas.openxmlformats.org/officeDocument/2006/relationships" name="Recent Accounting Pronouncement" sheetId="85" state="visible" r:id="rId85"/>
  </sheets>
  <definedNames/>
  <calcPr calcId="124519" fullCalcOnLoad="1"/>
</workbook>
</file>

<file path=xl/sharedStrings.xml><?xml version="1.0" encoding="utf-8"?>
<sst xmlns="http://schemas.openxmlformats.org/spreadsheetml/2006/main" uniqueCount="853">
  <si>
    <t>Document And Entity Information - CAD ($)</t>
  </si>
  <si>
    <t>12 Months Ended</t>
  </si>
  <si>
    <t>Dec. 31, 2018</t>
  </si>
  <si>
    <t>Feb. 15, 2019</t>
  </si>
  <si>
    <t>Jun. 30, 2017</t>
  </si>
  <si>
    <t>Entity Registrant Name</t>
  </si>
  <si>
    <t>Kinder Morgan Canada Ltd</t>
  </si>
  <si>
    <t>Entity Central Index Key</t>
  </si>
  <si>
    <t>Current Fiscal Year End Date</t>
  </si>
  <si>
    <t>--12-31</t>
  </si>
  <si>
    <t>Entity Well-known Seasoned Issuer</t>
  </si>
  <si>
    <t>No</t>
  </si>
  <si>
    <t>Entity Shell Company</t>
  </si>
  <si>
    <t>false</t>
  </si>
  <si>
    <t>Entity Voluntary Filers</t>
  </si>
  <si>
    <t>Entity Current Reporting Status</t>
  </si>
  <si>
    <t>Yes</t>
  </si>
  <si>
    <t>Entity Emerging Growth Company</t>
  </si>
  <si>
    <t>true</t>
  </si>
  <si>
    <t>Entity Ex Transition Period</t>
  </si>
  <si>
    <t>Entity Small Business</t>
  </si>
  <si>
    <t>Entity Filer Category</t>
  </si>
  <si>
    <t>Non-accelerated Filer</t>
  </si>
  <si>
    <t>Entity Public Float</t>
  </si>
  <si>
    <t>Document Fiscal Year Focus</t>
  </si>
  <si>
    <t>Document Fiscal Period Focus</t>
  </si>
  <si>
    <t>FY</t>
  </si>
  <si>
    <t>Document Type</t>
  </si>
  <si>
    <t>10-K</t>
  </si>
  <si>
    <t>Amendment Flag</t>
  </si>
  <si>
    <t>Document Period End Date</t>
  </si>
  <si>
    <t>Dec. 31,
		2018</t>
  </si>
  <si>
    <t>Restricted Voting Shares</t>
  </si>
  <si>
    <t>Entity Common Stock, Shares Outstanding</t>
  </si>
  <si>
    <t>Special Voting Shares</t>
  </si>
  <si>
    <t>CONSOLIDATED STATEMENTS OF INCOME (In millions of Canadian dollars, except per share amounts) - CAD ($) shares in Millions, $ in Millions</t>
  </si>
  <si>
    <t>Dec. 31, 2017</t>
  </si>
  <si>
    <t>Dec. 31, 2016</t>
  </si>
  <si>
    <t>Revenues</t>
  </si>
  <si>
    <t>Revenues-Services(a)</t>
  </si>
  <si>
    <t>Operating Costs, Expenses and Other</t>
  </si>
  <si>
    <t>Operations and maintenance</t>
  </si>
  <si>
    <t>Depreciation and amortization</t>
  </si>
  <si>
    <t>General and administrative</t>
  </si>
  <si>
    <t>Taxes, other than income taxes</t>
  </si>
  <si>
    <t>Other (income) expense, net</t>
  </si>
  <si>
    <t>Total Operating Costs, Expenses and Other</t>
  </si>
  <si>
    <t>Operating Income</t>
  </si>
  <si>
    <t>Other Income (Expense)</t>
  </si>
  <si>
    <t>Interest Income (Expense), Net</t>
  </si>
  <si>
    <t>Foreign exchange gain(loss)(Note 17)</t>
  </si>
  <si>
    <t>Other, net</t>
  </si>
  <si>
    <t>Total Other Income</t>
  </si>
  <si>
    <t>Income from Continue Operations Before Income Taxes</t>
  </si>
  <si>
    <t>Income Tax Expense(Note 4)</t>
  </si>
  <si>
    <t>Income from Continuing Operations</t>
  </si>
  <si>
    <t>Income from operations of the Trans Mountain Asset Group, net of tax(Note 3)</t>
  </si>
  <si>
    <t>Gain on sale of the Trans Mountain Asset Group(Note 3)</t>
  </si>
  <si>
    <t>Income from Discontinued Operations, Net of Tax</t>
  </si>
  <si>
    <t>Net Income</t>
  </si>
  <si>
    <t>Preferred share dividends</t>
  </si>
  <si>
    <t>Net Income attributable to Kinder Morgan interest</t>
  </si>
  <si>
    <t>Net Income Available to Restricted Voting Stockholders</t>
  </si>
  <si>
    <t>Basic and Diluted Weighted Average Restricted Voting Shares Outstanding</t>
  </si>
  <si>
    <t>Services [Member]</t>
  </si>
  <si>
    <t>Services-affiliate</t>
  </si>
  <si>
    <t>Product sales and other [Member]</t>
  </si>
  <si>
    <t>Continuing Operations [Member]</t>
  </si>
  <si>
    <t>Basic and Diluted Earnings Per Restricted Voting Share</t>
  </si>
  <si>
    <t>Discontinued Operations [Member]</t>
  </si>
  <si>
    <t>CONSOLIDATED STATEMENTS OF COMPREHENSIVE INCOME (In millions of Canadian dollars) (Unaudited) - CAD ($) $ in Millions</t>
  </si>
  <si>
    <t>Statement of Comprehensive Income [Abstract]</t>
  </si>
  <si>
    <t>Net income</t>
  </si>
  <si>
    <t>Other comprehensive income (loss)</t>
  </si>
  <si>
    <t>Benefit plans(Note 3)</t>
  </si>
  <si>
    <t>Foreign currency translation adjustments(Note 3)</t>
  </si>
  <si>
    <t>Total other comprehensive income (loss)</t>
  </si>
  <si>
    <t>Comprehensive income</t>
  </si>
  <si>
    <t>Comprehensive income attributable to Kinder Morgan interest</t>
  </si>
  <si>
    <t>Comprehensive income attributable to Kinder Morgan Canada Limited</t>
  </si>
  <si>
    <t>CONSOLIDATED BALANCE SHEETS (In millions of Canadian dollars, except share amounts) - CAD ($) $ in Millions</t>
  </si>
  <si>
    <t>Current assets</t>
  </si>
  <si>
    <t>Cash and cash equivalents</t>
  </si>
  <si>
    <t>Accounts receivable</t>
  </si>
  <si>
    <t>Inventories</t>
  </si>
  <si>
    <t>Current assets held for sale(Note 3)</t>
  </si>
  <si>
    <t>Other current assets(Note 5)</t>
  </si>
  <si>
    <t>Total current assets</t>
  </si>
  <si>
    <t>Property, plant and equipment, net(Note 6)</t>
  </si>
  <si>
    <t>Long-term assets held for sale(Note 3)</t>
  </si>
  <si>
    <t>Deferred charges and other assets(Note 7)</t>
  </si>
  <si>
    <t>Total Assets</t>
  </si>
  <si>
    <t>Current liabilities</t>
  </si>
  <si>
    <t>Credit facility(Note 10)</t>
  </si>
  <si>
    <t>Accounts payable(Note 8)</t>
  </si>
  <si>
    <t>Distribution payable</t>
  </si>
  <si>
    <t>Distribution payable-affiliates</t>
  </si>
  <si>
    <t>Accrual taxes</t>
  </si>
  <si>
    <t>Current liabilities held for sale(Note 3)</t>
  </si>
  <si>
    <t>Other current liabilities(Note 9)</t>
  </si>
  <si>
    <t>Total current liabilities</t>
  </si>
  <si>
    <t>Long-term liabilities and deferred credits</t>
  </si>
  <si>
    <t>Deferred income taxes(Note 4)</t>
  </si>
  <si>
    <t>Contract liabilities</t>
  </si>
  <si>
    <t>Long-term liabilities held for sale(Note 3)</t>
  </si>
  <si>
    <t>Other deferred credits(Note 12)</t>
  </si>
  <si>
    <t>Total long-term liabilities and deferred credits</t>
  </si>
  <si>
    <t>Total Liabilities</t>
  </si>
  <si>
    <t>Equity</t>
  </si>
  <si>
    <t>Preferred share capital, 12,000,000 shares of Series 1 and 10,000,000 shares of Series 3, issued and outstanding(Note 13)</t>
  </si>
  <si>
    <t>Restricted Voting Share capital, 34,944,993 and 34,455,635 Restricted Voting Shares, respectively, issued and outstanding(Note 13)</t>
  </si>
  <si>
    <t>Retained deficit</t>
  </si>
  <si>
    <t>Accumulated other comprehensive loss</t>
  </si>
  <si>
    <t>Total Kinder Morgan Canada Limited equity</t>
  </si>
  <si>
    <t>Kinder Morgan interest, 81,353,820 and 80,960,966 Special Voting Shares, respectively, issued and outstanding(Note 13)</t>
  </si>
  <si>
    <t>Total Equity</t>
  </si>
  <si>
    <t>Total Liabilities and Equity</t>
  </si>
  <si>
    <t>CONSOLIDATED BALANCE SHEETS (Parenthetical) - shares</t>
  </si>
  <si>
    <t>Restricted voting shares issued</t>
  </si>
  <si>
    <t>Restricted voting shares outstanding</t>
  </si>
  <si>
    <t>Special Voting Shares, issued and outstanding</t>
  </si>
  <si>
    <t>Series 1 [Member]</t>
  </si>
  <si>
    <t>Preferred shares issued</t>
  </si>
  <si>
    <t>Preferred shares outstanding</t>
  </si>
  <si>
    <t>Series 3 [Member]</t>
  </si>
  <si>
    <t>CONSOLIDATED STATEMENTS OF CASH FLOWS - CAD ($) $ in Millions</t>
  </si>
  <si>
    <t>Operating Activities</t>
  </si>
  <si>
    <t>Non-cash items</t>
  </si>
  <si>
    <t>Deferred income taxes</t>
  </si>
  <si>
    <t>Capitalized equity financing costs</t>
  </si>
  <si>
    <t>Unrealized foreign exchange (gain) loss</t>
  </si>
  <si>
    <t>Write-off of unamortized debt issuance cost</t>
  </si>
  <si>
    <t>Gain on Sale of the Trans Mountain Asset Group(Note 3)</t>
  </si>
  <si>
    <t>Other non-cash items</t>
  </si>
  <si>
    <t>Change in operating assets and liabilities(Note 16)</t>
  </si>
  <si>
    <t>Cash provided by operating activities(Note 3)</t>
  </si>
  <si>
    <t>Investing Activities</t>
  </si>
  <si>
    <t>Capital expenditures</t>
  </si>
  <si>
    <t>Contributions to trusts</t>
  </si>
  <si>
    <t>Sales of property, plant, and equipment, net of removal costs</t>
  </si>
  <si>
    <t>Proceeds from sale of the Trans Mountain Asset Group, net of tax</t>
  </si>
  <si>
    <t>Cash provided by (used in) investing activities(Note 3)</t>
  </si>
  <si>
    <t>Financing Activities</t>
  </si>
  <si>
    <t>Issuances of debt</t>
  </si>
  <si>
    <t>Repayments of debt</t>
  </si>
  <si>
    <t>Proceeds received from IPO, net</t>
  </si>
  <si>
    <t>Issuance of preferred shares, net</t>
  </si>
  <si>
    <t>Proceeds from debt with affiliates</t>
  </si>
  <si>
    <t>Repayments of debt with affiliates</t>
  </si>
  <si>
    <t>Cash dividends - restricted shares</t>
  </si>
  <si>
    <t>Dividends - preferred shares</t>
  </si>
  <si>
    <t>Distributions - Kinder Morgan interest</t>
  </si>
  <si>
    <t>Debt issuance costs</t>
  </si>
  <si>
    <t>Contributions from Kinder Morgan - pre-IPO</t>
  </si>
  <si>
    <t>Distributions to Kinder Morgan - pre-IPO</t>
  </si>
  <si>
    <t>Cash provided by financing activities</t>
  </si>
  <si>
    <t>Change in Cash, Cash Equivalents, and Restricted Deposits held by the Trans Mountain Asset Group</t>
  </si>
  <si>
    <t>Effect of exchange rate changes on cash, cash equivalents and restricted deposits</t>
  </si>
  <si>
    <t>Net increase in Cash, Cash Equivalents and Restricted Deposits</t>
  </si>
  <si>
    <t>Cash, Cash Equivalents and Restricted Deposits, beginning of period</t>
  </si>
  <si>
    <t>Cash, Cash Equivalents and Restricted Deposits, end of period</t>
  </si>
  <si>
    <t>Cash and Cash Equivalents, beginning of period</t>
  </si>
  <si>
    <t>Restricted Deposits, beginning of period</t>
  </si>
  <si>
    <t>Cash and Cash Equivalents, end of period</t>
  </si>
  <si>
    <t>Restricted Deposits, end of period</t>
  </si>
  <si>
    <t>Supplemental Disclosures of Cash Flow Information</t>
  </si>
  <si>
    <t>Cash paid including to affiliates during the period for interest (net of capitalized interest)</t>
  </si>
  <si>
    <t>Cash paid during the period for income taxes</t>
  </si>
  <si>
    <t>Noncash Investing and Financing Activities</t>
  </si>
  <si>
    <t>Increase in property, plant and equipment from both accruals and contractor retainage</t>
  </si>
  <si>
    <t>Increase (decrease) in property, plant and equipment due to foreign currency translation adjustments</t>
  </si>
  <si>
    <t>Distribution accruals</t>
  </si>
  <si>
    <t>CONSOLIDATED STATEMENT OF STOCKHOLDERS' EQUITY - CAD ($) shares in Millions, $ in Millions</t>
  </si>
  <si>
    <t>Total</t>
  </si>
  <si>
    <t>Preferred Shares</t>
  </si>
  <si>
    <t>Equity attributable to Kinder Morgan pre-IPO</t>
  </si>
  <si>
    <t>Restricted Voting Share capital</t>
  </si>
  <si>
    <t>Retained earnings (deficit)</t>
  </si>
  <si>
    <t>Kinder Morgan interest</t>
  </si>
  <si>
    <t>Restricted Voting SharesVoting Shares</t>
  </si>
  <si>
    <t>Special Voting SharesVoting Shares</t>
  </si>
  <si>
    <t>Stockholders' Equity, beginning balance at Dec. 31, 2015</t>
  </si>
  <si>
    <t>Activity attributable to Kinder Morgan prior to IPO-Equity interests issued</t>
  </si>
  <si>
    <t>Activity attributable to Kinder Morgan prior to IPO, Distribution</t>
  </si>
  <si>
    <t>Net income including portion attributable to Kinder Morgan interest</t>
  </si>
  <si>
    <t>Preferred stock, shares outstanding (in shares), ending balance at Dec. 31, 2016</t>
  </si>
  <si>
    <t>Voting shares, shares outstanding (in shares), ending balance at Dec. 31, 2016</t>
  </si>
  <si>
    <t>Stockholders' Equity, ending balance at Dec. 31, 2016</t>
  </si>
  <si>
    <t>Dividends, Preferred Stock, Cash</t>
  </si>
  <si>
    <t>Restricted voting share dividends</t>
  </si>
  <si>
    <t>Special Voting Share Distributions</t>
  </si>
  <si>
    <t>Stock Issued During Period, Shares, Dividend Reinvestment Plan</t>
  </si>
  <si>
    <t>Stock Issued During Period, Value, Dividend Reinvestment Plan</t>
  </si>
  <si>
    <t>Stock-based compensation</t>
  </si>
  <si>
    <t>Stock Issued During Period, Shares, New Issues</t>
  </si>
  <si>
    <t>Stock Issued During Period, Value, New Issues</t>
  </si>
  <si>
    <t>Preferred Stock Issued During Period, Value, New Issues</t>
  </si>
  <si>
    <t>Issuance of special voting shares and reallocation of Kinder Morgan pre-IPO carrying basis</t>
  </si>
  <si>
    <t>Reallocation of equity on Common Control transaction</t>
  </si>
  <si>
    <t>Equity Issuance fees</t>
  </si>
  <si>
    <t>Deferred tax liability adjustments</t>
  </si>
  <si>
    <t>Other</t>
  </si>
  <si>
    <t>Preferred stock, shares outstanding (in shares), ending balance at Dec. 31, 2017</t>
  </si>
  <si>
    <t>Voting shares, shares outstanding (in shares), ending balance at Dec. 31, 2017</t>
  </si>
  <si>
    <t>Stockholders' Equity, ending balance at Dec. 31, 2017</t>
  </si>
  <si>
    <t>Return of Capital(Note 3)</t>
  </si>
  <si>
    <t>Stated Capital Reduction(Note 3)</t>
  </si>
  <si>
    <t>Preferred stock, shares outstanding (in shares), ending balance at Dec. 31, 2018</t>
  </si>
  <si>
    <t>Voting shares, shares outstanding (in shares), ending balance at Dec. 31, 2018</t>
  </si>
  <si>
    <t>Stockholders' Equity, ending balance at Dec. 31, 2018</t>
  </si>
  <si>
    <t>General (Notes)</t>
  </si>
  <si>
    <t>Organization, Consolidation and Presentation of Financial Statements [Abstract]</t>
  </si>
  <si>
    <t>General</t>
  </si>
  <si>
    <t>General The Company was incorporated under the Business Corporations Act (Alberta) on April 7, 2017. On May 30, 2017, we completed an IPO of our Restricted Voting Shares and used the net proceeds of $1,671.0 million to acquire an approximate 30% indirect equity interest in the Limited Partnership from certain affiliates of Kinder Morgan, who retained an approximate 70% equity ownership of the limited partnership units in the Limited Partnership. When we refer to “us,” “we,” “our,” “ours,” “the Company,” or “KML,” we are describing Kinder Morgan Canada Limited. The Limited Partnership and Kinder Morgan Canada GP Inc. (the “General Partner”), were formed under the laws of the Province of Alberta in conjunction with the IPO. After the sale of the Trans Mountain Asset Group further discussed in Note 3 , the Limited Partnership, through its ownership of KMCU, indirectly consolidates KMCSI and all or its proportion of the following operating entities (collectively the “Operating Entities”): • KMCU • KM Canada Marine Terminal Limited Partnership • KM Canada North 40 Limited Partnership • KM Canada Rail Holdings GP Limited • K M Canada (Jet Fuel) Inc. • KM Canada Terminals GP ULC • KM Canada Edmonton South Rail Terminal Limited Partnership (a) • KM Canada Edmonton North Rail Terminal Limited Partnership (a) • Base Line Terminal East Limited Partnership (a) _______ a. Through these wholly owned partnerships we own a 50% undivided interest in joint venture operations with unaffiliated entities that are proportionality consolidated. The Limited Partnership is a variable interest entity because a simple majority or lower threshold of the limited partnership interests do not possess substantive “kick-out” rights (i.e., the right to remove the general partner or to dissolve (liquidate) the entity without cause) or substantive participation rights. The General Partner is the primary beneficiary because it has the power to direct the activities that most significantly impact the Limited Partnership’s performance and the right to receive benefits, and obligation to absorb losses, that could be significant to the Limited Partnership. As a result, the General Partner consolidates the Limited Partnership. The General Partner is a wholly owned subsidiary of the Company. Consequently, we indirectly consolidate the Limited Partnership and the Operating Entities in our consolidated financial statements. Business Description We have two business segments: (i) the Terminals segment which includes the ownership and operation of liquid product merchant storage and rail terminals in the Edmonton, Alberta market as well as a predominantly dry cargo import/export facility in Vancouver, B.C. and (ii) the Pipelines segment which owns and operates Cochin and Jet Fuel. Our Reorganization and IPO On May 30, 2017, we completed an IPO of 102,942,000 Restricted Voting Shares (number of shares is before our January 4, 2019 Share Consolidation, see Note 3) on the TSX at a price of $17.00 per Restricted Voting Share for total gross proceeds of approximately $1.75 billion. We used our IPO proceeds to indirectly acquire from Kinder Morgan an approximate 30% equity interest in the Limited Partnership, with Kinder Morgan retaining the remaining approximate 70% equity interest. Concurrent with closing of our IPO, the Limited Partnership acquired an interest in the Operating Entities from KMCC and KMTU, each wholly owned subsidiaries of Kinder Morgan, in exchange for the issuance to KMCC and KMCT of Class B Units of the Limited Partnership. In addition, KMCC and KMCT were issued Special Voting Shares in the Company for nominal consideration. Immediately following the closing of our IPO, we used the proceeds from our IPO to indirectly subscribe for Class A Units representing an approximate 30% economic interest in the Limited Partnership while the Class B Units held by KMCC and KMCT represent, in the aggregate, an approximate 70% economic interest in the Limited Partnership. Following the issuance of the Series 1 Preferred Shares and Series 3 Preferred Shares, the Company’s and Kinder Morgan’s respective interests in the Limited Partnership are subject to the preferred shareholders’ priority on distributions and upon liquidation. After the completion of our IPO and the reorganization transaction described above and as of December 31, 2017, the issued and outstanding Restricted Voting Shares comprises approximately 30% of the votes attached to all outstanding Company voting shares, and the Kinder Morgan interest, which represents its indirect ownership of 100% of the Special Voting Shares, comprises approximately 70% of the votes attached to all outstanding Company voting shares. Subsequent to our IPO, Kinder Morgan retained control of us and the Limited Partnership, and as a result we accounted for our acquisition of an approximate 30% equity interest in the Limited Partnership as a transfer of net assets among entities under common control. Therefore, our consolidated financial statements presented herein were derived from the consolidated financial statements and accounting records of Kinder Morgan. The assets and liabilities in these consolidated financial statements have been reflected at historical carrying value of the immediate parents within the Kinder Morgan organizational structure including goodwill and purchase price assigned amounts, as applicable. Prior to May 30, 2017, our historical financial statements were presented as combined consolidated financial statements derived from information included within the consolidated financial statements and accounting records of Kinder Morgan. All significant intercompany balances between the companies included in our accompanying consolidated financial statements have been eliminated. In addition, as of and for the reporting periods after May 30, 2017, Kinder Morgan’s economic interest in the Limited Partnership is reflected within “Kinder Morgan interest” in our consolidated statements of equity and consolidated balance sheets and earnings attributable to Kinder Morgan’s economic ownership interest in the Limited Partnership is presented in “Net Income Attributable to Kinder Morgan Interest” in our consolidated statements of income. Kinder Morgan retained control of us, therefore, the amounts recorded to “Restricted Voting Share capital,” “Retained deficit,” “Accumulated other comprehensive loss” and “Kinder Morgan interest” presented in the consolidated statement of equity for the year ended December 31, 2017 include (i) the “Issuance of special voting shares and reallocation of Kinder Morgan pre-IPO carrying basis” which represents Kinder Morgan’s pre-IPO 100% ownership interest in us including net income for the period January 1 through May 29, 2017 and (ii) the “Reallocation of equity on common control transaction” which represents the difference between our book value prior to our IPO and the proportionate ownership percentages in the book value in our net assets after our IPO.</t>
  </si>
  <si>
    <t>Summary of Significant Accounting Policies (Notes)</t>
  </si>
  <si>
    <t>Accounting Policies [Abstract]</t>
  </si>
  <si>
    <t>Summary of Significant Accounting Policies</t>
  </si>
  <si>
    <t>Summary of Significant Accounting Policies Basis of Presentation In January 2018, we completed the registration of our Restricted Voting Shares pursuant to Section 12(g) of the United States Securities Exchange Act of 1934 (the “Exchange Act”) and are subject to the reporting requirements of Section 13(a) of the Exchange Act. We have prepared the accompanying consolidated financial statements in accordance with the accounting principles contained in the FASB Accounting Standards Codification, the single source of U.S. GAAP and referred to in this report as the Codification. U.S. GAAP means generally accepted accounting principles that the SEC has identified as having substantial authoritative support, as supplemented by Regulation S-X under the U.S. Securities Exchange Commission Act of 1934, as amended from time to time. Under such rules and regulations, all significant intercompany items have been eliminated in consolidation. Amounts are stated in Canadian dollars unless otherwise noted which is the functional currency of most of our operations. Additionally, certain amounts from prior years have been reclassified to conform to the current presentation. Adoption of New Accounting Pronouncements On January 1, 2018, we adopted Accounting Standards Updates (ASU) No. 2014-09, “Revenue from Contracts with Customers” and a series of related accounting standard updates designed to create improved revenue recognition and disclosure comparability in financial statements. For more information, see “— Revenue Recognition ” below and Note 18. On January 1, 2018, we retroactively adopted ASU No. 2016-18, “Statement of Cash Flows (Topic 230):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net increase of $0.6 million and a net decrease of $0.3 million in the total consolidated cash, c ash equivalents and restricted deposits, which is the included both at “ Cash, Cash Equivalents and Restricted Deposits, beginning (end) of period ” and at “Change in Cash and Cash Equivalents, and Restricted Deposits held by the Trans Mountain Asset Group” within our consolidated statements of cash flows , and a decrease of $0.6 million and an increase of $0.3 million in “Cash used in investing activities,” for the years ended December 2017 and 2016, respectively, fr om what was previously presented in our consolidated statements of cash flows in our Annual Report on Form 10-K for the year ended December 31, 2017. 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considered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 Cash Equivalents and Restricted Cash We define cash equivalents as all highly liquid short-term investments with original maturities of three months or less. Restricted cash of approximately $0.5 million as of both December 31, 2018 and 2017, is included in “Other current assets” on our accompanying consolidated balance sheets. Accounts Receivable We establish provisions for losses on accounts receivable due from customers if it is determined that all or part of the outstanding balance is probable of not being collected. We review collectability regularly and establish an allowance or record adjustments as necessary using the specific identification method. We had no allowance for doubtful accounts as of December 31, 2018 and 2017. Inventories Our inventories, which consist of materials and supplies, are valued at weighted-average cost, and we periodically review for physical deterioration and obsolescence. Property, Plant and Equipment, net We record property, plant and equipment at historical cost. We capitalize expenditures for construction, expansion, major renewals and betterments. We expense maintenance and repair costs as incurred. We capitalize expenditures for project development if they are expected to have future benefit. We capitalize Interest Incurred During Construction (“IDC”) for our assets. Our assets require the use of management estimates of the useful lives of assets. Our Terminal business segment assets are depreciated on a straight-line basis over their estimated useful lives. For Cochin we apply a composite depreciation rate to the total cost of the composite group until the net book value equals the salvage value. In applying the composite method, we generally charge the original cost of property sold or retired to accumulated depreciation and amortization, plus cost of removal and less salvage value. Asset Retirement Obligations (“ARO”)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Due to the lack of information that can be derived from past experience or industry practice, the timing and fair value of future removal and site restoration costs for our assets is not currently determinable. We have not recognized an ARO in these consolidated financial statements. Also, see Note 7 regarding the Cochin Pipeline Reclamation Trust Securities. Long-lived Asset Impairments We evaluate long-lived asset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Our fair value estimates are generally based on assumptions market participants would use, including market data obtained through the sale process or an analysis of expected discounted future cash flows. We did not record any impairments to long-lived assets in the years ended December 31, 2018, 2017 and 2016. Jointly controlled operations Jointly controlled operations are assets over which we have joint ownership with unaffiliated entities and are not held in a partnership, corporation or other legal entity. We have three joint ventures that undertake terminaling activities through jointly controlled operations. We account for jointly controlled operations using the proportionate consolidation method for which (i) our consolidated balance sheets include our share of the assets that we control jointly with third parties and the liabilities for which we are jointly responsible and (ii) our consolidated statements of income include our share of the income and expenses generated by the jointly controlled operations. Revenue Recognition Adoption of Topic 606 Effective January 1, 2018, we adopted ASU No. 2014-09, “ Revenue from Contracts with Customers ” and the series of related accounting standard updates that followed (collectively referred to as “Topic 606”). We utilized the modified retrospective method to adopt Topic 606, which required us to apply the new revenue standard to (i) all new revenue contracts entered into after January 1, 2018, and (ii) revenue contracts that were not completed as of January 1, 2018. In accordance with this approach, our consolidated revenues for periods prior to January 1, 2018 were not revised. The cumulative effect of the adoption of Topic 606 as of January 1, 2018 and the impact to the financial statement line items for the current year was not material. 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ervice contracts primarily include terminaling service and transportation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 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s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Revenue Recognition Policy prior to January 1, 2018 We recognized revenue as services were rendered or goods were delivered and, if applicable, risk of loss had passed. We recognized transportation revenues when our customers’ products were delivered and services had been provided and adjusted according to terms prescribed by the relevant toll settlements with shippers as approved by the regulator. To the extent a customer did not meet its minimum volume commitment, we generally recognized revenue when we had no further performance obligation at the contractual rate applicable to such committed volumes. If such minimum volume commitments contained make up rights, we deferred revenue until the expiration of the make-up right or when our obligation to the customer had otherwise ceased. We recognized differences between transportation revenue and actual toll receipts as regulatory assets or liabilities which were settled through future tolls. We generally recognized bulk terminal transfer service revenues based on volumes handled. Liquids terminal warehousing revenue was generally recognized ratably over the contract period. We generally recognized liquids terminal throughput revenue based on volumes received and volumes delivered. We generally deferred revenue within the Terminals business segment related to capital improvements paid for in advance by certain customers, which we then amortized over the initial term of the related customer contracts. Environmental Matters We capitalize or expense, as appropriate, environmental expenditures. We capitalize certain environmental expenditures required in obtaining rights-of-way, regulatory approvals or permitting as part of construction.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income in the period in which they are reasonably determinable. As of December 31, 2018, we had $0.1 million accrued for our outstanding environmental matters and no accrual at December 31, 2017. Pension and Other Postretirement Benefits We recognize the differences between the fair value of each of our pension and other postretirement benefit plans’ assets and the benefit obligations as either assets or liabilities on our consolidated balance sheet. We record deferred plan costs and income—unrecognized losses and gains, unrecognized prior service costs and credits, and any remaining unamortized transition obligations—in “Accumulated other comprehensive loss,” with the proportionate share associated with less than wholly owned subsidiaries allocated and included within “Kinder Morgan interest” or as a regulatory asset or liability for certain of our regulated operations, until they are amortized as a component of benefit expense. See Note 11 for additional information regarding our other postretirement benefit plans. Kinder Morgan Interest Kinder Morgan Interest represents the interest in our consolidated subsidiaries that are not owned by us. In our accompanying consolidated income statements, the Kinder Morgan Interest in the net income of our consolidated subsidiaries is shown as an allocation of our consolidated net income and is presented separately as “Net Income Attributable to Kinder Morgan Interest.” In our accompanying consolidated balance sheets, the Kinder Morgan interest is presented separately as “Kinder Morgan interest” within “Equity.” Income Taxes We record income tax expense based on an estimate of the effective tax rate in effect or to be in effect during the relevant periods. We include changes in tax legislation in the relevant computations in the period in which such changes are enacted. We do business in a number of provinces with differing laws concerning how income subject to each province’s tax regime is measured and at what effective rate such income is taxed, requiring us to estimate how our income will be apportioned among the various provinces in order to arrive at an overall effective tax rate. Changes in our effective rate, including any effect on previously recorded deferred taxes, are recorded in the period in which the need for such change is identified. Deferred income tax assets and liabilities are recognized for temporary differences between the basis of assets and liabilities for financial reporting and tax purposes. Deferred tax assets are reduced by a valuation allowance for the amount that is, more likely than not, to not be realized. While we have considered estimated future taxable income and prudent and feasible tax planning strategies in determining the amount of our valuation allowance, any change in the amount that we expect to ultimately realize will be included in income in the period in which such a determination is reached. Foreign Currency Transactions in foreign currencies are initially recorded at the exchange rate in effect at the time of the transactions. Monetary assets and liabilities denominated in foreign currencies are translated to Canadian dollars using the closing exchange rate at the balance sheet date. The resulting exchange rate differences are included in the consolidated statements of income.</t>
  </si>
  <si>
    <t>Trans Mountain Transaction (Notes)</t>
  </si>
  <si>
    <t>Discontinued Operations and Disposal Groups [Abstract]</t>
  </si>
  <si>
    <t>Trans Mountain Transaction</t>
  </si>
  <si>
    <t>Trans Mountain Transaction On August 31, 2018, we closed on the sale of the Trans Mountain Asset Group, which were indirectly acquired by the Government of Canada, through Trans Mountain Corporation (a subsidiary of the Canada Development Investment Corporation) for cash consideration of approximately $4.43 billion, which is the contractual purchase price of $4.5 billion net of a preliminary working capital adjustment (the “Trans Mountain Transaction”). As of December 31, 2018, we accrued for an additional $37.0 million for a final working capital adjustment that was subsequently settled in cash. The August 31, 2018 Trans Mountain Asset Group balance sheet included $502.4 million of cash and cash equivalents, along with $559.8 million of debt and $26.2 million of accumulated other comprehensive loss (which was realized as other comprehensive income, net, in our consolidated statement of comprehensive income for the year ended December 31, 2018). Pursuant to our voting shareholders’ approval on November 29, 2018, a distribution of approximately $1.2 billion were made as a return of capital to holders of our Restricted Voting Shares ($11.40 per Restricted Voting Share) and approximately $2.8 billion to KMI as the indirect holder of our Special Voting Shares on January 3, 2019 (the “Return of Capital”). To facilitate the Return of Capital and provide flexibility for dividends going forward, our voting shareholders also approved (i) the reduction of the stated capital of our Restricted Voting Shares by $1.45 billion (the “Stated Capital Reduction”) (ii) a “reverse stock split” of our Restricted Voting Shares and Special Voting Shares on a one-for-three basis (three shares consolidating to one share) (the “Share Consolidation”), which was effected on January 4, 2019. In accordance with U.S. GAAP, the Restricted Voting Shares and Special Voting Shares outstanding and earnings per share information in this report reflect the Share Consolidation for all periods presented unless otherwise noted. We have recorded a Gain on sale of the Trans Mountain Asset Group, net of tax of $1,278.4 million as presented in the accompanying consolidated statement of income for year ended December 31, 2018. The gain included a tax benefit of approximately $81.4 million comprised of the release of deferred income taxes of approximately $389.0 million, which was partially offset by an adjustment to accrued taxes of approximately $307.6 million on the accompanying consolidated balance sheet as of December 31, 2018. The underlying assets in the Trans Mountain Asset Group were primarily within our Pipelines business segment and the operating results for the Trans Mountain Asset Group are included in Income from operations of the Trans Mountain Asset Group, net of tax in the accompanying consolidated statements of income for the years ended December 31, 2018, 2017 and 2016. Major income and expense line items associated with the Trans Mountain Asset Group that have been presented within the caption Discontinued Operations in the accompanying consolidated statements of income were as follows: Year Ended December 31, 2018(a) 2017 2016 (In millions of Canadian dollars) Revenues 214.3 324.9 328.3 Depreciation and amortization (46.8) (70.7) (73.0) Operating expenses, including general and administrative (89.8) (122.0) (115.5) Interest and other income (expense)(b) (22.4) 21.4 24.5 Income from operations of the Trans Mountain Asset Group before income taxes 55.3 153.6 164.3 Gain on sale of the Trans Mountain Asset Group before income taxes 1,197.0 — — Income from Discontinued Operations before income taxes 1,252.3 153.6 164.3 Income tax benefit (expense) 65.9 (43.4) (32.9) Income from Discontinued Operations, Net of Tax 1,318.2 110.2 131.4 The Trans Mountain Asset Group’s carrying value of assets and liabilities have been presented as held for sale in the accompanying consolidated balance sheet as of December 31, 2017 and include: December 31, 2017 (In millions of Canadian dollars) Cash and cash equivalents 128.1 Accounts receivable 46.0 Other current assets 18.6 Property, plant and equipment, net 2,719.6 Goodwill(c) 248.0 Non-current regulatory assets 29.1 Other non-current assets 53.7 Total assets of the Trans Mountain Asset Group 3,243.1 Credit Facility — Accounts payable 97.6 Current regulatory liabilities 103.1 Other current liabilities 6.6 Pension and postretirement benefits 75.4 Other non-current liabilities 38.1 Total liabilities of the Trans Mountain Asset Group 320.8 Our net cash flows from operating and investing activities from the Trans Mountain Asset Group included in the accompanying consolidated statements of cash flows were as follows: Year Ended December 31, 2018(a) 2017 2016 (Net cash provided by (used in) in millions of Canadian dollars) Operating activities 182.3 58.1 25.5 Investing activities (507.3) (462.6) (190.3) ______ a. Amounts are for the period January 1, 2018 to August 31, 2018, the closing of the Trans Mountain Transaction. b. 2018 includes approximately $ 60.5 million pre-tax write off of deferred financing costs, see Note 10. 2017 and 2016 amounts also include interest expenses from our credit facilities and KMI Loans that were allocated to discontinued operations for borrowings that were directly related to the Trans Mountain Asset Group. c. Goo dwill was evaluated for impairment on May 31 of each year and no impairments were recorded in 2018, 2017 and 2016. Also, see Note 10 for information on our 4-year, $500.0 million unsecured revolving credit facility.</t>
  </si>
  <si>
    <t>Income Taxes (Notes)</t>
  </si>
  <si>
    <t>Income Tax Disclosure [Abstract]</t>
  </si>
  <si>
    <t>Income Taxes</t>
  </si>
  <si>
    <t>Income Taxes Income from continuing operations before income taxes for years ended December 31, 2018, 2017, and 2016 were $137.8 million, $71.3 million, and $93.8 million, respectively. Components of our income tax provision are as follows: Year Ended December 31, 2018 2017 2016 (In millions of Canadian dollars) Current tax expense (benefit) 43.1 6.8 0.4 Deferred tax expense (5.3) 14.0 23.0 Total tax provision 37.8 20.8 23.4 The difference between the statutory income tax rate and our effective income tax rate is summarized as follows: Year Ended December 31, 2018 2017 2016 (In millions of Canadian dollars, except percentages) Statutory income tax 37.2 27.0 % 19.2 27.0 % 25.3 27.0 % Increase (decrease) as a result of: Capital gains deduction — — % — — % (2.0) (2.1) % Valuation allowance (0.2) (0.1) % — — % (2.0) (2.1) % Tax impact on the future tax rate change — — % 0.8 1.1 % 1.9 2.0 % Inter-corporate charges not tax deducted 2.4 1.7 % 2.2 3.1 % (0.3) (0.3) % Other (1.6) (1.2) % (1.4) (2.0) % 0.5 0.5 % Total 37.8 27.4 % 20.8 29.2 % 23.4 25.0 % Deferred tax assets and liabilities result from the following: December 31, 2018 2017 (In millions of Canadian dollars) Deferred tax assets Non capital losses 0.1 — Reserves 35.8 43.0 Capital losses 0.2 27.2 Investment in partnerships 144.4 117.4 Valuation allowances (144.6) (144.5) Total deferred tax assets 35.9 43.1 Deferred tax liabilities Property, plant and equipment (36.0) (392.0) Total deferred tax liabilities (36.0) (392.0) Net non-current deferred tax liability (0.1) (348.9) Deferred Tax Assets and Valuation Allowances: We have deferred tax assets of $0.1 million related to non-capital loss carryovers, $0.2 million capital loss carryovers and $0.2 million of valuation allowances related to these deferred tax assets as of December 31, 2018. As of December 31, 2017, we had deferred tax assets of $27.2 million for capital loss carryovers and $27.1 million of valuation allowances related to these deferred tax assets. Expiration Periods for Deferred Tax Assets: As of December 31, 2018, we have non-capital loss carryforwards of $0.3 million which will expire in 2038 and capital loss carryforwards of $1.8 million which can be carried forward indefinitely. Unrecognized Tax Benefits: We had no unrecognized tax benefits as of December 31, 2018 and 2017. As a result of our IPO and subsequent revaluation (or rebalancing) of our investment in the Limited Partnership, our tax basis exceeds our accounting basis in our investment in the Limited Partnership by approximately $1.1 billion. This excess tax basis results in a deferred tax asset of approximately $144.4 million. A full valuation allowance was recorded against this deferred tax asset as we determined it was more likely than not to not be realized. Income Tax Expense on Discontinued Operations: Income tax expense in respect of our Discontinued Operations, includes income tax expense on the Trans Mountain Asset Group earnings for the periods presented until August 31, 2018, and the Trans Mountain Transaction gain. As of December 31, 2018 and 2017, our effective tax rate on income from Discontinued Operations was (5.2)%, and 28.3%, respectively. The 2018 effective tax rate on our income from Discontinued Operations is lower than the statutory federal and provincial rate due to the taxable gain being eligible for a 50.0% capital gains deduction along with the release of the non-cash deferred tax liabilities attributable to the Trans Mountain Asset Group.</t>
  </si>
  <si>
    <t>Other Current Assets (Notes)</t>
  </si>
  <si>
    <t>Schedule of other current assets [Abstract]</t>
  </si>
  <si>
    <t>Other Current Assets</t>
  </si>
  <si>
    <t>Other Current Assets December 31, 2018 2017 (In millions of Canadian dollars) Prepaid expenses and deposits 3.5 3.9 Contract Asset(Note 18) 1.6 2.1 Restricted cash(a) 0.5 0.5 Other current deferred assets 0.3 0.1 5.9 6.6 _______ a. Represents restricted cash in the Trusts that is to be used solely for the purposes of satisfying NEB’s Land Matters Consultation Initiative ( “ LMCI ” ) liabilities. Also, see Note 7.</t>
  </si>
  <si>
    <t>Property, Plant and Equipment (Notes)</t>
  </si>
  <si>
    <t>Property, Plant and Equipment [Abstract]</t>
  </si>
  <si>
    <t>Property, Plant and Equipment, net</t>
  </si>
  <si>
    <t>Property, Plant and Equipment, net Classes and Depreciation As of December 31, 2018 and 2017, our property, plant and equipment, net consisted of the following: December 31, 2018 2017 Useful Life in Years (a) (In millions of Canadian dollars, except years) Tanks and Station equipment (primarily storage of crude oil and other refined products) 1,040.9 703.4 5-40 Pipelines (primarily transportation of crude oil and other refined products) 143.7 151.9 30-64 Other(b) 195.4 173.5 5-35 Accumulated depreciation and amortization (413.1) (330.7) 966.9 698.1 Land 0.3 0.1 Construction work in process 14.1 290.2 Property, plant and equipment, net 981.3 988.4 _______ a. For Cochin, the composite depreciation rate is included in the equivalent number of years for Pipelines. b. Includes vehicles, docks, shiploaders, rail and other. Depreciation and amortization expense charged against property, plant and equipment was $82.6 million, $71.7 million, and $64.2 million for the years ended December 31, 2018, 2017, and 2016, respectively.</t>
  </si>
  <si>
    <t>Deferred Charges and Other Assets (Notes)</t>
  </si>
  <si>
    <t>Deferred Costs, Capitalized, Prepaid, and Other Assets Disclosure [Abstract]</t>
  </si>
  <si>
    <t>Deferred Charges and Other Assets</t>
  </si>
  <si>
    <t>Deferred Charges and Other Assets December 31, 2018 2017 (In millions of Canadian dollars) Cochin Pipeline Reclamation Trust Securities(a) 6.1 4.3 Unamortized debt issue costs 0.6 67.2 Other 3.9 1.8 10.6 73.3 _______ a. Represents restricted investments in Canadian government bonds. Restricted long-term investments by the Cochin Pipeline Reclamation Trust (the “ Trust ” ) are to be used solely for the purposes of satisfying LMCI liabilities as further described in Note 20. We have related LMCI short-term and long-term obligations of an amount approximately equal to our restricted cash and restricted investments recorded in Other current liabilities and Other deferred credits, respectively, on our accompanying consolidated balance sheets. The restricted assets are measured at fair value with offsetting adjustments recorded to the LMCI liabilities. Fair values for the restricted asset investments were determined based on observable prices and inputs for similar instruments available in the market, utilizing widely accepted cash flow models to value such instruments. Such techniques represent a Level 2 fair value measurement, see Note 17.</t>
  </si>
  <si>
    <t>Accounts Payable (Notes)</t>
  </si>
  <si>
    <t>Accounts Payable [Abstract]</t>
  </si>
  <si>
    <t>Accounts Payable</t>
  </si>
  <si>
    <t xml:space="preserve">Accounts Payable December 31, 2018 2017 (In millions of Canadian dollars) Accounts payable-trade 25.0 19.7 Property, plant and equipment accrued liabilities 24.4 34.8 49.4 54.5 </t>
  </si>
  <si>
    <t>Other Current Liabilities (Notes)</t>
  </si>
  <si>
    <t>Other Current Liabilities [Abstract]</t>
  </si>
  <si>
    <t>Other Current Liabilities</t>
  </si>
  <si>
    <t xml:space="preserve">Other Current Liabilities December 31, 2018 2017 (In millions of Canadian dollars) Contract liabilities(Note 18) 12.8 14.7 Trust liability(Note 7) 0.4 4.8 Environmental capital recovery surcharge 4.1 3.8 Employee compensation 4.8 1.1 Final working capital adjustment for Trans Mountain Transaction 37.0 — Other 4.1 3.4 63.2 27.8 </t>
  </si>
  <si>
    <t>Debt (Notes)</t>
  </si>
  <si>
    <t>Debt Disclosure [Abstract]</t>
  </si>
  <si>
    <t>Debt</t>
  </si>
  <si>
    <t>Debt Credit Facilities In conjunction with the announcement of the Trans Mountain Transaction described in Note 3, on May 30, 2018 and concurrently with the termination of our June 16, 2017 revolving credit facility (“2017 Credit Facility”), we established a $500.0 million revolving credit facility (the “Temporary Credit Facility”), for general corporate purposes, including working capital during the period from June 1, 2018 through the closing of the Trans Mountain Transaction. The approximate $100.0 million of borrowings outstanding under the terminated 2017 Credit Facility were repaid pursuant to an initial drawdown under the Temporary Credit Facility and approximately $60.5 million of deferred costs associated with the 2017 Credit Facility that were being amortized as interest expense over its term were written off. On June 14, 2018, our former subsidiary, Trans Mountain, as the borrower, entered into a non-revolving, unsecured construction credit agreement (the “Trans Mountain Non-recourse Credit Agreement”) in an aggregate principal amount of up to approximately $1.0 billion to facilitate the resumption of the TMEP planning and construction work until the close of the Transaction. The $559.8 million of outstanding borrowings under the Trans Mountain Non-recourse Credit Agreement were included in the Trans Mountain Asset Group’s assets and liabilities as part of the Trans Mountain Transaction. Upon the closing of the Trans Mountain Transaction on August 31, 2018, the Temporary Credit Facility was replaced with a new 4-year, $500.0 million unsecured revolving credit facility (“2018 Credit Facility”) for working capital purposes under a credit agreement with the Royal Bank of Canada, as agent (the “Credit Agreement”). In addition, the $132.6 million of outstanding borrowings under the Temporary Credit Facility were paid off prior to its termination with a portion of the proceeds from the Trans Mountain Transaction. Depending on the type of loan requested, interest on loans outstanding will be calculated based on: (i) a Canadian prime rate of interest; (ii) a U.S. base rate; (iii) LIBOR; or (iv) bankers’ acceptance fees, plus (A) in the case of Canadian prime rate or U.S. base rate loans, an applicable margin of up to 1.25% per annum; or (B) in the case of LIBOR loans or banker’s acceptances, an applicable margin ranging from 1.00% to 2.25% per annum, with such margin determined by our then applicable debt credit rating. Standby fees for the unused portion of the 2018 Credit Facility will be calculated at a rate ranging from 0.20% to 0.45% per annum based upon our then applicable debt credit rating. The Credit Agreement contains various financial and other covenants that apply to KMCU and its subsidiaries and that are common in such agreements, including a maximum ratio of consolidated total funded debt to consolidated earnings before interest, income taxes, D&amp;A, and non-cash adjustments as defined in the Credit Agreement, of 5.00:1.00 and restrictions on KMCU's ability to incur debt, grant liens, make dispositions, engage in transactions with affiliates, make restricted payments(including distributions), amend our organizational documents and engage in corporate reorganization transactions. In addition, the Credit Agreement contains customary events of default, including non-payment; non-compliance with covenants (in some cases, subject to grace periods); payment default under, or acceleration events affecting, certain other indebtedness; bankruptcy or insolvency events involving KMCU or certain of its subsidiaries; and changes of control. If an event of default under the Credit Agreement exists and is continuing, the lenders could terminate their commitments and accelerate the maturity of our outstanding obligations under the Credit Agreement. As of December 31, 2018, we had no outstanding borrowings under our 2018 Credit Facility, and had $489.0 million available under the 2018 Credit Facility, after reducing the $500.0 million capacity for $11.0 million in letters of credit. Of the</t>
  </si>
  <si>
    <t>Share-based Compensation and Benefit Plans (Notes)</t>
  </si>
  <si>
    <t>Retirement Benefits [Abstract]</t>
  </si>
  <si>
    <t>Share-based Compensation and Benefit Plans</t>
  </si>
  <si>
    <t xml:space="preserve">Share-based Compensation and Benefit Plans Share-based Compensation Restricted Share Unit Plan for Non-Employee Directors We have adopted the Restricted Share Unit Plan for Non-Employee Directors, in which our eligible non-employee directors participate. The plan recognizes that the compensation paid to each eligible non-employee director is fixed by our board of directors, generally annually, and that the compensation is payable in cash. Pursuant to the plan, in lieu of receiving some or all of the cash compensation, each eligible non-employee director may elect to receive RSUs. Each election will be generally at or around the first board of directors meeting in January of each calendar year and will be effective for the entire calendar year. An eligible director may make a new election each calendar year. The total number of Restricted Voting Shares authorized under the plan is 156,140, after giving effect to the Return of Capital and Share Consolidation in accordance with board of directors approval and guidelines within the RSU plan. During 2018 and 2017, we issued RSUs to our non-employee directors of 20,000 and 11,580, respectively (number of shares issued is before our January 4, 2019 Share Consolidation). These RSUs were valued at the time of issuance at $0.4 million and $0.2 million, respectively. Restricted Share Unit Plan for Employees We have adopted the Restricted Share Unit Plan for Employees (the “RSU Plan”) for our eligible employees. The RSU Plan provides that the number of Restricted Voting Shares that may be issued or issuable by the Company pursuant to RSU awards shall not exceed 1,345,093, after giving effect to the Return of Capital and Share Consolidation in accordance with board of directors approval and guidelines within the RSU plan. The purpose of the RSU Plan is to provide incentive to our employees for our future endeavors, to advance our and our shareholders’ interests and to enable us to compete effectively for the services of employees. The RSU Plan is administered by our board of directors, which will have authority to construe and interpret the RSU Plan, including any questions in respect of any RSU awards granted thereunder. The following table sets forth a summary of activity and related balances of our RSU awards, excluding those issued to our non-employee directors: Year Ended May 30, 2017 to (Per share amount in Canadian dollars) Shares Weighted Average Grant Date Fair Value per share Shares Weighted Average Grant Date Fair Value per share Outstanding at beginning of period 781,307 15.99 — — Granted 85,104 16.63 784,621 15.99 Vested(a) (703,505) 15.99 — — Forfeited (8,771) 16.19 (3,314) 15.99 Outstanding prior to Return of Capital and Share Consolidation 154,135 16.33 781,307 15.99 Effect of Return of Capital and Share Consolidation 25,167 16.33 — — Outstanding at end of period 179,302 16.33 781,307 15.99 ________ a. R SU awards vested upon August 31, 2018 closing of the Trans Mountain Transaction. RSU awards under the RSU Plan have vesting periods that may range from one-year with variable to three years. Following is a summary of the future vesting of our outstanding RSUs under the RSU Plan: For the Year Ended December 31, 2018 2019 — 2020 83,444 2021 95,858 Total Outstanding 179,302 The compensation costs related to our RSU awards is generally recognized ratably over the vesting period of the RSU awards. Upon vesting, the grants will be paid in our split-adjusted Restricted Voting Shares. During the year ended December 31, 2018 and 2017, we recognized $7.9 million, which included $6.5 million of expense related to the Trans Mountain Transaction, and $0.7 million, respectively, of expense related to the RSU Plan, and we capitalized $2.1 million and $1.4 million, respectively, related to the RSU Plan. At December 31, 2018, unrecognized compensation costs associated with the RSU awards was approximately $3.5 million with a weighted average remaining amortization period of 2.1 years. Benefit Plans The benefit plans that were provided to our employees prior to the closing of the Trans Mountain Transaction were included in the assets and liabilities held for sale, and we no longer have any obligations for those benefit plans. For our remaining employees, new pension and other postretirement benefit (“OPEB”) plans became effective after the closing of the Trans Mountain Transaction that provide value similar to the prior benefit plans. Our pension benefits provided prior to the close of the Trans Mountain Transaction were under a defined benefit pension formula and are now provided under a registered defined contribution pension plan (“DCPP”) and a supplemental unfunded arrangement (“SPP”) which provides pension benefits in excess of Income Tax Act limits. O ur new OPEB plan benefits are relatively consistent with the prior OPEB plan. As a result of the Trans Mountain Transaction, we released $36.3 million of benefit plan losses. Pension benefits Our pension benefits cover eligible employees and are provided under the DCPP and SPP. We contribute a percentage of eligible compensation based on a combination of age and years of service. The total cost for our DCPP was approximately $0.5 million for the period from September 1, 2018 to December 31, 2018. The SPP benefits are unfunded and annual expense is recorded on an accrual basis based on an independent actuarial determination. No employees have accrued a benefit under the SPP as of December 31, 2018; therefore, no information on the SPP is provided in the tables below. Other postretirement benefits Our OPEB plan benefits are provided to eligible current and future retirees and their spouses in the form of a healthcare spending account. Postretirement benefits are unfunded and annual expense is recorded on an accrual basis based on independent actuarial determination. The most recent actuarial valuation for accounting purposes was completed as of December 31, 2018. Benefit Obligation, Plan Assets and Funded Status The following table provides information about our OPEB plan. For the Periods Ended December 31, 2018 (In millions of Canadian dollars) Change in benefit obligation Benefit obligation at September 1, 2018 1.8 Service cost 0.1 Interest cost — Actuarial loss (gain) (0.1) Benefits paid — Benefit obligation at December 31, 2018 1.8 Presented as follows: Current benefit liability (a) — Non-current benefit liability (b) (1.8) (1.8) ________ a. Amount included in Other current liabilities on our consolidated balance sheets. b. Amount included in Other deferred credits on our consolidated balance sheets as of December 31, 2018. Components of Accumulated Other Comprehensive Loss We include the amounts of pre-tax accumulated other comprehensive loss related to the OPEB plans on our accompanying balance sheets. These balances exclude amounts recoverable through tolls and are immaterial. Actuarial gains and losses deferred in accumulated other comprehensive loss are amortized into income over the period of expected future service of active participants. Expected Payment of Future Benefits and Employer Contributions Following are the expected future benefit payments as of December 31, 2018: For the Year Ended December 31, (In millions of Canadian dollars) 2019 — 2020 — 2021 — 2022 — 2023 0.1 2024-2028 0.4 In 2019, we expect the contribution to our OPEB plan to be inconsequential. Actuarial Assumptions and Sensitivity Analysis Benefit obligations and net benefit cost are based on actuarial estimates and assumptions. The following table details the weighted-average actuarial assumptions used in determining the benefit obligation and net benefit costs of our OPEB plan: For the Year Ended December 31, 2018 Assumptions related to benefit obligations: Discount rate 3.91% Assumptions related to benefit costs: Discount rate for benefit obligations 3.76% Discount rate for interest on benefit obligations 3.67% Discount rate for service cost 3.78% Discount rate for interest on service cost 3.74% </t>
  </si>
  <si>
    <t>Other Deferred Credits (Notes)</t>
  </si>
  <si>
    <t>Other Deferred Credit [Abstract]</t>
  </si>
  <si>
    <t>Other Deferred Credits</t>
  </si>
  <si>
    <t xml:space="preserve">Other Deferred Credits December 31, 2018 2017 (In millions of Canadian dollars) Trust liability(Note 7) 6.1 Postretirement benefit liability 1.8 — Environmental liabilities 0.1 — Other 0.9 0.8 8.9 0.8 </t>
  </si>
  <si>
    <t>Equity (Notes)</t>
  </si>
  <si>
    <t>Stockholders' Equity Note [Abstract]</t>
  </si>
  <si>
    <t>Equity We are authorized to issue an unlimited number of Restricted Voting Shares, an unlimited number of Special Voting Shares and an unlimited number of preferred shares issuable in series. As of December 31, 2018, we had (i) 34.9 million and 81.4 million of split-adjusted Restricted Voting Shares and Special Voting Shares outstanding, respectively, with no par value, for an aggregate of 116.3 million voting shares outstanding, (ii) 12.0 million and 10.0 million of Series 1 Preferred Shares and Series 3 Preferred Shares outstanding, respectively, and (iii) 0.2 million of restricted stock awards outstanding. Return of Capital, Stated Capital Reduction and Share Consolidation Pursuant to our Voting Shareholders’ approval on November 29, 2018, Return of Capital disbursements of approximately $1.2 billion were made to holders of our Restricted Voting Shares ($11.40 per Restricted Voting Share) and approximately $2.8 billion to KMI as the indirect holder of our Special Voting Shares on January 3, 2019. To facilitate the Return of Capital distributions and provide flexibility for dividends going forward, our Voting Shareholders also approved (i) a Stated Capital Reduction to our stated Restricted Voting Share capital by $1.45 billion and (ii) a Share Consolidation, a “reverse stock split” of our Restricted Voting Shares and Special Voting Shares on a one-for-three basis (one-for-three basis, three shares consolidating to one), which was effected on January 4, 2019. Preferred Share Dividends On August 15, 2017, we completed an offering of 12.0 million Series 1 Preferred Shares on the TSX at a price to the public of $25.00 per Series 1 Preferred Share for total gross proceeds of $300.0 million. The net proceeds of $292.9 million from the offering were used to indirectly subscribe for preferred units in the Limited Partnership, which in turn were used by the Limited Partnership to repay indebtedness outstanding under our revolving credit facility and for general corporate purposes. We have the option to redeem the Series 1 Preferred Shares on November 15, 2022 and on November 15 in every fifth year thereafter by payment of $25.00 per Series 1 Preferred Share plus all accrued and unpaid dividends. The holders of the Series 1 Preferred Shares will have the right to convert all or any of their Series 1 Preferred Shares into cumulative redeemable floating rate Preferred Shares, Series 2 (Series 2 Preferred Shares), subject to certain conditions, on November 15, 2022 and on November 15 in every fifth year thereafter. The Series 1 Preferred Shares and the Series 2 Preferred Shares are series of shares in the same class. The conversion right entitles holders to elect periodically which of the two series they wish to hold and does not entitle holders to receive a different class or type of security. In the event of our liquidation, the holders of Series 1 Preferred Shares shall be entitled to receive $25.00 per Series 1 Preferred Share plus all accrued and unpaid dividends thereon before any amount shall be paid or any property or assets of the Company shall be distributed to the holders of the Restricted Voting Shares, Special Voting Shares and holders of any other shares ranking junior to the Series 1 Preferred Shares. Dividends on the Series 1 Preferred Shares are fixed, cumulative, preferential and $1.3125 per share annually, payable quarterly on the 15th day of February, May, August and November, as and when declared by our board of directors, for the initial fixed rate period to but excluding November 15, 2022. On December 15, 2017, we completed an offering of 10.0 million Series 3 Preferred Shares on the TSX at a price to the public of $25.00 per Series 3 Preferred Share for total gross proceeds of $250.0 million. The net proceeds of $243.2 million (net of fees paid and accrued) from the offering were used to indirectly subscribe for preferred units in the Limited Partnership, which in turn were used by the Limited Partnership to repay indebtedness outstanding under our revolving credit facility and for general corporate purposes. We have the option to redeem the Series 3 Preferred Shares on February 15, 2023 and on February 15 in every fifth year thereafter by payment of $25.00 per Series 3 Preferred Share plus all accrued and unpaid dividends. The holders of the Series 3 Preferred Shares will have the right to convert all or any of their Series 3 Preferred Shares into cumulative redeemable floating rate Preferred Shares, Series 4 (Series 4 Preferred Shares), subject to certain conditions, on February 15, 2023 and on February 15 in every fifth year thereafter. The Series 3 Preferred Shares and the Series 4 Preferred Shares are series of shares in the same class. The conversion right entitles holders to elect periodically which of the two series they wish to hold and does not entitle holders to receive a different class or type of security. In the event of our liquidation, the holders of Series 3 Preferred Shares shall be entitled to receive $25.00 per Series 3 Preferred Share plus all accrued and unpaid dividends thereon before any amount shall be paid or any property or assets shall be distributed to the holders of the Restricted Voting Shares, Special Voting Shares and holders of any other shares ranking junior to the Series 3 Preferred Shares. Dividends on the Series 3 Preferred Shares are fixed, cumulative, preferential and $1.3000 per share annually, payable quarterly on the 15th day of February, May, August and November, as and when declared by our board of directors, for the initial fixed rate period to but excluding February 15, 2023. The following table provides information regarding dividends declared, or paid, as applicable, on our Preferred Shares during the year ended December 31, 2018: Period Total Series 1 quarterly dividend per share for the period Total Series 3 quarterly dividend per share for the period Date of declaration Date of record Date of dividend Total amount of dividends paid in cash (In millions of Canadian dollars, except per share amounts) November 15, 2017 to February 14, 2018 (a) 0.328125 0.22082 January 17, 2018 January 31, 2018 February 15, 2018 6.1 February 15, 2018 to May 14, 2018 0.328125 0.325 April 18, 2018 April 30, 2018 May 15, 2018 7.2 May 15, 2018 to August 14, 2018 0.328125 0.325 July 18, 2018 July 31, 2018 August 15, 2018 7.2 August 15, 2018 to November 14, 2018 0.328125 0.325 October 10, 2018 October 31, 2018 November 15, 2018 7.2 November 15, 2018 to February 14, 2019 0.328125 0.325 January 16, 2019 January 31, 2019 February 15, 2019 7.2 ________ (a) Series 3 per share amount reflects that the shares were outstanding for 62 days during the period ended February 14, 2018. Suspension of Dividend Reinvestment Plan (DRIP) Effective January 16, 2019, our board of directors suspended our DRIP until further notice. Shareholders who were enrolled in the program will receive dividend payments in the form of cash, including dividends paid on February 15, 2019. We elected to suspend our DRIP in light of KML's reduced need for capital following the Trans Mountain Transaction. If KML elects to reinstate the DRIP in the future, shareholders who were enrolled in the DRIP at suspension and remained enrolled at reinstatement will automatically resume participation in the DRIP. Kinder Morgan’s participation in the distribution reinvestment in Class B Units of the Limited Partnership has been suspended since July 18, 2018. Shortly after our IPO, we had implemented a DRIP pursuant to which holders (excluding holders not resident in Canada) of Restricted Voting Shares could elect to have all cash dividends of the Company payable to any such shareholder automatically reinvested in additional Restricted Voting Shares at a price per share calculated by reference to the weighted average trading price of the Restricted Voting Shares on the stock exchange on which the Restricted Voting Shares then listed for the five trading days preceding the relevant dividend payment date, less a discount of between 0% and 5% (as determined from time to time by the board of directors, in its sole discretion). Kinder Morgan had participated in a DRIP under the same general terms as described for the Restricted Voting Stockholders. In addition, KML's suspension of its DRIP on January 16, 2019 also suspended the Limited Partnership's distribution reinvestment plan under the terms of the Limited Partnership Agreement. Restricted Voting Share Dividends Restricted Voting Shares were issued to the public pursuant to our IPO. Holders of Restricted Voting Shares are entitled to one vote for each Restricted Voting Share held at all our meetings of shareholders, except meetings at which or in respect of matters on which only holders of another class of shares are entitled to vote separately as a class. Except as otherwise provided by our articles or required by law, the holders of Restricted Voting Shares will vote together with the holders of Special Voting Shares as a single class. The holders of Restricted Voting Shares are entitled to receive, subject to the rights of the holders of another class of shares, any dividend we declare and the remaining property of the Company on the liquidation, dissolution or winding up of the Company, whether voluntary or involuntary. Notwithstanding the foregoing, we may not issue or distribute to all or to substantially all of the holders of the Restricted Voting Shares either (i) Restricted Voting Shares, or (ii) rights or securities of the Company exchangeable for or convertible into or exercisable to acquire Restricted Voting Shares, unless contemporaneously therewith, we issue or distribute Special Voting Shares or rights or securities of the Company exchangeable for or convertible into or exercisable to acquire Special Voting Shares on substantially similar terms (having regard to the specific attributes of the Special Voting Shares) and in the same proportion. The following table provides information regarding dividends declared, or paid, as applicable, on our Restricted Voting Shares during the year ended December 31, 2018. For the three month period ended Dividend rate per share Date of declaration Date of record Date of dividend Total amount of dividends paid in cash(a) Total amount of dividends paid in form of additional shares (In millions of Canadian dollars, except per share amounts) December 31, 2017 0.1625 January 17, 2018 January 31, 2018 February 15, 2018 11.8 5.1 March 31, 2018 0.1625 April 18, 2018 April 30, 2018 May 15, 2018 11.1 5.9 June 30, 2018 0.1625 July 18, 2018 July 31, 2018 August 15, 2018 13.9 3.1 September 30, 2018 0.1625 October 17, 2018 October 31, 2018 November 15, 2018 13.2 3.9 December 31, 2018 0.1625 January 16, 2019 January 31, 2019 February 15, 2019 5.7 — ________ a. Amount includes notional dividends on outstanding restricted stock awards of $0.4 million during 2018. Kinder Morgan Interest Distributions The Kinder Morgan interest consists of Class B Units in the Limited Partnership which are owned by indirect wholly owned subsidiaries of Kinder Morgan. Each Class B Unit is accompanied by a Special Voting Share, which entitles the holder of such Special Voting Share to one vote for each Special Voting Share held at all our meetings of shareholders, except meetings at which or in respect of matters on which only holders of another class of shares are entitled to vote separately as a class. The holders of Special Voting Shares are entitled to receive, subject to the rights of the holders of preferred shares and in priority to the holders of Restricted Voting Shares, an amount per Special Voting Share equal to $.000001 on the liquidation, dissolution or winding-up of the Company, whether voluntary or involuntary. The Special Voting Shares are subject to anti-dilution provisions, which provide that adjustments will be made to the Special Voting Shares in the event of a change to the Restricted Voting Shares in order to preserve the voting equivalency of such shares. The Limited Partnership makes quarterly distributions, when and if declared by the board of directors, to holders of Class A Units (being the Company, through the General Partner) and Class B Units (being Kinder Morgan) on a pro rata basis subject to limitations described above for the Restricted Voting Shares. Kinder Morgan then receives its pro rata share of declared distributions from the Limited Partnership through its ownership interest in the Limited Partnership Class B Units. The following table provides information regarding distributions declared, or paid, as applicable, to Kinder Morgan during the year ended December 31, 2018. For the three month period ended Dividend rate per share Date of declaration Date of distribution Total amount of distribution paid in cash(a) Total amount of distribution paid in form of additional shares (In millions of Canadian dollars, except per share amounts) December 31, 2017 0.1625 January 17, 2018 February 15, 2018 31.0 9.9 March 31, 2018 0.1625 April 18, 2018 May 15, 2018 31.0 9.9 June 30, 2018 0.1625 July 18, 2018 August 15, 2018 40.3 — September 30, 2018 0.1625 October 17, 2018 November 15, 2018 39.7 — December 31, 2018 0.1625 January 16, 2019 February 15, 2019 13.2 — _______ a. Distributions paid in cash include U.S. income tax reimbursements related to Puget Sound earnings of $3.4 million during 2018. Earnings per Restricted Voting Share We calculate earnings per share from continuing and discontinued operations using the two-class method. Earnings were allocated to Restricted Voting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ettled in Restricted Voting Shares issued to employees and non-employee directors and include dividend equivalent payments, do not participate in excess distributions over earnings. The following table sets forth the allocation of income from continuing operations and net income available to shareholders of Restricted Voting Shares and participating securities: Year ended December 31, 2018 2017 (In millions of Canadian dollars, except per share amounts) Income from Continuing Operations Available to Restricted Voting Stockholders 21.8 8.9 Participating securities: Less: Income from Continuing Operations allocated to restricted stock awards(a) (0.4) (0.2) Income from Continuing Operations Allocated to Restricted Voting Stockholders 21.4 8.7 Basic Weighted Average Restricted Voting Shares Outstanding 34.7 27.6 Basic Earnings from Continuing Operations Per Restricted Voting Share 0.62 0.31 The following table sets forth the allocation of income from discontinued operations and net income available to shareholders of Restricted Voting Shares and participating securities: Year ended December 31, 2018 2017 (In millions of Canadian dollars, except per share amounts) Income from Discontinued Operations Available to Restricted Voting Stockholders 394.4 19.0 Participating securities: Less: Income from Discontinued Operations allocated to restricted stock awards(a) (0.4) (0.2) Income from Discontinued Operations Allocated to Restricted Voting Stockholders 394.0 18.8 Basic Weighted Average Restricted Voting Shares Outstanding 34.7 27.6 Basic Earnings from Discontinued Operations Per Restricted Voting Share 11.37 0.69 _______ a. As of December 31, 2018 and 2017, there were approximately 0.2 million and 0.3 million, respectively, unvested restricted stock awards. For the both years ended December 31, 2018 and 2017, the weighted average maximum number of potential Restricted Voting Share equivalents of 0.2 million unvested restricted stock awards are antidilutive and, accordingly, are excluded from the determination of diluted earnings per Restricted Voting Share.</t>
  </si>
  <si>
    <t>Transactions with Related Parties (Notes)</t>
  </si>
  <si>
    <t>Related Party Transactions [Abstract]</t>
  </si>
  <si>
    <t>Transactions with Related Parties</t>
  </si>
  <si>
    <t>Transactions with Related Parties Affiliate Activities The following table summarizes our related party income statement activity. Revenues, operating costs and capitalized costs are under normal trade terms. Year ended December 31, 2018 2017 2016 (In millions of Canadian dollars) Income Statement location Revenues-Services(a) 61.2 63.7 59.1 Operations and maintenance and general and administrative expenses 6.8 0.5 1.0 Interest expense(b) — 10.0 21.3 Other Capitalized costs from affiliates in property, plant and equipment 0.1 6.5 19.1 _________ a. Amounts represent sales to a customer who is a related party through joint ownership of a joint venture. b. 2017 and 2016 amounts primarily represent interest on long-term debt with affiliates (“KMI Loans”) that was repaid with proceeds from our IPO. Accounts receivable and payable Accounts receivable-affiliate and accounts payable-affiliate are non-interest bearing and are settled on demand and, since our IPO, primarily settled monthly. The following table summarizes our affiliate balances: December 31, 2018 2017 (In millions of Canadian dollars) Accounts receivable(a) 0.2 9.0 Contract accounts receivable(b) 0.7 1.2 Accounts payable(c) 4.7 0.7 ________ a. Included in “Accounts receivable” on our accompanying consolidated balance sheets. b. Included in “Other current assets” on our accompanying consolidated balance sheets. c. Included in “ Accounts payable” on our accompanying consolidated balance sheets.</t>
  </si>
  <si>
    <t>Interest Expense, net (Notes)</t>
  </si>
  <si>
    <t>Interest Income (Expense), Net [Abstract]</t>
  </si>
  <si>
    <t>Interest Expense, net</t>
  </si>
  <si>
    <t>Interest (Income) Expense, net Year ended December 31, 2018 2017 2016 (In millions of Canadian dollars) Interest expense on KMI Loans — 10.0 21.3 Interest expense on credit facilities(a) 2.1 0.9 — Amortization expense of debt issuance costs 0.6 0.5 — Interest expense, other 0.4 0.4 — Interest income (29.7) — — Capitalized debt financing costs (0.6) (3.6) (2.8) (27.2) 8.2 18.5 _________ a. 2018 and 2017 amounts include $1.1 million and $0.7 million, respectively, of standby fees.</t>
  </si>
  <si>
    <t>Changes in Operating Assets and Liabilities (Notes)</t>
  </si>
  <si>
    <t>Supplemental Cash Flow Elements [Abstract]</t>
  </si>
  <si>
    <t>Changes in Operating Assets and Liabilities</t>
  </si>
  <si>
    <t>Change in Operating Assets and Liabilities The following amounts represent consolidated changes in operating assets and liabilities, which include changes for the Trans Mountain Asset Group. See Note 3 for a summary of operating and investing cash flows related to the Trans Mountain Asset Group. Year ended December 31, 2018 2017 2016 (In millions of Canadian dollars) Cash inflow (outflow) Accounts receivable 25.0 (3.8) 25.9 Inventories (0.2) (0.7) (1.5) Other current assets (4.0) 4.1 (3.2) Deferred charges and other assets (5.6) (12.4) (4.2) Accounts payable (48.0) (21.3) 35.3 Accrued taxes 303.8 10.2 (0.5) Other current liabilities 3.6 (55.5) 3.5 Other deferred credits 62.4 (15.0) (82.8) 337.0 (94.4) (27.5)</t>
  </si>
  <si>
    <t>Risk Management and Financial Instruments (Notes)</t>
  </si>
  <si>
    <t>Derivative Instruments and Hedging Activities Disclosure [Abstract]</t>
  </si>
  <si>
    <t>Risk Management and Financial Instruments</t>
  </si>
  <si>
    <t>Risk Management and Financial Instruments Credit risk We are exposed to credit risk, which is the risk that a customer or other counterparty will fail to perform an obligation or settle a liability, resulting in a financial loss to our business, which is primarily concentrated in the crude oil and refined products transportation industry and is dependent upon the ability of our customers to pay for these services. A majority of our customers operate in the oil and gas exploration and development, or energy marketing or transportation industries. Our customers may be exposed to long-term downturns in energy commodity prices, including the price for crude oil, or other credit events impacting these industries. We limit our exposure to credit risk by requiring shippers who fail to maintain specified credit ratings or a suitable financial position to provide acceptable security, generally in the form of guarantees from credit worthy parties or letters of credit from well rated financial institutions. Our cash and cash equivalents are held with major financial institutions, minimizing the risk of non-performance by counter parties. Interest Rate Risk We are exposed to interest rate risk attributed to floating rate debt, which is used to finance capital expansion projects, and general corporate operations. The changes in interest rates may impact future cash flows and the fair value of our financial instruments. Foreign Currency Transactions and Translation Foreign currency transaction gains or losses result from a change in exchange rates between the functional currency of an entity and the currency in which a transaction is denominated. Unrealized and realized gains and losses generated from these transactions are recorded in foreign exchange loss in the accompanying consolidated statements of income and include: • As a result of the Trans Mountain Transaction, we released foreign currency translation gains previously held within Accumulated other comprehensive loss to the Gain on sale of the Trans Mountain Asset Group, net of tax in the accompanying consolidated statement of income of $10.1 million for the year ended December 31, 2018. • Prior to repayment of the KMI Loans utilizing proceeds from our IPO, we were exposed to foreign currency risk related to the U.S. dollar denominated KMI Loans. For the years ended December 31, 2017 and 2016, our continuing operations had unrealized foreign exchange gain of $0.2 million and $13.2 million, respectively, and our discontinued operations had unrealized foreign exchange (loss) and gain of $(2.6) million and $16.5 million, respectively, related to the KMI Loans. • Our continuing operations unrealized foreign exchange (loss) and gain for the years ended December 31, 2018, 2017 and 2016 were $1.0 million, $(5.6) million and $1.4 million, respectively, due to changes in exchange rates between the Canadian dollar and the U.S. dollar on U.S. dollar denominated balances. These currency exchange rate fluctuations affect the expected Canadian dollar cash flows on unsettled U.S. dollar denominated transactions, primarily related to cash bank accounts that are denominated in U.S. dollars and affiliate receivables or payables that are denominated in U.S. dollars. Prior to the closing of the Trans Mountain Transaction, we translated the assets and liabilities of Puget Sound that has the U.S. dollar as its functional currency to Canadian dollars at period-end exchange rates. • Cochin earns its revenues in U.S. dollars. Therefore, fluctuations in the U.S. dollar to Canadian dollar exchange rate can affect the earnings contributed by Cochin to our overall results. Our continuing operations had realized foreign exchange (loss) and gain of $(0.9) million and $0.3 million for the years ended December 31, 2018 and 2017. The net realized foreign exchange gains and losses were nominal in 2016. Liquidity risk Liquidity risk is the risk that we will not be able to meet our financial obligations, including commitments, as they become due. We manage our liquidity risk by ensuring access to sufficient funds to meet our obligations. We forecast cash requirements to ensure funding is available to settle financial liabilities when they become due. Our primary sources of liquidity and capital resources are funds generated from operations and our 2018 Credit Facility. Fair value measurements We do not carry any financial assets or liabilities measured at fair value on a recurring basis, other than the Trusts described in Note 7. We disclose the fair value of other financial instruments not measured at fair value. The fair value of financial instruments reflects our best estimate of market value based on generally accepted valuation techniques or models and are supported by observable market prices and rates. When such values are not available, we use discounted cash flow analysis from applicable yield curves based on observable market inputs to estimate fair value. Fair value of financial instruments Fair value represents the price at which a financial instrument could be exchanged in an orderly market, in an arm’s length transaction between knowledgeable and willing parties who are under no compulsion to act. We classify the fair value of the financial instruments according to the following hierarchy based on the observable inputs used to value the instrument: • Level 1— inputs to the valuation methodology are quoted prices unadjusted for identical assets or liabilities in active markets; • Level 2— inputs other than quoted prices included in Level 1 that are observable for the asset or liability either directly (as prices) or indirectly (i.e. derived from prices); and • Level 3 — inputs to the valuation model are not based on observable market data. Fair value measurements are classified in the fair value hierarchy based on the lowest level input that is significant to that fair value measurement. This assessment requires judgment considering factors specific to an asset or liability and may affect placement within the fair value hierarchy. Level 1 and Level 2 are used for the fair value of cash and cash equivalents and restricted investments, respectively. Due to the short-term or on demand nature of cash and cash equivalents, restricted cash, accounts receivable, accounts receivable from affiliates, accounts payable, accounts payable to affiliates and accrued interest, we have determined that the carrying amounts for these balances approximate fair value .</t>
  </si>
  <si>
    <t>Revenue Recognition (Notes)</t>
  </si>
  <si>
    <t>Revenue from Contract with Customer [Abstract]</t>
  </si>
  <si>
    <t>Revenue Recognition</t>
  </si>
  <si>
    <t>Revenue Recognition Nature of Revenue by Segment Terminals Segment We provide various types of liquid tank and bulk terminal services. These services are generally comprised of inbound, storage and outbound handling of customer products. Our liquid tank storage and handling service contracts generally include a promised tank storage capacity provision and prepaid volume throughput of the stored product. In these contracts, we have a stand-ready obligation to perform this contracted service each day over the life of the contract. The customer pays a transaction price typically in the form of a fixed monthly charge and is obligated to pay whether or not it uses the storage capacity and throughput service (i.e., a take-or-pay payment obligation). These contracts generally include a per-unit rate for any quantities we handle at the request of the customer in excess of the prepaid volume throughput amount and also typically include per-unit rates for additional, ancillary services that may be periodically requested by the customer. Our bulk storage and handling contracts generally include inbound handling of our customers’ dry bulk material product into our storage facility and outbound handling of these products from our storage facility. These services are provided on both a firm and non-firm basis. In our firm bulk storage and handling contracts, we are committed to handle and store on a stand-ready basis the minimum throughput quantity of bulk materials contracted by the customer. The customer is obligated to pay for its minimum volume commitment amount, regardless of whether or not it uses the storage and handling service. The customer pays a transaction price typically based on a per-unit rate for quantities handled, including amounts attributable to deficiency quantities. For non-firm storage and handling services, the customer pays a transaction price typically based on a per-unit rate for quantities handled on an as requested, non-guaranteed basis. Pipelines Segment We transport light hydrocarbon liquids (primarily to be used as diluent to facilitate bitumen transportation) on a firm or non-firm contractual basis, and jet fuel on a non-firm contractual basis. The regulated tariff for Cochin is designed to provide revenues sufficient to recover the costs of providing transportation to shippers, including a return on invested capital. The majority of Cochin’s transportation service is provided on a firm basis under its current contracts. We typically promise to transport on a stand-ready basis the shipper’s minimum volume commitment amount. The shipper is obligated to pay for its volume commitment amount, regardless of whether or not it flows quantities in Cochin’s pipeline. The shipper pays a transaction price typically based on a per-unit rate for quantities transported, including amounts attributable to deficiency quantities. Our non-firm, interruptible transportation services are provided on Cochin’s pipeline when and to the extent we determine capacity is available in this pipeline system. The shippers typically pay a per-unit rate for actual quantities of product transported. Disaggregation of Revenues The following table presents our revenues disaggregated by revenue source and type of revenue for each revenue source: Year Ended December 31, 2018 Pipelines Terminals Total (In millions of Canadian dollars) Revenue from contracts with customers Services Firm services(a) 54.0 229.4 283.4 Fee-based services 1.3 79.2 80.5 Total services revenues 55.3 308.6 363.9 Other revenues(b) 6.9 13.0 19.9 Total revenues 62.2 321.6 383.8 __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ed-based pricing, which along with revenues from other contracts are reported as Fee-based services. b. Amounts recognized as revenue under guidance prescribed in Topics of the Accounting Standards Codification other than in Topic 606 and primarily include regulatory-based adjustments and leases.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and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The following table presents the activity in our contract assets and liabilities: (In millions of Canadian dollars) Contract Assets Balance at January 1, 2018 2.1 Additions 17.9 Transfer to Accounts receivable (18.4) Balance at December 31, 2018(a) 1.6 Contract Liabilities Balance at January 1, 2018 68.2 Additions 154.5 Transfer to Revenues (143.1) Other (b) 0.7 Balance at December 31, 2018(c) 80.3 ______ a. Includes current balances reported within “Other current assets” in our accompanying consolidated balance sheets at December 31, 2018. b. Includes 2018 foreign currency translation adjustments associated with the balances at December 31, 2017. c. Includes current balances and non-current balances of $12.8 million and $67.5 million reported within “ Other current liabilities ” and “Contract liabilities,” respectively, in our accompanying consolidated balance sheets at December 31, 2018. Revenue Allocated to Remaining Performance Obligations The following table presents our estimated revenue allocated to remaining performance obligations for contracted revenue that has not yet been recognized, representing our “contractually committed” revenue as of December 31, 2018 that we will invoice or transfer from contract liabilities and recognize in future periods: Year Estimated Revenue (In millions of Canadian dollars) 2019 313.4 2020 250.0 2021 193.3 2022 183.9 2023 171.3 Thereafter 533.1 Total 1,645.0 Our contractually committed revenue for purposes of the tabular presentation above is generally limited to servic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s that we elected to apply, remaining performance obligations for: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we recognize revenue at the amount for which we have the right to invoice for services performed. Major Customer For the years ended December 31, 2018 and 2017, revenues from Imperial Oil represented 31% of our total revenue from continuing operations for each year. For the year ended December 31, 2016, revenues from Imperial Oil represented 23% of our total revenue.</t>
  </si>
  <si>
    <t>Reportable Segments (Notes)</t>
  </si>
  <si>
    <t>Segment Reporting [Abstract]</t>
  </si>
  <si>
    <t>Reportable Segments</t>
  </si>
  <si>
    <t>Reportable Segments Our reportable business segments are based on the way management organizes the enterprise. Each of our reportable business segments represent a component of the enterprise that engages in a separate business activity and for which discrete financial information is available. Our reportable business segments are: • Terminals - the ownership and operation of liquid product merchant storage and rail terminals in the Edmonton, Alberta market as well as a predominantly dry cargo import/export facility in North Vancouver, B.C. Certain Edmonton South Terminal tanks that are owned by TMPL were included in the Trans Mountain Asset Group and continue to be leased to Terminals segment; and • Pipelines - the ownership and operation of Cochin, a 12-inch diameter multi-product pipeline which spans approximately 1,000 kilometers in Saskatchewan and Alberta and Jet Fuel serving Vancouver International Airport. We evaluate the performance of our reportable business segments by evaluating our Segment earnings before depreciation and amortization expenses (“Segment EBDA”). We believe that Segment EBDA is a useful measure of our operating performance because it measures segment operating results before D&amp;A and certain expenses that are generally not controllable by the operating managers of our respective business segments, such as general and administrative expense, interest expense, income tax expense and prior to May 2017, the foreign exchange losses (or gains) on the KMI Loans. Our general and administrative expenses include such items as employee benefits, insurance, rentals, certain litigation and shared corporate services including accounting, information technology, human resources and legal services. We consider each period’s earnings before all non-cash D&amp;A expenses to be an important measure of business segment performance for our reporting segments. We account for intersegment sales at market prices, while we account for asset transfers at either market value or, in some instances, book value. Intercompany transactions are eliminated in consolidation. Financial information by segment for continuing operations is as follows: Year Ended December 31, 2018 2017 2016 (In millions of Canadian dollars) Revenues Terminals 321.6 298.6 287.5 Pipelines 62.2 60.3 60.3 Total consolidated revenues 383.8 358.9 347.8 Year Ended December 31, 2018 2017 2016 (In millions of Canadian dollars) Operating expenses (a) Terminals 137.6 136.9 129.6 Pipelines 23.1 32.3 30.5 Total consolidated operating expenses 160.7 169.2 160.1 Year Ended December 31, 2018 2017 2016 (In millions of Canadian dollars) Other operating expense (income) Terminals (9.3) 3.1 0.2 Pipelines — 0.3 — Total consolidated other expense (income) (9.3) 3.4 0.2 Year Ended December 31, 2018 2017 2016 (In millions of Canadian dollars) D&amp;A Terminals 78.5 65.7 60.2 Pipelines 4.1 6.0 4.0 Total consolidated D&amp;A 82.6 71.7 64.2 Year Ended December 31, 2018 2017 2016 (In millions of Canadian dollars) Other expense (income) net of foreign exchange loss, net (b) Terminals 0.1 (4.2) (1.5) Pipelines 0.1 8.6 — Total consolidated other expense (income) net of foreign exchange loss 0.2 4.4 (1.5) Year Ended December 31, 2018 2017 2016 (In millions of Canadian dollars) Segment EBDA (a)(b) Terminals 193.2 162.8 159.2 Pipelines 39.0 19.1 29.8 Total Segment EBDA 232.2 181.9 189.0 D&amp;A (82.6) (71.7) (64.2) Foreign exchange gain on KMI Loans(c) — 0.2 13.2 General and administrative (39.0) (30.9) (25.7) Interest income (expense), net 27.2 (8.2) (18.5) Income tax expense (37.8) (20.8) (23.4) Income from Continuing Operations 100.0 50.5 70.4 Income from Discontinued Operations, Net of Tax 1,318.2 110.2 131.4 Net Income 1,418.2 160.7 201.8 Year Ended December 31, 2018 2017 2016 (In millions of Canadian dollars) Capital expenditures Terminals 100.4 172.9 97.4 Pipelines 1.4 7.1 6.3 Discontinued Operations 426.6 438.5 165.4 Total consolidated capital expenditures 528.4 618.5 269.1 December 31, 2018 2017 (In millions of Canadian dollars) Assets Terminals 974.2 863.0 Pipelines 4,395.4 346.6 Assets Held for Sale — 3,243.1 Total consolidated assets 5,369.6 4,452.7 _______ a. Includes revenues less operations and maintenance expense, and taxes, other than income taxes and other, net. b. Segment EBDA for the years ended December 31, 2018, 2017 and 2016 includes $0.1 million, $(5.3) million and $1.4 million, respectively, of foreign exchange gain (losses) due to changes in exchange rates between our Canadian dollar and the U.S. dollar on U.S. dollar denominated balances. c. The KMI Loans, which represented U.S. dollar denominated long-term notes payable to Kinder Morgan, were settled with proceeds from our IPO.</t>
  </si>
  <si>
    <t>Litigation, Commitments and Contingencies (Notes)</t>
  </si>
  <si>
    <t>Commitments and Contingencies Disclosure [Abstract]</t>
  </si>
  <si>
    <t>Litigation, Commitments and Contingencies</t>
  </si>
  <si>
    <t>Litigation, Commitments and Contingencies Litigation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cash flow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We had no accruals for any outstanding legal proceedings as of December 31, 2018 and 2017. Base Line Terminal Project Litigation On March 2, 2018, Arnett &amp; Burgess Oilfield Construction Limited (“A&amp;B”) filed a statement of claim and certificate of lis pendens, in the Court of Queen’s Bench of Alberta, against Alberta Envirofuels Inc. (“AEF”) and Base Line Terminal East Limited Partnership, by its general partner, KM Canada Rail Holdings GP Limited (“BLTELP”). A&amp;B was a contractor on the Base Line Terminal Project (the “BTT Project”) and has claimed it is owed $21.2 million, inclusive of goods and services tax, asserting that BLTELP failed to pay A&amp;B for work performed on the BTT Project under a construction services agreement. On March 26, 2018, A&amp;B filed a separate statement of claim, in the Court of Queen’s Bench of Alberta, against BLTELP solely, asserting that BLTELP failed to pay for work performed under a separate construction services agreement also related to the BTT Project. With respect to the second claim, A&amp;B has claimed it is owed approximately $1.0 million, inclusive of goods and services tax. We dispute both claims and intend to defend against them vigorously. On June 5, 2018, Barrier Coating Inc. (“Barrier”) filed a statement of claim and certificate of lis pendens in the Court of Queen’s Bench of Alberta against Enbridge Pipelines Inc., AEF, Strathcona County, BLTELP, KM Canada Rail Holdings GP Limited, Keyera Energy Ltd., Trans Mountain Pipeline ULC and Fabricom Inc. (“Fabricom”). Barrier is a subcontractor on the BTT Project and has a construction agreement with Fabricom (the “Fabricom Agreement”). In its claim, Barrier asserts that Fabricom has breached its obligations under the Fabricom Agreement and, as such, Fabricom owes damages to Barrier. The remaining defendants, including BLTELP, KM Canada Rail Holdings GP Limited and Trans Mountain Pipeline ULC, have been named in the claim as parties with registered interests on lands affected by the work performed by Barrier under the Fabricom Agreement. Barrier asserts that these parties were, collectively, unjustly enriched in the amount of $2.5 million. This matter has been resolved and dismissed without any payment from any Kinder Morgan affiliate. On September 6, 2018, Fabricom Inc. (“Fabricom”) filed a statement of claim and certificate of lis pendens in the Court of Queen’s Bench of Alberta, against KM Canada Terminals ULC, BLTELP, Trans Mountain Pipeline ULC, AEF, Doran Stewart Oilfield Services (1990) Ltd., Alberta Envirofuels Inc., Enbridge Pipelines Inc., and Strathcona County. Fabricom was a contractor on the BTT Project, and claims that it is owed $30.4 million by BLTELP above the contract value for work performed on the BTT Project under a construction services agreement. Fabricom subsequently sent a notice of arbitration incorporating its claim. Pursuant to a provision in the construction services agreement, the dispute will be resolved by arbitration and the Court of Queen’s Bench matter will be stayed. We dispute this claim and intend to defend against it vigorously. Commitments Capital Commitments As of December 31, 2018, we have commitments for purchases of property, plant, and equipment of $20.2 million which includes approximately $13.8 million of our proportional share of commitments through joint ownership of a joint venture. Leases and Rights-of-Way Obligations The table below depicts future gross minimum rental commitments under our operating leases and rights-of-way obligations as of December 31, 2018: Commitment (In millions of Canadian dollars) 2019 61.8 2020 59.9 2021 59.0 2022 59.0 2023 43.2 Thereafter 9.4 Total minimum payments 292.3 The remaining terms on our operating leases range from one twenty-five $66.2 million , $69.8 million and $66.5 million for the years ended December 31, 2018, 2017 and 2016, respectively. Contingencies We and our subsidiaries are subject to various legal and regulatory actions and proceedings which arise in the normal course of business. While the final outcome of such actions and proceedings cannot be predicted with certainty, we believe that the resolution of such actions and proceedings will not have a material impact on our financial position or results of operations. We and our subsidiaries are also subject to environmental cleanup and enforcement actions from time to time. Although we believe our operations are in substantial compliance with applicable environmental law and regulations, risks of additional costs and liabilities are inherent in pipeline and terminal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Although it is not possible to predict the ultimate outcomes, we believe that the resolution of the environmental matters to which we and our subsidiaries are a party will not have a material adverse effect on our business, financial position, results of operations or cash flows. As of December 31, 2018, we had $0.1 million accrued for our outstanding environment matters and no accrual as of December 31, 2017. Land Matters Consultation Initiative Trust On January 30, 2015 Kinder Morgan established the Trust, a required regulatory liability in relation to the NEB's LMCI. The Trust was created to set aside funds collected through abandonment surcharges over a collection period established by the NEB. The NEB approved the amounts to be collected by the company in respect of future pipeline abandonment. Funds are transferred to the Trust account each billing cycle. As of December 31, 2018 and 2017, our Trust liability balance was $6.5 million and $4.8 million, respectively and we had Trust assets of $6.1 million and $4.3 million. The Trust liability amounts are included within Other Current Liabilities and Other Deferred Credits, and the Trust asset amount is recorded in Deferred Charges and Other Assets, on our accompanying consolidated balance sheet.</t>
  </si>
  <si>
    <t>Recent Accounting Pronoucements (Notes)</t>
  </si>
  <si>
    <t>New Accounting Pronouncements and Changes in Accounting Principles [Abstract]</t>
  </si>
  <si>
    <t>Recent New Accounting Pronouncements</t>
  </si>
  <si>
    <t>Recent Accounting Pronouncements Topic 842 On February 25, 2016, the FASB issued ASU No. 2016-02, “Leases” followed by a series of related accounting standard updates (collectively referred to as “Topic 842”). Topic 842 establishes a new lease accounting model for leases. The most significant changes include the clarification of the definition of a lease, the requirement for lessees to recognize for all leases a right-of-use asset and a lease liability in the consolidated balance sheet, and additional quantitative and qualitative disclosures that are designed to give financial statement users information on the amount, timing, and uncertainty of cash flows arising from leases. Expenses are recognized in the consolidated statement of income in a manner similar to current accounting guidance. Lessor accounting under the new standard is substantially unchanged. The new standard will become effective for us beginning with the first quarter 2019. We will adopt the accounting standard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as well as no reassessment of lease identification and classification for existing leases upon adoption. We have also elected the optional practical expedient permitted under the transition guidance within the new standard related to land easements that allows us to carry forward our historical accounting treatment for land easements on existing agreements upon adoption. We have made an accounting policy election to keep leases with an initial term of 12 months or less off of the consolidated balance sheet. We are finalizing our evaluation of the impacts that the adoption of this accounting guidance will have on the consolidated financial statements, and estimate approximately $300 million of additional right-of-use assets and liabilities will be recognized in our consolidated balance sheet upon adoption. ASU No. 2016-13 O n June 16, 2016, the FASB issued ASU No. 2016-13, “ Financial Instruments - Credit Losses (Topic 326): Measurement of Credit Losses on Financial Instruments. ” This ASU modifies the impairment model to utilize an expected loss methodology in place of the currently used incurred loss methodology, which will result in the more timely recognition of losses. ASU No. 2016-13 will be effective for us as of January 1, 2020, and earlier adoption is permitted. We are currently reviewing the effect of this ASU to our financial statements. ASU No. 2018-14 On August 28, 2018, the FASB issued ASU No. 2018-14, “Compensation - Retirement Benefits - Defined Benefit Plans - General (Subtopic 715-20): Disclosure Framework - Changes to the Disclosure Requirements for Defined Benefit Plans.” This ASU amends existing annual disclosure requirements applicable to all employers that sponsor defined benefit pension and other postretirement plans by adding, removing, and clarifying certain disclosures. ASU No. 2018-14 will be effective for us for the fiscal year ending December 31, 2020, and earlier adoption is permitted. We are currently reviewing the effect of this ASU to our financial statements.</t>
  </si>
  <si>
    <t>Summary of Significant Accounting Policies (Policies)</t>
  </si>
  <si>
    <t>Basis of Accounting, Policy [Policy Text Block]</t>
  </si>
  <si>
    <t>Basis of Presentation In January 2018, we completed the registration of our Restricted Voting Shares pursuant to Section 12(g) of the United States Securities Exchange Act of 1934 (the “Exchange Act”) and are subject to the reporting requirements of Section 13(a) of the Exchange Act. We have prepared the accompanying consolidated financial statements in accordance with the accounting principles contained in the FASB Accounting Standards Codification, the single source of U.S. GAAP and referred to in this report as the Codification. U.S. GAAP means generally accepted accounting principles that the SEC has identified as having substantial authoritative support, as supplemented by Regulation S-X under the U.S. Securities Exchange Commission Act of 1934, as amended from time to time. Under such rules and regulations, all significant intercompany items have been eliminated in consolidation. Amounts are stated in Canadian dollars unless otherwise noted which is the functional currency of most of our operations. Additionally, certain amounts from prior years have been reclassified to conform to the current presentation.</t>
  </si>
  <si>
    <t>New Accounting Pronouncements, Policy [Policy Text Block]</t>
  </si>
  <si>
    <t>Adoption of New Accounting Pronouncements On January 1, 2018, we adopted Accounting Standards Updates (ASU) No. 2014-09, “Revenue from Contracts with Customers” and a series of related accounting standard updates designed to create improved revenue recognition and disclosure comparability in financial statements. For more information, see “— Revenue Recognition ” below and Note 18. On January 1, 2018, we retroactively adopted ASU No. 2016-18, “Statement of Cash Flows (Topic 230):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net increase of $0.6 million and a net decrease of $0.3 million in the total consolidated cash, c ash equivalents and restricted deposits, which is the included both at “ Cash, Cash Equivalents and Restricted Deposits, beginning (end) of period ” and at “Change in Cash and Cash Equivalents, and Restricted Deposits held by the Trans Mountain Asset Group” within our consolidated statements of cash flows , and a decrease of $0.6 million and an increase of $0.3 million in “Cash used in investing activities,” for the years ended December 2017 and 2016, respectively, fr om what was previously presented in our consolidated statements of cash flows in our Annual Report on Form 10-K for the year ended December 31, 2017.</t>
  </si>
  <si>
    <t>Use of Estimates, Policy [Policy Text Block]</t>
  </si>
  <si>
    <t>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considered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t>
  </si>
  <si>
    <t>Cash and Cash Equivalents, Restricted Cash and Cash Equivalents, Policy [Policy Text Block]</t>
  </si>
  <si>
    <t>Cash Equivalents and Restricted Cash We define cash equivalents as all highly liquid short-term investments with original maturities of three months or less. Restricted cash of approximately $0.5 million as of both December 31, 2018 and 2017, is included in “Other current assets” on our accompanying consolidated balance sheets.</t>
  </si>
  <si>
    <t>Receivables, Policy [Policy Text Block]</t>
  </si>
  <si>
    <t>Accounts Receivable We establish provisions for losses on accounts receivable due from customers if it is determined that all or part of the outstanding balance is probable of not being collected. We review collectability regularly and establish an allowance or record adjustments as necessary using the specific identification method. We had no allowance for doubtful accounts as of December 31, 2018 and 2017.</t>
  </si>
  <si>
    <t>Inventory, Policy [Policy Text Block]</t>
  </si>
  <si>
    <t>Inventories Our inventories, which consist of materials and supplies, are valued at weighted-average cost, and we periodically review for physical deterioration and obsolescence.</t>
  </si>
  <si>
    <t>Property, Plant and Equipment, Policy [Policy Text Block]</t>
  </si>
  <si>
    <t>Property, Plant and Equipment, net We record property, plant and equipment at historical cost. We capitalize expenditures for construction, expansion, major renewals and betterments. We expense maintenance and repair costs as incurred. We capitalize expenditures for project development if they are expected to have future benefit. We capitalize Interest Incurred During Construction (“IDC”) for our assets. Our assets require the use of management estimates of the useful lives of assets. Our Terminal business segment assets are depreciated on a straight-line basis over their estimated useful lives. For Cochin we apply a composite depreciation rate to the total cost of the composite group until the net book value equals the salvage value. In applying the composite method, we generally charge the original cost of property sold or retired to accumulated depreciation and amortization, plus cost of removal and less salvage value.</t>
  </si>
  <si>
    <t>Asset Retirement Obligation [Policy Text Block]</t>
  </si>
  <si>
    <t>Asset Retirement Obligations (“ARO”)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Due to the lack of information that can be derived from past experience or industry practice, the timing and fair value of future removal and site restoration costs for our assets is not currently determinable. We have not recognized an ARO in these consolidated financial statements. Also, see Note 7 regarding the Cochin Pipeline Reclamation Trust Securities.</t>
  </si>
  <si>
    <t>Impairment or Disposal of Long-Lived Assets, Policy [Policy Text Block]</t>
  </si>
  <si>
    <t>Long-lived Asset Impairments We evaluate long-lived asset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Our fair value estimates are generally based on assumptions market participants would use, including market data obtained through the sale process or an analysis of expected discounted future cash flows. We did not record any impairments to long-lived assets in the years ended December 31, 2018, 2017 and 2016.</t>
  </si>
  <si>
    <t>Equity and Cost Method Investments, Policy [Policy Text Block]</t>
  </si>
  <si>
    <t>Jointly controlled operations Jointly controlled operations are assets over which we have joint ownership with unaffiliated entities and are not held in a partnership, corporation or other legal entity. We have three joint ventures that undertake terminaling activities through jointly controlled operations. We account for jointly controlled operations using the proportionate consolidation method for which (i) our consolidated balance sheets include our share of the assets that we control jointly with third parties and the liabilities for which we are jointly responsible and (ii) our consolidated statements of income include our share of the income and expenses generated by the jointly controlled operations.</t>
  </si>
  <si>
    <t>Revenue Recognition, Policy [Policy Text Block]</t>
  </si>
  <si>
    <t>Revenue Recognition Adoption of Topic 606 Effective January 1, 2018, we adopted ASU No. 2014-09, “ Revenue from Contracts with Customers ” and the series of related accounting standard updates that followed (collectively referred to as “Topic 606”). We utilized the modified retrospective method to adopt Topic 606, which required us to apply the new revenue standard to (i) all new revenue contracts entered into after January 1, 2018, and (ii) revenue contracts that were not completed as of January 1, 2018. In accordance with this approach, our consolidated revenues for periods prior to January 1, 2018 were not revised. The cumulative effect of the adoption of Topic 606 as of January 1, 2018 and the impact to the financial statement line items for the current year was not material. 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ervice contracts primarily include terminaling service and transportation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 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s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Revenue Recognition Policy prior to January 1, 2018 We recognized revenue as services were rendered or goods were delivered and, if applicable, risk of loss had passed. We recognized transportation revenues when our customers’ products were delivered and services had been provided and adjusted according to terms prescribed by the relevant toll settlements with shippers as approved by the regulator. To the extent a customer did not meet its minimum volume commitment, we generally recognized revenue when we had no further performance obligation at the contractual rate applicable to such committed volumes. If such minimum volume commitments contained make up rights, we deferred revenue until the expiration of the make-up right or when our obligation to the customer had otherwise ceased. We recognized differences between transportation revenue and actual toll receipts as regulatory assets or liabilities which were settled through future tolls. We generally recognized bulk terminal transfer service revenues based on volumes handled. Liquids terminal warehousing revenue was generally recognized ratably over the contract period. We generally recognized liquids terminal throughput revenue based on volumes received and volumes delivered. We generally deferred revenue within the Terminals business segment related to capital improvements paid for in advance by certain customers, which we then amortized over the initial term of the related customer contracts.</t>
  </si>
  <si>
    <t>Regulatory Environmental Costs, Policy [Policy Text Block]</t>
  </si>
  <si>
    <t>Environmental Matters We capitalize or expense, as appropriate, environmental expenditures. We capitalize certain environmental expenditures required in obtaining rights-of-way, regulatory approvals or permitting as part of construction.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t>
  </si>
  <si>
    <t>Pension and Other Postretirement Plans, Pensions, Policy [Policy Text Block]</t>
  </si>
  <si>
    <t>Pension and Other Postretirement BenefitsWe recognize the differences between the fair value of each of our pension and other postretirement benefit plans’ assets and the benefit obligations as either assets or liabilities on our consolidated balance sheet.  We record deferred plan costs and income—unrecognized losses and gains, unrecognized prior service costs and credits, and any remaining unamortized transition obligations—in “Accumulated other comprehensive loss,” with the proportionate share associated with less than wholly owned subsidiaries allocated and included within “Kinder Morgan interest” or as a regulatory asset or liability for certain of our regulated operations, until they are amortized as a component of benefit expense. See Note 11 for additional information regarding our other postretirement benefit plans.</t>
  </si>
  <si>
    <t>Consolidation, Subsidiaries or Other Investments, Consolidated Entities, Policy [Policy Text Block]</t>
  </si>
  <si>
    <t>Kinder Morgan Interest Kinder Morgan Interest represents the interest in our consolidated subsidiaries that are not owned by us. In our accompanying consolidated income statements, the Kinder Morgan Interest in the net income of our consolidated subsidiaries is shown as an allocation of our consolidated net income and is presented separately as “Net Income Attributable to Kinder Morgan Interest.” In our accompanying consolidated balance sheets, the Kinder Morgan interest is presented separately as “Kinder Morgan interest” within “Equity.”</t>
  </si>
  <si>
    <t>Income Tax, Policy [Policy Text Block]</t>
  </si>
  <si>
    <t>Income Taxes We record income tax expense based on an estimate of the effective tax rate in effect or to be in effect during the relevant periods. We include changes in tax legislation in the relevant computations in the period in which such changes are enacted. We do business in a number of provinces with differing laws concerning how income subject to each province’s tax regime is measured and at what effective rate such income is taxed, requiring us to estimate how our income will be apportioned among the various provinces in order to arrive at an overall effective tax rate. Changes in our effective rate, including any effect on previously recorded deferred taxes, are recorded in the period in which the need for such change is identified.</t>
  </si>
  <si>
    <t>Foreign Currency Transactions and Translations Policy [Policy Text Block]</t>
  </si>
  <si>
    <t>Foreign Currency Transactions in foreign currencies are initially recorded at the exchange rate in effect at the time of the transactions. Monetary assets and liabilities denominated in foreign currencies are translated to Canadian dollars using the closing exchange rate at the balance sheet date. The resulting exchange rate differences are included in the consolidated statements of income.</t>
  </si>
  <si>
    <t>Trans Mountain Transaction (Tables)</t>
  </si>
  <si>
    <t>Schedule of Discontinued Operations</t>
  </si>
  <si>
    <t>Major income and expense line items associated with the Trans Mountain Asset Group that have been presented within the caption Discontinued Operations in the accompanying consolidated statements of income were as follows: Year Ended December 31, 2018(a) 2017 2016 (In millions of Canadian dollars) Revenues 214.3 324.9 328.3 Depreciation and amortization (46.8) (70.7) (73.0) Operating expenses, including general and administrative (89.8) (122.0) (115.5) Interest and other income (expense)(b) (22.4) 21.4 24.5 Income from operations of the Trans Mountain Asset Group before income taxes 55.3 153.6 164.3 Gain on sale of the Trans Mountain Asset Group before income taxes 1,197.0 — — Income from Discontinued Operations before income taxes 1,252.3 153.6 164.3 Income tax benefit (expense) 65.9 (43.4) (32.9) Income from Discontinued Operations, Net of Tax 1,318.2 110.2 131.4 The Trans Mountain Asset Group’s carrying value of assets and liabilities have been presented as held for sale in the accompanying consolidated balance sheet as of December 31, 2017 and include: December 31, 2017 (In millions of Canadian dollars) Cash and cash equivalents 128.1 Accounts receivable 46.0 Other current assets 18.6 Property, plant and equipment, net 2,719.6 Goodwill(c) 248.0 Non-current regulatory assets 29.1 Other non-current assets 53.7 Total assets of the Trans Mountain Asset Group 3,243.1 Credit Facility — Accounts payable 97.6 Current regulatory liabilities 103.1 Other current liabilities 6.6 Pension and postretirement benefits 75.4 Other non-current liabilities 38.1 Total liabilities of the Trans Mountain Asset Group 320.8 Our net cash flows from operating and investing activities from the Trans Mountain Asset Group included in the accompanying consolidated statements of cash flows were as follows: Year Ended December 31, 2018(a) 2017 2016 (Net cash provided by (used in) in millions of Canadian dollars) Operating activities 182.3 58.1 25.5 Investing activities (507.3) (462.6) (190.3) ______ a. Amounts are for the period January 1, 2018 to August 31, 2018, the closing of the Trans Mountain Transaction. b. 2018 includes approximately $ 60.5 million pre-tax write off of deferred financing costs, see Note 10. 2017 and 2016 amounts also include interest expenses from our credit facilities and KMI Loans that were allocated to discontinued operations for borrowings that were directly related to the Trans Mountain Asset Group. c. Goo</t>
  </si>
  <si>
    <t>Income Taxes (Tables)</t>
  </si>
  <si>
    <t>Schedule of Components of Income Tax Expense (Benefit) [Table Text Block]</t>
  </si>
  <si>
    <t xml:space="preserve">Components of our income tax provision are as follows: Year Ended December 31, 2018 2017 2016 (In millions of Canadian dollars) Current tax expense (benefit) 43.1 6.8 0.4 Deferred tax expense (5.3) 14.0 23.0 Total tax provision 37.8 20.8 23.4 </t>
  </si>
  <si>
    <t>Schedule of Effective Income Tax Rate Reconciliation [Table Text Block]</t>
  </si>
  <si>
    <t>The difference between the statutory income tax rate and our effective income tax rate is summarized as follows: Year Ended December 31, 2018 2017 2016 (In millions of Canadian dollars, except percentages) Statutory income tax 37.2 27.0 % 19.2 27.0 % 25.3 27.0 % Increase (decrease) as a result of: Capital gains deduction — — % — — % (2.0) (2.1) % Valuation allowance (0.2) (0.1) % — — % (2.0) (2.1) % Tax impact on the future tax rate change — — % 0.8 1.1 % 1.9 2.0 % Inter-corporate charges not tax deducted 2.4 1.7 % 2.2 3.1 % (0.3) (0.3) % Other (1.6) (1.2) % (1.4) (2.0) % 0.5 0.5 % Total 37.8 27.4 % 20.8 29.2 % 23.4 25.0 %</t>
  </si>
  <si>
    <t>Schedule of Deferred Tax Assets and Liabilities [Table Text Block]</t>
  </si>
  <si>
    <t>Deferred tax assets and liabilities result from the following: December 31, 2018 2017 (In millions of Canadian dollars) Deferred tax assets Non capital losses 0.1 — Reserves 35.8 43.0 Capital losses 0.2 27.2 Investment in partnerships 144.4 117.4 Valuation allowances (144.6) (144.5) Total deferred tax assets 35.9 43.1 Deferred tax liabilities Property, plant and equipment (36.0) (392.0) Total deferred tax liabilities (36.0) (392.0) Net non-current deferred tax liability (0.1) (348.9)</t>
  </si>
  <si>
    <t>Other Current Assets (Tables)</t>
  </si>
  <si>
    <t>Schedule of Other Current Assets</t>
  </si>
  <si>
    <t>December 31, 2018 2017 (In millions of Canadian dollars) Prepaid expenses and deposits 3.5 3.9 Contract Asset(Note 18) 1.6 2.1 Restricted cash(a) 0.5 0.5 Other current deferred assets 0.3 0.1 5.9 6.6 _______ a. Represents restricted cash in the Trusts that is to be used solely for the purposes of satisfying NEB’s Land Matters Consultation Initiative ( “ LMCI ” ) liabilities. Also, see Note 7.</t>
  </si>
  <si>
    <t>Property, Plant and Equipment (Tables)</t>
  </si>
  <si>
    <t>Schedule of Property, Plant and Equipment, net</t>
  </si>
  <si>
    <t>As of December 31, 2018 and 2017, our property, plant and equipment, net consisted of the following: December 31, 2018 2017 Useful Life in Years (a) (In millions of Canadian dollars, except years) Tanks and Station equipment (primarily storage of crude oil and other refined products) 1,040.9 703.4 5-40 Pipelines (primarily transportation of crude oil and other refined products) 143.7 151.9 30-64 Other(b) 195.4 173.5 5-35 Accumulated depreciation and amortization (413.1) (330.7) 966.9 698.1 Land 0.3 0.1 Construction work in process 14.1 290.2 Property, plant and equipment, net 981.3 988.4 _______ a. For Cochin, the composite depreciation rate is included in the equivalent number of years for Pipelines. b. Includes vehicles, docks, shiploaders, rail and other.</t>
  </si>
  <si>
    <t>Deferred Charges and Other Assets (Tables)</t>
  </si>
  <si>
    <t>Schedule of Deferred Charges and Other Assets</t>
  </si>
  <si>
    <t>December 31, 2018 2017 (In millions of Canadian dollars) Cochin Pipeline Reclamation Trust Securities(a) 6.1 4.3 Unamortized debt issue costs 0.6 67.2 Other 3.9 1.8 10.6 73.3 _______ a. Represents restricted investments in Canadian government bonds. Restricted long-term investments by the Cochin Pipeline Reclamation Trust (the “ Trust ” ) are to be used solely for the purposes of satisfying LMCI liabilities as further described in Note 20. We have related LMCI short-term and long-term obligations of an amount approximately equal to our restricted cash and restricted investments recorded in Other current liabilities and Other deferred credits, respectively, on our accompanying consolidated balance sheets. The restricted assets are measured at fair value with offsetting adjustments recorded to the LMCI liabilities. Fair values for the restricted asset investments were determined based on observable prices and inputs for similar instruments available in the market, utilizing widely accepted cash flow models to value such instruments. Such techniques represent a Level 2 fair value measurement, see Note 17.</t>
  </si>
  <si>
    <t>Accounts Payable (Tables)</t>
  </si>
  <si>
    <t>Schedule of Accounts Payable</t>
  </si>
  <si>
    <t xml:space="preserve">December 31, 2018 2017 (In millions of Canadian dollars) Accounts payable-trade 25.0 19.7 Property, plant and equipment accrued liabilities 24.4 34.8 49.4 54.5 </t>
  </si>
  <si>
    <t>Other Current Liabilities (Tables)</t>
  </si>
  <si>
    <t>Schedule of Other Current Liabilities</t>
  </si>
  <si>
    <t xml:space="preserve">December 31, 2018 2017 (In millions of Canadian dollars) Contract liabilities(Note 18) 12.8 14.7 Trust liability(Note 7) 0.4 4.8 Environmental capital recovery surcharge 4.1 3.8 Employee compensation 4.8 1.1 Final working capital adjustment for Trans Mountain Transaction 37.0 — Other 4.1 3.4 63.2 27.8 </t>
  </si>
  <si>
    <t>Share-based Compensation and Benefit Plans (Tables)</t>
  </si>
  <si>
    <t>Summary of Activity and Related Balances</t>
  </si>
  <si>
    <t>The following table sets forth a summary of activity and related balances of our RSU awards, excluding those issued to our non-employee directors: Year Ended May 30, 2017 to (Per share amount in Canadian dollars) Shares Weighted Average Grant Date Fair Value per share Shares Weighted Average Grant Date Fair Value per share Outstanding at beginning of period 781,307 15.99 — — Granted 85,104 16.63 784,621 15.99 Vested(a) (703,505) 15.99 — — Forfeited (8,771) 16.19 (3,314) 15.99 Outstanding prior to Return of Capital and Share Consolidation 154,135 16.33 781,307 15.99 Effect of Return of Capital and Share Consolidation 25,167 16.33 — — Outstanding at end of period 179,302 16.33 781,307 15.99 ________ a. R SU awards vested upon August 31, 2018 closing of the Trans Mountain Transaction.</t>
  </si>
  <si>
    <t>Schedule of Future Vesting</t>
  </si>
  <si>
    <t xml:space="preserve">RSU awards under the RSU Plan have vesting periods that may range from one-year with variable to three years. Following is a summary of the future vesting of our outstanding RSUs under the RSU Plan: For the Year Ended December 31, 2018 2019 — 2020 83,444 2021 95,858 Total Outstanding 179,302 </t>
  </si>
  <si>
    <t>Schedule of Information about Plan</t>
  </si>
  <si>
    <t>The following table provides information about our OPEB plan. For the Periods Ended December 31, 2018 (In millions of Canadian dollars) Change in benefit obligation Benefit obligation at September 1, 2018 1.8 Service cost 0.1 Interest cost — Actuarial loss (gain) (0.1) Benefits paid — Benefit obligation at December 31, 2018 1.8 Presented as follows: Current benefit liability (a) — Non-current benefit liability (b) (1.8) (1.8) ________ a. Amount included in Other current liabilities on our consolidated balance sheets. b. Amount included in Other deferred credits on our consolidated balance sheets as of December 31, 2018.</t>
  </si>
  <si>
    <t>Schedule of Expected Future Benefit Payments</t>
  </si>
  <si>
    <t xml:space="preserve">Following are the expected future benefit payments as of December 31, 2018: For the Year Ended December 31, (In millions of Canadian dollars) 2019 — 2020 — 2021 — 2022 — 2023 0.1 2024-2028 0.4 </t>
  </si>
  <si>
    <t>Schedule of Weighted-Average Actuarial Assumptions Used</t>
  </si>
  <si>
    <t xml:space="preserve">Benefit obligations and net benefit cost are based on actuarial estimates and assumptions. The following table details the weighted-average actuarial assumptions used in determining the benefit obligation and net benefit costs of our OPEB plan: For the Year Ended December 31, 2018 Assumptions related to benefit obligations: Discount rate 3.91% Assumptions related to benefit costs: Discount rate for benefit obligations 3.76% Discount rate for interest on benefit obligations 3.67% Discount rate for service cost 3.78% Discount rate for interest on service cost 3.74% </t>
  </si>
  <si>
    <t>Other Deferred Credits (Tables)</t>
  </si>
  <si>
    <t>Schedule of Other Deferred Credits</t>
  </si>
  <si>
    <t xml:space="preserve">December 31, 2018 2017 (In millions of Canadian dollars) Trust liability(Note 7) 6.1 Postretirement benefit liability 1.8 — Environmental liabilities 0.1 — Other 0.9 0.8 8.9 0.8 </t>
  </si>
  <si>
    <t>Equity (Tables)</t>
  </si>
  <si>
    <t>Schedule of Preferred Stock Dividends [Table Text Block]</t>
  </si>
  <si>
    <t>The following table provides information regarding dividends declared, or paid, as applicable, on our Preferred Shares during the year ended December 31, 2018: Period Total Series 1 quarterly dividend per share for the period Total Series 3 quarterly dividend per share for the period Date of declaration Date of record Date of dividend Total amount of dividends paid in cash (In millions of Canadian dollars, except per share amounts) November 15, 2017 to February 14, 2018 (a) 0.328125 0.22082 January 17, 2018 January 31, 2018 February 15, 2018 6.1 February 15, 2018 to May 14, 2018 0.328125 0.325 April 18, 2018 April 30, 2018 May 15, 2018 7.2 May 15, 2018 to August 14, 2018 0.328125 0.325 July 18, 2018 July 31, 2018 August 15, 2018 7.2 August 15, 2018 to November 14, 2018 0.328125 0.325 October 10, 2018 October 31, 2018 November 15, 2018 7.2 November 15, 2018 to February 14, 2019 0.328125 0.325 January 16, 2019 January 31, 2019 February 15, 2019 7.2 ________ (a) Series 3 per share amount reflects that the shares were outstanding for 62 days during the period ended February 14, 2018.</t>
  </si>
  <si>
    <t>Schedule of Common Stock Dividends [Table Text Block]</t>
  </si>
  <si>
    <t>The following table provides information regarding dividends declared, or paid, as applicable, on our Restricted Voting Shares during the year ended December 31, 2018. For the three month period ended Dividend rate per share Date of declaration Date of record Date of dividend Total amount of dividends paid in cash(a) Total amount of dividends paid in form of additional shares (In millions of Canadian dollars, except per share amounts) December 31, 2017 0.1625 January 17, 2018 January 31, 2018 February 15, 2018 11.8 5.1 March 31, 2018 0.1625 April 18, 2018 April 30, 2018 May 15, 2018 11.1 5.9 June 30, 2018 0.1625 July 18, 2018 July 31, 2018 August 15, 2018 13.9 3.1 September 30, 2018 0.1625 October 17, 2018 October 31, 2018 November 15, 2018 13.2 3.9 December 31, 2018 0.1625 January 16, 2019 January 31, 2019 February 15, 2019 5.7 — ________ a. Amount includes notional dividends on outstanding restricted stock awards of $0.4 million during 2018. Kinder Morgan Interest Distributions The Kinder Morgan interest consists of Class B Units in the Limited Partnership which are owned by indirect wholly owned subsidiaries of Kinder Morgan. Each Class B Unit is accompanied by a Special Voting Share, which entitles the holder of such Special Voting Share to one vote for each Special Voting Share held at all our meetings of shareholders, except meetings at which or in respect of matters on which only holders of another class of shares are entitled to vote separately as a class. The holders of Special Voting Shares are entitled to receive, subject to the rights of the holders of preferred shares and in priority to the holders of Restricted Voting Shares, an amount per Special Voting Share equal to $.000001 on the liquidation, dissolution or winding-up of the Company, whether voluntary or involuntary. The Special Voting Shares are subject to anti-dilution provisions, which provide that adjustments will be made to the Special Voting Shares in the event of a change to the Restricted Voting Shares in order to preserve the voting equivalency of such shares. The Limited Partnership makes quarterly distributions, when and if declared by the board of directors, to holders of Class A Units (being the Company, through the General Partner) and Class B Units (being Kinder Morgan) on a pro rata basis subject to limitations described above for the Restricted Voting Shares. Kinder Morgan then receives its pro rata share of declared distributions from the Limited Partnership through its ownership interest in the Limited Partnership Class B Units. The following table provides information regarding distributions declared, or paid, as applicable, to Kinder Morgan during the year ended December 31, 2018. For the three month period ended Dividend rate per share Date of declaration Date of distribution Total amount of distribution paid in cash(a) Total amount of distribution paid in form of additional shares (In millions of Canadian dollars, except per share amounts) December 31, 2017 0.1625 January 17, 2018 February 15, 2018 31.0 9.9 March 31, 2018 0.1625 April 18, 2018 May 15, 2018 31.0 9.9 June 30, 2018 0.1625 July 18, 2018 August 15, 2018 40.3 — September 30, 2018 0.1625 October 17, 2018 November 15, 2018 39.7 — December 31, 2018 0.1625 January 16, 2019 February 15, 2019 13.2 — _______ a. Distributions paid in cash include U.S. income tax reimbursements related to Puget Sound earnings of $3.4 million during 2018.</t>
  </si>
  <si>
    <t>Schedule of Earnings Per Share, Basic and Diluted [Table Text Block]</t>
  </si>
  <si>
    <t>The following table sets forth the allocation of income from continuing operations and net income available to shareholders of Restricted Voting Shares and participating securities: Year ended December 31, 2018 2017 (In millions of Canadian dollars, except per share amounts) Income from Continuing Operations Available to Restricted Voting Stockholders 21.8 8.9 Participating securities: Less: Income from Continuing Operations allocated to restricted stock awards(a) (0.4) (0.2) Income from Continuing Operations Allocated to Restricted Voting Stockholders 21.4 8.7 Basic Weighted Average Restricted Voting Shares Outstanding 34.7 27.6 Basic Earnings from Continuing Operations Per Restricted Voting Share 0.62 0.31 The following table sets forth the allocation of income from discontinued operations and net income available to shareholders of Restricted Voting Shares and participating securities: Year ended December 31, 2018 2017 (In millions of Canadian dollars, except per share amounts) Income from Discontinued Operations Available to Restricted Voting Stockholders 394.4 19.0 Participating securities: Less: Income from Discontinued Operations allocated to restricted stock awards(a) (0.4) (0.2) Income from Discontinued Operations Allocated to Restricted Voting Stockholders 394.0 18.8 Basic Weighted Average Restricted Voting Shares Outstanding 34.7 27.6 Basic Earnings from Discontinued Operations Per Restricted Voting Share 11.37 0.69 _______ a. As of December 31, 2018</t>
  </si>
  <si>
    <t>Transactions with Related Parties (Tables)</t>
  </si>
  <si>
    <t>Schedule of Related Party Transactions</t>
  </si>
  <si>
    <t>The following table summarizes our related party income statement activity. Revenues, operating costs and capitalized costs are under normal trade terms. Year ended December 31, 2018 2017 2016 (In millions of Canadian dollars) Income Statement location Revenues-Services(a) 61.2 63.7 59.1 Operations and maintenance and general and administrative expenses 6.8 0.5 1.0 Interest expense(b) — 10.0 21.3 Other Capitalized costs from affiliates in property, plant and equipment 0.1 6.5 19.1 _________ a. Amounts represent sales to a customer who is a related party through joint ownership of a joint venture. b. 2017 and 2016 amounts primarily represent interest on long-term debt with affiliates (“KMI Loans”) that was repaid with proceeds from our IPO. Accounts receivable and payable Accounts receivable-affiliate and accounts payable-affiliate are non-interest bearing and are settled on demand and, since our IPO, primarily settled monthly. The following table summarizes our affiliate balances: December 31, 2018 2017 (In millions of Canadian dollars) Accounts receivable(a) 0.2 9.0 Contract accounts receivable(b) 0.7 1.2 Accounts payable(c) 4.7 0.7 ________ a. Included in “Accounts receivable” on our accompanying consolidated balance sheets. b. Included in “Other current assets” on our accompanying consolidated balance sheets. c. Included in “ Accounts payable” on our accompanying consolidated balance sheets.</t>
  </si>
  <si>
    <t>Interest Expense, net (Tables)</t>
  </si>
  <si>
    <t>Schedule of Interest Expense, net</t>
  </si>
  <si>
    <t>Year ended December 31, 2018 2017 2016 (In millions of Canadian dollars) Interest expense on KMI Loans — 10.0 21.3 Interest expense on credit facilities(a) 2.1 0.9 — Amortization expense of debt issuance costs 0.6 0.5 — Interest expense, other 0.4 0.4 — Interest income (29.7) — — Capitalized debt financing costs (0.6) (3.6) (2.8) (27.2) 8.2 18.5 _________ a. 2018 and 2017 amounts include $1.1 million and $0.7 million, respectively, of standby fees.</t>
  </si>
  <si>
    <t>Changes in Operating Assets and Liabilities (Tables)</t>
  </si>
  <si>
    <t>Schedule of Changes in Operating Assets and Liabilities</t>
  </si>
  <si>
    <t>The following amounts represent consolidated changes in operating assets and liabilities, which include changes for the Trans Mountain Asset Group. See Note 3 for a summary of operating and investing cash flows related to the Trans Mountain Asset Group. Year ended December 31, 2018 2017 2016 (In millions of Canadian dollars) Cash inflow (outflow) Accounts receivable 25.0 (3.8) 25.9 Inventories (0.2) (0.7) (1.5) Other current assets (4.0) 4.1 (3.2) Deferred charges and other assets (5.6) (12.4) (4.2) Accounts payable (48.0) (21.3) 35.3 Accrued taxes 303.8 10.2 (0.5) Other current liabilities 3.6 (55.5) 3.5 Other deferred credits 62.4 (15.0) (82.8) 337.0 (94.4) (27.5)</t>
  </si>
  <si>
    <t>Revenue Recognition (Tables)</t>
  </si>
  <si>
    <t>Disaggregation of Revenue [Table Text Block]</t>
  </si>
  <si>
    <t>The following table presents our revenues disaggregated by revenue source and type of revenue for each revenue source: Year Ended December 31, 2018 Pipelines Terminals Total (In millions of Canadian dollars) Revenue from contracts with customers Services Firm services(a) 54.0 229.4 283.4 Fee-based services 1.3 79.2 80.5 Total services revenues 55.3 308.6 363.9 Other revenues(b) 6.9 13.0 19.9 Total revenues 62.2 321.6 383.8 __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ed-based pricing, which along with revenues from other contracts are reported as Fee-based services. b. Amounts recognized as revenue under guidance prescribed in Topics of the Accounting Standards Codification other than in Topic 606 and primarily include regulatory-based adjustments and leases.</t>
  </si>
  <si>
    <t>Contract with Customer, Asset and Liability [Table Text Block]</t>
  </si>
  <si>
    <t>The following table presents the activity in our contract assets and liabilities: (In millions of Canadian dollars) Contract Assets Balance at January 1, 2018 2.1 Additions 17.9 Transfer to Accounts receivable (18.4) Balance at December 31, 2018(a) 1.6 Contract Liabilities Balance at January 1, 2018 68.2 Additions 154.5 Transfer to Revenues (143.1) Other (b) 0.7 Balance at December 31, 2018(c) 80.3 ______ a. Includes current balances reported within “Other current assets” in our accompanying consolidated balance sheets at December 31, 2018. b. Includes 2018 foreign currency translation adjustments associated with the balances at December 31, 2017. c. Includes current balances and non-current balances of $12.8 million and $67.5 million reported within “ Other current liabilities ” and “Contract liabilities,” respectively, in our accompanying consolidated balance sheets at December 31, 2018.</t>
  </si>
  <si>
    <t>Revenue, Remaining Performance Obligation, Expected Timing of Satisfaction [Table Text Block]</t>
  </si>
  <si>
    <t xml:space="preserve">The following table presents our estimated revenue allocated to remaining performance obligations for contracted revenue that has not yet been recognized, representing our “contractually committed” revenue as of December 31, 2018 that we will invoice or transfer from contract liabilities and recognize in future periods: Year Estimated Revenue (In millions of Canadian dollars) 2019 313.4 2020 250.0 2021 193.3 2022 183.9 2023 171.3 Thereafter 533.1 Total 1,645.0 </t>
  </si>
  <si>
    <t>Reportable Segments (Tables)</t>
  </si>
  <si>
    <t>Schedule of Segment Reporting Information, by Segment</t>
  </si>
  <si>
    <t>Financial information by segment for continuing operations is as follows: Year Ended December 31, 2018 2017 2016 (In millions of Canadian dollars) Revenues Terminals 321.6 298.6 287.5 Pipelines 62.2 60.3 60.3 Total consolidated revenues 383.8 358.9 347.8 Year Ended December 31, 2018 2017 2016 (In millions of Canadian dollars) Operating expenses (a) Terminals 137.6 136.9 129.6 Pipelines 23.1 32.3 30.5 Total consolidated operating expenses 160.7 169.2 160.1 Year Ended December 31, 2018 2017 2016 (In millions of Canadian dollars) Other operating expense (income) Terminals (9.3) 3.1 0.2 Pipelines — 0.3 — Total consolidated other expense (income) (9.3) 3.4 0.2 Year Ended December 31, 2018 2017 2016 (In millions of Canadian dollars) D&amp;A Terminals 78.5 65.7 60.2 Pipelines 4.1 6.0 4.0 Total consolidated D&amp;A 82.6 71.7 64.2 Year Ended December 31, 2018 2017 2016 (In millions of Canadian dollars) Other expense (income) net of foreign exchange loss, net (b) Terminals 0.1 (4.2) (1.5) Pipelines 0.1 8.6 — Total consolidated other expense (income) net of foreign exchange loss 0.2 4.4 (1.5) Year Ended December 31, 2018 2017 2016 (In millions of Canadian dollars) Segment EBDA (a)(b) Terminals 193.2 162.8 159.2 Pipelines 39.0 19.1 29.8 Total Segment EBDA 232.2 181.9 189.0 D&amp;A (82.6) (71.7) (64.2) Foreign exchange gain on KMI Loans(c) — 0.2 13.2 General and administrative (39.0) (30.9) (25.7) Interest income (expense), net 27.2 (8.2) (18.5) Income tax expense (37.8) (20.8) (23.4) Income from Continuing Operations 100.0 50.5 70.4 Income from Discontinued Operations, Net of Tax 1,318.2 110.2 131.4 Net Income 1,418.2 160.7 201.8 Year Ended December 31, 2018 2017 2016 (In millions of Canadian dollars) Capital expenditures Terminals 100.4 172.9 97.4 Pipelines 1.4 7.1 6.3 Discontinued Operations 426.6 438.5 165.4 Total consolidated capital expenditures 528.4 618.5 269.1 December 31, 2018 2017 (In millions of Canadian dollars) Assets Terminals 974.2 863.0 Pipelines 4,395.4 346.6 Assets Held for Sale — 3,243.1 Total consolidated assets 5,369.6 4,452.7 _______ a. Includes revenues less operations and maintenance expense, and taxes, other than income taxes and other, net. b. Segment EBDA for the years ended December 31, 2018, 2017 and 2016 includes $0.1 million, $(5.3) million and $1.4 million, respectively, of foreign exchange gain (losses) due to changes in exchange rates between our Canadian dollar and the U.S. dollar on U.S. dollar denominated balances. c. The KMI Loans, which represented U.S. dollar denominated long-term notes payable to Kinder Morgan, were settled with proceeds from our IPO.</t>
  </si>
  <si>
    <t>Litigation, Commitments and Contingencies (Tables)</t>
  </si>
  <si>
    <t>Schedule of Future Minimum Rental Payments for Operating Leases [Table Text Block]</t>
  </si>
  <si>
    <t xml:space="preserve">The table below depicts future gross minimum rental commitments under our operating leases and rights-of-way obligations as of December 31, 2018: Commitment (In millions of Canadian dollars) 2019 61.8 2020 59.9 2021 59.0 2022 59.0 2023 43.2 Thereafter 9.4 Total minimum payments 292.3 </t>
  </si>
  <si>
    <t>General (Details) - CAD ($) $ / shares in Units, $ in Millions</t>
  </si>
  <si>
    <t>May 30, 2017</t>
  </si>
  <si>
    <t>Voting Shares</t>
  </si>
  <si>
    <t>Gross Proceeds from Issuance Initial Public Offering</t>
  </si>
  <si>
    <t>Kinder Morgan Canada Limited Partnership [Member]</t>
  </si>
  <si>
    <t>Noncontrolling Interest, Ownership Percentage by Parent</t>
  </si>
  <si>
    <t>30.00%</t>
  </si>
  <si>
    <t>Kinder Morgan, Inc. [Member] | Kinder Morgan Canada Limited Partnership [Member]</t>
  </si>
  <si>
    <t>Noncontrolling Interest, Ownership Percentage by Noncontrolling Owners</t>
  </si>
  <si>
    <t>70.00%</t>
  </si>
  <si>
    <t>KMI Interests</t>
  </si>
  <si>
    <t>Voting Interest In Entity Held</t>
  </si>
  <si>
    <t>KMI Interests | Voting Shares</t>
  </si>
  <si>
    <t>KMI Interests | Kinder Morgan, Inc. [Member]</t>
  </si>
  <si>
    <t>Controlling Interest, Ownership Percentage by Parent</t>
  </si>
  <si>
    <t>100.00%</t>
  </si>
  <si>
    <t>Restricted Voting Shares | Voting Shares</t>
  </si>
  <si>
    <t>Shares Issued, Price Per Share</t>
  </si>
  <si>
    <t>Summary of Significant Accounting Policies (Details) - CAD ($) $ in Millions</t>
  </si>
  <si>
    <t>Dec. 31, 2015</t>
  </si>
  <si>
    <t>New Accounting Pronouncements or Change in Accounting Principle [Line Items]</t>
  </si>
  <si>
    <t>Net Cash Provided by (Used in) Investing Activities</t>
  </si>
  <si>
    <t>Cash and Cash Equivalents [Abstract]</t>
  </si>
  <si>
    <t>Restricted Cash and Cash Equivalents</t>
  </si>
  <si>
    <t>Accounts Receivable, Net [Abstract]</t>
  </si>
  <si>
    <t>Allowance for Doubtful Accounts Receivable, Current</t>
  </si>
  <si>
    <t>Environmental Remediation Obligations [Abstract]</t>
  </si>
  <si>
    <t>Environmental accrual</t>
  </si>
  <si>
    <t>Accounting Standards Update 2016-18 [Member]</t>
  </si>
  <si>
    <t>Trans Mountain Transaction (Details) $ / shares in Units, $ in Millions</t>
  </si>
  <si>
    <t>Nov. 29, 2018CAD ($)$ / shares</t>
  </si>
  <si>
    <t>Aug. 31, 2018CAD ($)</t>
  </si>
  <si>
    <t>Dec. 31, 2018CAD ($)</t>
  </si>
  <si>
    <t>Dec. 31, 2017CAD ($)</t>
  </si>
  <si>
    <t>Dec. 31, 2016CAD ($)</t>
  </si>
  <si>
    <t>Income Statement, Balance Sheet and Additional Disclosures by Disposal Groups, Including Discontinued Operations [Line Items]</t>
  </si>
  <si>
    <t>Net Proceeds from Sale of the Trans Mountain Asset Group</t>
  </si>
  <si>
    <t>Stockholders Equity, Return Of Capital</t>
  </si>
  <si>
    <t>Reduction of Capital</t>
  </si>
  <si>
    <t>Benefit plan losses relates to he Trans Mountain Transactions</t>
  </si>
  <si>
    <t>Increase (Decrease) in Accrued Taxes Payable</t>
  </si>
  <si>
    <t>Major income and expense line items:</t>
  </si>
  <si>
    <t>Net cash provided by (used in)</t>
  </si>
  <si>
    <t>Write off of deferred financing costs</t>
  </si>
  <si>
    <t>Revolving Credit Facility [Member]</t>
  </si>
  <si>
    <t>Line of Credit Facility, Maximum Borrowing Capacity</t>
  </si>
  <si>
    <t>Return of capital, per share | $ / shares</t>
  </si>
  <si>
    <t>Trans Mountain Transaction [Member] | Discontinued Operations [Member]</t>
  </si>
  <si>
    <t>Contracted Purchase Price</t>
  </si>
  <si>
    <t>Working capital adjustments</t>
  </si>
  <si>
    <t>Trans Mountain Asset Group, AOCL</t>
  </si>
  <si>
    <t>Tax benefit included in Gain on sale of Trans Mountain Asset Group</t>
  </si>
  <si>
    <t>Release of Deferred Income Taxes</t>
  </si>
  <si>
    <t>Operating expenses, including general and administrative</t>
  </si>
  <si>
    <t>Interest and other income (expense)</t>
  </si>
  <si>
    <t>Income from operations of the Trans Mountain Asset Group before income taxes</t>
  </si>
  <si>
    <t>Gain on sale of Trans Mountain Asset Group before income taxes</t>
  </si>
  <si>
    <t>Income from Discontinued Operations before income taxes</t>
  </si>
  <si>
    <t>Income tax benefit (expense)</t>
  </si>
  <si>
    <t>Carrying value of assets and liabilities:</t>
  </si>
  <si>
    <t>Other current assets</t>
  </si>
  <si>
    <t>Goodwill</t>
  </si>
  <si>
    <t>Non-current regulatory assets</t>
  </si>
  <si>
    <t>Other non-current assets</t>
  </si>
  <si>
    <t>Total assets of the Trans Mountain Asset Group</t>
  </si>
  <si>
    <t>Credit Facility</t>
  </si>
  <si>
    <t>Current regulatory liabilities</t>
  </si>
  <si>
    <t>Other current liabilities</t>
  </si>
  <si>
    <t>Pension and postretirement benefits</t>
  </si>
  <si>
    <t>Other non-current liabilities</t>
  </si>
  <si>
    <t>Total liabilities of the Trans Mountain Asset Group</t>
  </si>
  <si>
    <t>Operating activities</t>
  </si>
  <si>
    <t>Investing activities</t>
  </si>
  <si>
    <t>Stockholders' Equity Note, Stock Split, Conversion Ratio</t>
  </si>
  <si>
    <t>Income Taxes Components (Details) - CAD ($) $ in Millions</t>
  </si>
  <si>
    <t>Current tax expense (benefit)</t>
  </si>
  <si>
    <t>Deferred tax expense</t>
  </si>
  <si>
    <t>Total tax provision</t>
  </si>
  <si>
    <t>Income Taxes Effective Income Tax Rate (Details) - CAD ($) $ in Millions</t>
  </si>
  <si>
    <t>Effective Income Tax Rate Reconciliation, Amount [Abstract]</t>
  </si>
  <si>
    <t>Statutory income tax</t>
  </si>
  <si>
    <t>Effective Income Tax Rate Reconciliation, Deduction, Amount</t>
  </si>
  <si>
    <t>Valuation allowance</t>
  </si>
  <si>
    <t>Tax impact on the future tax rate change</t>
  </si>
  <si>
    <t>Inter-corporate charges not tax deducted</t>
  </si>
  <si>
    <t>Effective Income Tax Rate Reconciliation, Percent [Abstract]</t>
  </si>
  <si>
    <t>27.00%</t>
  </si>
  <si>
    <t>Effective Income Tax Rate Reconciliation, Deduction, Percent</t>
  </si>
  <si>
    <t>0.00%</t>
  </si>
  <si>
    <t>(2.10%)</t>
  </si>
  <si>
    <t>(0.10%)</t>
  </si>
  <si>
    <t>1.10%</t>
  </si>
  <si>
    <t>2.00%</t>
  </si>
  <si>
    <t>1.70%</t>
  </si>
  <si>
    <t>3.10%</t>
  </si>
  <si>
    <t>(0.30%)</t>
  </si>
  <si>
    <t>(1.20%)</t>
  </si>
  <si>
    <t>(2.00%)</t>
  </si>
  <si>
    <t>0.50%</t>
  </si>
  <si>
    <t>27.40%</t>
  </si>
  <si>
    <t>29.20%</t>
  </si>
  <si>
    <t>25.00%</t>
  </si>
  <si>
    <t>Income Taxes Deferred Tax Assets and Liabilities (Details) - CAD ($) $ in Millions</t>
  </si>
  <si>
    <t>Deferred tax assets</t>
  </si>
  <si>
    <t>Non capital losses</t>
  </si>
  <si>
    <t>Reserves</t>
  </si>
  <si>
    <t>Capital losses</t>
  </si>
  <si>
    <t>Investment in partnerships</t>
  </si>
  <si>
    <t>Valuation allowances</t>
  </si>
  <si>
    <t>Total deferred tax assets</t>
  </si>
  <si>
    <t>Deferred tax liabilities</t>
  </si>
  <si>
    <t>Property, plant, and equipment</t>
  </si>
  <si>
    <t>Total deferred tax liabilities</t>
  </si>
  <si>
    <t>Net non-current deferred tax liability</t>
  </si>
  <si>
    <t>Income Taxes (Narrative) (Details) - CAD ($) $ in Millions</t>
  </si>
  <si>
    <t>Operating Loss Carryforwards [Line Items]</t>
  </si>
  <si>
    <t>Income from continuing operations before income taxes</t>
  </si>
  <si>
    <t>Non-capital loss expire in 2038</t>
  </si>
  <si>
    <t>Tax Basis of Investments in the Limited Partnership</t>
  </si>
  <si>
    <t>Effective income tax rate, discontinued operations</t>
  </si>
  <si>
    <t>(5.20%)</t>
  </si>
  <si>
    <t>28.30%</t>
  </si>
  <si>
    <t>The taxable gain percentage of capital gains deduction</t>
  </si>
  <si>
    <t>50.00%</t>
  </si>
  <si>
    <t>Capital Loss Carryforward [Member]</t>
  </si>
  <si>
    <t>Valuation Allowance</t>
  </si>
  <si>
    <t>Tax Credit Capital loss carry-forward indefinitely</t>
  </si>
  <si>
    <t>Other Current Assets (Details) - CAD ($) $ in Millions</t>
  </si>
  <si>
    <t>Prepaid expenses and deposits</t>
  </si>
  <si>
    <t>Contract Asset(Note 18)</t>
  </si>
  <si>
    <t>Restricted cash(a)</t>
  </si>
  <si>
    <t>Other current deferred assets</t>
  </si>
  <si>
    <t>Property, Plant and Equipment (Details) - CAD ($) $ in Millions</t>
  </si>
  <si>
    <t>Property, Plant and Equipment [Line Items]</t>
  </si>
  <si>
    <t>Accumulated depreciation and amortization</t>
  </si>
  <si>
    <t>Property, plant and equipment, net excluding nondepreciable assets</t>
  </si>
  <si>
    <t>Property, plant and equipment, net</t>
  </si>
  <si>
    <t>Tanks and Station equipment (primarily storage of crude oil and other refined products) [Member]</t>
  </si>
  <si>
    <t>Property, plant and equipment, gross</t>
  </si>
  <si>
    <t>Tanks and Station equipment (primarily storage of crude oil and other refined products) [Member] | Minimum [Member]</t>
  </si>
  <si>
    <t>Property, plant and equipment, useful life</t>
  </si>
  <si>
    <t>5 years</t>
  </si>
  <si>
    <t>Tanks and Station equipment (primarily storage of crude oil and other refined products) [Member] | Maximum [Member]</t>
  </si>
  <si>
    <t>40 years</t>
  </si>
  <si>
    <t>Pipelines (primarily transportation of crude oil and other refined products) [Member]</t>
  </si>
  <si>
    <t>Pipelines (primarily transportation of crude oil and other refined products) [Member] | Minimum [Member]</t>
  </si>
  <si>
    <t>30 years</t>
  </si>
  <si>
    <t>Pipelines (primarily transportation of crude oil and other refined products) [Member] | Maximum [Member]</t>
  </si>
  <si>
    <t>64 years</t>
  </si>
  <si>
    <t>Other [Member]</t>
  </si>
  <si>
    <t>Other [Member] | Minimum [Member]</t>
  </si>
  <si>
    <t>Other [Member] | Maximum [Member]</t>
  </si>
  <si>
    <t>35 years</t>
  </si>
  <si>
    <t>Land [Member]</t>
  </si>
  <si>
    <t>Construction work in process [Member]</t>
  </si>
  <si>
    <t>Deferred Charges and Other Assets (Details) - CAD ($) $ in Millions</t>
  </si>
  <si>
    <t>Cochin Pipeline Reclamation Trust Securities</t>
  </si>
  <si>
    <t>Unamortized debt issue costs</t>
  </si>
  <si>
    <t>Accounts Payable (Details) - CAD ($) $ in Millions</t>
  </si>
  <si>
    <t>Accounts payable-trade</t>
  </si>
  <si>
    <t>Property, plant and equipment accrued liabilities</t>
  </si>
  <si>
    <t>Other Current Liabilities (Details) - CAD ($) $ in Millions</t>
  </si>
  <si>
    <t>Contract liabilities(Note 18)</t>
  </si>
  <si>
    <t>Trust liability(Note 7)</t>
  </si>
  <si>
    <t>Environmental capital recovery surcharge</t>
  </si>
  <si>
    <t>Employee compensation</t>
  </si>
  <si>
    <t>Final working capital adjustment for Trans Mountain Transaction</t>
  </si>
  <si>
    <t>Debt (Details) $ in Millions</t>
  </si>
  <si>
    <t>May 30, 2018CAD ($)</t>
  </si>
  <si>
    <t>Jun. 14, 2018CAD ($)</t>
  </si>
  <si>
    <t>Line of Credit Facility [Line Items]</t>
  </si>
  <si>
    <t>Repayments of Debt</t>
  </si>
  <si>
    <t>Credit Facility, Stand by fees</t>
  </si>
  <si>
    <t>2017 credit facility [Member]</t>
  </si>
  <si>
    <t>Long-term Line of Credit</t>
  </si>
  <si>
    <t>TMPL credit facility [Member]</t>
  </si>
  <si>
    <t>Line of Credit Facility, Current Borrowing Capacity</t>
  </si>
  <si>
    <t>2018 Credit facility [Member]</t>
  </si>
  <si>
    <t>Debt Instrument, Term</t>
  </si>
  <si>
    <t>4 years</t>
  </si>
  <si>
    <t>Maximum ratio of consolidated total funded debt to consolidated earnings before interest income taxes, DDA and non-cash adjustments</t>
  </si>
  <si>
    <t>Minimum ratio of consolidated total funded debt to consolidated earnings before interest income taxes DDA</t>
  </si>
  <si>
    <t>Letters of Credit Outstanding, Amount</t>
  </si>
  <si>
    <t>Line of Credit Facility, Remaining Borrowing Capacity</t>
  </si>
  <si>
    <t>2018 Credit facility [Member] | Prime Rate</t>
  </si>
  <si>
    <t>Debt Instrument, Basis Spread on Variable Rate</t>
  </si>
  <si>
    <t>1.25%</t>
  </si>
  <si>
    <t>2018 Temporary Credit Facility [Member]</t>
  </si>
  <si>
    <t>Minimum [Member] | 2018 Credit facility [Member]</t>
  </si>
  <si>
    <t>Line of Credit Facility, Unused Capacity, Commitment Fee Percentage</t>
  </si>
  <si>
    <t>0.20%</t>
  </si>
  <si>
    <t>Minimum [Member] | 2018 Credit facility [Member] | London Interbank Offered Rate (LIBOR)</t>
  </si>
  <si>
    <t>1.00%</t>
  </si>
  <si>
    <t>Maximum [Member] | 2018 Credit facility [Member]</t>
  </si>
  <si>
    <t>0.45%</t>
  </si>
  <si>
    <t>Maximum [Member] | 2018 Credit facility [Member] | London Interbank Offered Rate (LIBOR)</t>
  </si>
  <si>
    <t>2.25%</t>
  </si>
  <si>
    <t>Trans Mountain Transaction [Member] | Letters of Credit [Member]</t>
  </si>
  <si>
    <t>Share-based Compensation and Benefit Plans (Narrative) (Details) - Restricted Stock Units (RSUs) [Member] - CAD ($) $ in Millions</t>
  </si>
  <si>
    <t>7 Months Ended</t>
  </si>
  <si>
    <t>Restricted Share Unit Plan For Non-Employee Directors [Member]</t>
  </si>
  <si>
    <t>Share-based Compensation Arrangement by Share-based Payment Award [Line Items]</t>
  </si>
  <si>
    <t>Restricted Voting Shares authorized under the plan</t>
  </si>
  <si>
    <t>RSUs issued</t>
  </si>
  <si>
    <t>Fair value of RSUs issued</t>
  </si>
  <si>
    <t>Restricted Share Unit Plan For Employees [Member]</t>
  </si>
  <si>
    <t>Expense related to the RSU Plan</t>
  </si>
  <si>
    <t>Amounts capitalized</t>
  </si>
  <si>
    <t>Unrecognized compensation costs, less estimated forfeitures</t>
  </si>
  <si>
    <t>Unrecognized compensation costs, less estimated forfeitures, period for recognition</t>
  </si>
  <si>
    <t>2 years 1 month 6 days</t>
  </si>
  <si>
    <t>Minimum [Member] | Restricted Share Unit Plan For Employees [Member]</t>
  </si>
  <si>
    <t>RSU awards, vesting period</t>
  </si>
  <si>
    <t>1 year</t>
  </si>
  <si>
    <t>Maximum [Member] | Restricted Share Unit Plan For Employees [Member]</t>
  </si>
  <si>
    <t>3 years</t>
  </si>
  <si>
    <t>Trans Mountain Transaction [Member] | Restricted Share Unit Plan For Employees [Member]</t>
  </si>
  <si>
    <t>Share-based Compensation and Benefit Plans (Summary of Activity and Related Balances) (Details) - Restricted Stock Units (RSUs) [Member] - Restricted Share Unit Plan For Employees [Member]</t>
  </si>
  <si>
    <t>Dec. 31, 2017$ / sharesshares</t>
  </si>
  <si>
    <t>Dec. 31, 2018$ / sharesshares</t>
  </si>
  <si>
    <t>Shares</t>
  </si>
  <si>
    <t>Outstanding at beginning of period</t>
  </si>
  <si>
    <t>Granted</t>
  </si>
  <si>
    <t>Vested</t>
  </si>
  <si>
    <t>Forfeited</t>
  </si>
  <si>
    <t>Outstanding prior to Return of Capital and Share Consolidation</t>
  </si>
  <si>
    <t>Effect of Return of Capital and Share Consolidation</t>
  </si>
  <si>
    <t>Outstanding at end end of period</t>
  </si>
  <si>
    <t>Weighted Average Grant Date Fair Value per share</t>
  </si>
  <si>
    <t>Outstanding at beginning of period | $ / shares</t>
  </si>
  <si>
    <t>Granted | $ / shares</t>
  </si>
  <si>
    <t>Vested | $ / shares</t>
  </si>
  <si>
    <t>Forfeited | $ / shares</t>
  </si>
  <si>
    <t>Effect of Return of Capital and Share Consolidation | $ / shares</t>
  </si>
  <si>
    <t>Outstanding at end end of period | $ / shares</t>
  </si>
  <si>
    <t>Share-based Compensation and Benefit Plans (Schedule of Future Vesting) (Details) - Restricted Stock Units (RSUs) [Member] - Restricted Share Unit Plan For Employees [Member] - shares</t>
  </si>
  <si>
    <t>May 29, 2017</t>
  </si>
  <si>
    <t>RSUs outstanding</t>
  </si>
  <si>
    <t>2019 [Member]</t>
  </si>
  <si>
    <t>2020 [Member]</t>
  </si>
  <si>
    <t>2021 [Member]</t>
  </si>
  <si>
    <t>Share-based Compensation and Benefit Plans (Benefit Plans) (Details) - CAD ($) $ in Millions</t>
  </si>
  <si>
    <t>4 Months Ended</t>
  </si>
  <si>
    <t>Defined Benefit Plans and Other Postretirement Benefit Plans Table Text Block [Line Items]</t>
  </si>
  <si>
    <t>Total cost for DCPP</t>
  </si>
  <si>
    <t>Other Postretirement Benefits Plan [Member]</t>
  </si>
  <si>
    <t>Change in benefit obligation</t>
  </si>
  <si>
    <t>Benefit obligation at August 31, 2018</t>
  </si>
  <si>
    <t>Service cost</t>
  </si>
  <si>
    <t>Interest cost</t>
  </si>
  <si>
    <t>Actuarial loss (gain)</t>
  </si>
  <si>
    <t>Benefits paid</t>
  </si>
  <si>
    <t>Benefit obligation at end of period</t>
  </si>
  <si>
    <t>Presented as follows:</t>
  </si>
  <si>
    <t>Current benefit liability</t>
  </si>
  <si>
    <t>Non-current benefit liability</t>
  </si>
  <si>
    <t>Expected future benefit payments:</t>
  </si>
  <si>
    <t>2024-2028</t>
  </si>
  <si>
    <t>Assumptions related to benefit obligations:</t>
  </si>
  <si>
    <t>Discount rate</t>
  </si>
  <si>
    <t>3.91%</t>
  </si>
  <si>
    <t>Benefit Obligation [Member] | Other Postretirement Benefits Plan [Member]</t>
  </si>
  <si>
    <t>Assumptions related to benefit costs:</t>
  </si>
  <si>
    <t>3.76%</t>
  </si>
  <si>
    <t>Discount Rate For Interest On Benefit Obligations [Member] | Other Postretirement Benefits Plan [Member]</t>
  </si>
  <si>
    <t>3.67%</t>
  </si>
  <si>
    <t>Discount Rate For Service Cost On Benefit Obligations [Member] | Other Postretirement Benefits Plan [Member]</t>
  </si>
  <si>
    <t>3.78%</t>
  </si>
  <si>
    <t>Discount Rate For Interest On Service Cost Benefit Obligations [Member] | Other Postretirement Benefits Plan [Member]</t>
  </si>
  <si>
    <t>3.74%</t>
  </si>
  <si>
    <t>Accumulated Defined Benefit Plans Adjustment Attributable to Parent [Member] | Reclassification out of Accumulated Other Comprehensive Income [Member]</t>
  </si>
  <si>
    <t>Other Deferred Credits (Details) - CAD ($) $ in Millions</t>
  </si>
  <si>
    <t>Trust liability</t>
  </si>
  <si>
    <t>Postretirement benefit liability</t>
  </si>
  <si>
    <t>Environmental liabilities</t>
  </si>
  <si>
    <t>Equity (Additional Details) (Details) - CAD ($) $ / shares in Units, shares in Millions, $ in Millions</t>
  </si>
  <si>
    <t>Nov. 29, 2018</t>
  </si>
  <si>
    <t>Sep. 30, 2018</t>
  </si>
  <si>
    <t>Percentage approval needed by shareholders</t>
  </si>
  <si>
    <t>66.66%</t>
  </si>
  <si>
    <t>Voting Shares, Outstanding</t>
  </si>
  <si>
    <t>Special Voting Shares | Voting Shares</t>
  </si>
  <si>
    <t>Cumulative Redeemable Minimum Rate Reset Preferred Shares, Series 1 [Member] | Preferred Stock [Member]</t>
  </si>
  <si>
    <t>Preferred Stock, Shares Outstanding</t>
  </si>
  <si>
    <t>Cumulative Redeemable Minimum Rate Reset Preferred Shares, Series 3 [Member] | Preferred Stock [Member]</t>
  </si>
  <si>
    <t>Participating Securities</t>
  </si>
  <si>
    <t>Return of capital, per share</t>
  </si>
  <si>
    <t>Equity Preferred Stock (Details) $ / shares in Units, shares in Millions, $ in Millions</t>
  </si>
  <si>
    <t>3 Months Ended</t>
  </si>
  <si>
    <t>Mar. 31, 2019CAD ($)</t>
  </si>
  <si>
    <t>Feb. 14, 2019$ / shares</t>
  </si>
  <si>
    <t>Nov. 14, 2018$ / shares</t>
  </si>
  <si>
    <t>Sep. 30, 2018CAD ($)</t>
  </si>
  <si>
    <t>Aug. 14, 2018$ / shares</t>
  </si>
  <si>
    <t>Jun. 30, 2018CAD ($)</t>
  </si>
  <si>
    <t>May 14, 2018$ / shares</t>
  </si>
  <si>
    <t>Mar. 31, 2018CAD ($)</t>
  </si>
  <si>
    <t>Feb. 14, 2018$ / shares</t>
  </si>
  <si>
    <t>Dec. 31, 2018CAD ($)$ / shares</t>
  </si>
  <si>
    <t>Dec. 15, 2017CAD ($)shares</t>
  </si>
  <si>
    <t>Dec. 15, 2017$ / shares</t>
  </si>
  <si>
    <t>Aug. 15, 2017CAD ($)shares</t>
  </si>
  <si>
    <t>Aug. 15, 2017$ / shares</t>
  </si>
  <si>
    <t>Class of Stock [Line Items]</t>
  </si>
  <si>
    <t>Preferred Stock, Value, Issued | $</t>
  </si>
  <si>
    <t>Cumulative Redeemable Minimum Rate Reset Preferred Shares, Series 1 [Member]</t>
  </si>
  <si>
    <t>Preferred Stock, Dividends, Per Share, Cash Paid | $ / shares</t>
  </si>
  <si>
    <t>Preferred Stock, Dividends Paid in Cash to the Public | $</t>
  </si>
  <si>
    <t>Cumulative Redeemable Minimum Rate Reset Preferred Shares, Series 1 [Member] | Subsequent Event [Member]</t>
  </si>
  <si>
    <t>Dividends Per Share Declared, Preferred Stock | $ / shares</t>
  </si>
  <si>
    <t>Cumulative Redeemable Minimum Rate Reset Preferred Shares, Series 3 [Member]</t>
  </si>
  <si>
    <t>Cumulative Redeemable Minimum Rate Reset Preferred Shares, Series 3 [Member] | Subsequent Event [Member]</t>
  </si>
  <si>
    <t>Preferred Stock [Member] | Cumulative Redeemable Minimum Rate Reset Preferred Shares, Series 1 [Member]</t>
  </si>
  <si>
    <t>Preferred Stock, Shares Issued | shares</t>
  </si>
  <si>
    <t>Net Proceeds from Issuance, Preferred Shares | $</t>
  </si>
  <si>
    <t>Preferred Stock [Member] | Cumulative Redeemable Minimum Rate Reset Preferred Shares, Series 3 [Member]</t>
  </si>
  <si>
    <t>Shares Issued, Price Per Share | $ / shares</t>
  </si>
  <si>
    <t>Equity Common Stock (Details) - CAD ($) $ / shares in Units, $ in Millions</t>
  </si>
  <si>
    <t>Jan. 16, 2019</t>
  </si>
  <si>
    <t>Oct. 17, 2018</t>
  </si>
  <si>
    <t>Mar. 31, 2019</t>
  </si>
  <si>
    <t>Jun. 30, 2018</t>
  </si>
  <si>
    <t>Mar. 31, 2018</t>
  </si>
  <si>
    <t>Restricted Stock Awards, Dividends Paid in Cash</t>
  </si>
  <si>
    <t>Common Stock, Dividends, Per Share, Cash Paid</t>
  </si>
  <si>
    <t>Dividends, Common Stock, Cash</t>
  </si>
  <si>
    <t>Restricted Voting Shares | Subsequent Event [Member]</t>
  </si>
  <si>
    <t>Common Stock, Dividends Per Share, Declared</t>
  </si>
  <si>
    <t>KMI Interests | Subsequent Event [Member]</t>
  </si>
  <si>
    <t>Equity Earnings Per Share (Details) - CAD ($) $ / shares in Units, shares in Millions, $ in Millions</t>
  </si>
  <si>
    <t>Earnings Per Share, Basic, by Common Class, Including Two Class Method [Line Items]</t>
  </si>
  <si>
    <t>Restricted Stock</t>
  </si>
  <si>
    <t>Incremental Common Shares Attributable to Dilutive Effect of Share-based Payment Arrangements</t>
  </si>
  <si>
    <t>Unvested Restricted Stock Awards, Issued and Non Issued</t>
  </si>
  <si>
    <t>Weighted Average Number of Shares Outstanding, Basic</t>
  </si>
  <si>
    <t>Restricted Voting Shares | Restricted Stock</t>
  </si>
  <si>
    <t>Discontinued Operations [Member] | Participating Securities</t>
  </si>
  <si>
    <t>Discontinued Operations [Member] | Restricted Voting Shares</t>
  </si>
  <si>
    <t>Earnings Per Share, Basic</t>
  </si>
  <si>
    <t>Continuing Operations [Member] | Participating Securities</t>
  </si>
  <si>
    <t>Continuing Operations [Member] | Restricted Voting Shares</t>
  </si>
  <si>
    <t>Transactions with Related Parties (Affiliated Activities) (Details) - CAD ($) $ in Millions</t>
  </si>
  <si>
    <t>Related Party Transaction [Line Items]</t>
  </si>
  <si>
    <t>Interest Expense(b)</t>
  </si>
  <si>
    <t>Affiliated Entity [Member]</t>
  </si>
  <si>
    <t>Operations and maintenance and general administrative expenses</t>
  </si>
  <si>
    <t>Capitalized costs from affiliates in property, plant and equipment</t>
  </si>
  <si>
    <t>Transactions with Related Parties (Other Affiliate Balances) (Details) - Affiliated Entity [Member] - CAD ($) $ in Millions</t>
  </si>
  <si>
    <t>Accounts receivable(a)</t>
  </si>
  <si>
    <t>Contract accounts receivable(b)</t>
  </si>
  <si>
    <t>Accounts Payable(c)</t>
  </si>
  <si>
    <t>Interest Expense, net (Details) - CAD ($) $ in Millions</t>
  </si>
  <si>
    <t>Interest expense on KMI Loans</t>
  </si>
  <si>
    <t>Interest expense on credit facilities</t>
  </si>
  <si>
    <t>Amortization expense of debt issuance costs</t>
  </si>
  <si>
    <t>Interest expense, other</t>
  </si>
  <si>
    <t>Interest income</t>
  </si>
  <si>
    <t>Capitalized debt financing costs</t>
  </si>
  <si>
    <t>Interest Income (Expense), Net, Total</t>
  </si>
  <si>
    <t>Changes in Operating Assets and Liabilities (Details) - CAD ($) $ in Millions</t>
  </si>
  <si>
    <t>Deferred charges and other assets</t>
  </si>
  <si>
    <t>Accounts payable</t>
  </si>
  <si>
    <t>Accrued taxes</t>
  </si>
  <si>
    <t>Other deferred credits</t>
  </si>
  <si>
    <t>Increase (Decrease) in Operating Capital</t>
  </si>
  <si>
    <t>Risk Management and Financial Instruments (Details) - CAD ($) $ in Millions</t>
  </si>
  <si>
    <t>Foreign Currency Transactions and Translation [Line Items]</t>
  </si>
  <si>
    <t>Released foreign currency translation gains held in AOCI, net of tax</t>
  </si>
  <si>
    <t>Foreign Currency Transaction Gain (Loss), Unrealized</t>
  </si>
  <si>
    <t>Kinder Morgan, Inc. [Member] | Continuing Operations [Member]</t>
  </si>
  <si>
    <t>Kinder Morgan, Inc. [Member] | Discontinued Operations [Member]</t>
  </si>
  <si>
    <t>Puget Sound and Cochin [Member] | Continuing Operations [Member]</t>
  </si>
  <si>
    <t>Foreign Currency Transaction Gain (Loss), Realized</t>
  </si>
  <si>
    <t>Revenue Recognition Disaggregation of Revenue (Details) $ in Millions</t>
  </si>
  <si>
    <t>Disaggregation of Revenue [Line Items]</t>
  </si>
  <si>
    <t>Revenue from Contract with Customer, Excluding Assessed Tax</t>
  </si>
  <si>
    <t>Pipelines</t>
  </si>
  <si>
    <t>Terminals</t>
  </si>
  <si>
    <t>Service Revenue [Member]</t>
  </si>
  <si>
    <t>Service Revenue [Member] | Pipelines</t>
  </si>
  <si>
    <t>Service Revenue [Member] | Terminals</t>
  </si>
  <si>
    <t>Other revenue [Member]</t>
  </si>
  <si>
    <t>Other revenue [Member] | Pipelines</t>
  </si>
  <si>
    <t>Other revenue [Member] | Terminals</t>
  </si>
  <si>
    <t>Firm service | Service Revenue [Member]</t>
  </si>
  <si>
    <t>Firm service | Service Revenue [Member] | Pipelines</t>
  </si>
  <si>
    <t>Firm service | Service Revenue [Member] | Terminals</t>
  </si>
  <si>
    <t>Fee-based services | Service Revenue [Member]</t>
  </si>
  <si>
    <t>Fee-based services | Service Revenue [Member] | Pipelines</t>
  </si>
  <si>
    <t>Fee-based services | Service Revenue [Member] | Terminals</t>
  </si>
  <si>
    <t>Revenue Recognition Contract Balances (Details) - CAD ($) $ in Millions</t>
  </si>
  <si>
    <t>Change in Contract with Customer, Asset [Abstract]</t>
  </si>
  <si>
    <t>Balance at January 1, 2018</t>
  </si>
  <si>
    <t>Additions</t>
  </si>
  <si>
    <t>Transfer to Accounts receivable</t>
  </si>
  <si>
    <t>Balance at December 31, 2018</t>
  </si>
  <si>
    <t>Change in Contract with Customer, Liability [Abstract]</t>
  </si>
  <si>
    <t>Transfer to Revenues</t>
  </si>
  <si>
    <t>Contract liabilities, current</t>
  </si>
  <si>
    <t>Contract with Customer, Liability, Noncurrent</t>
  </si>
  <si>
    <t>Revenue Recognition Revenue Allocated to Remaining Performance Obligations (Details) $ in Millions</t>
  </si>
  <si>
    <t>Revenue, Remaining Performance Obligation, Expected Timing of Satisfaction [Line Items]</t>
  </si>
  <si>
    <t>Eestimated revenue allocated to remaining performance obligations</t>
  </si>
  <si>
    <t>Revenue, Remaining Performance Obligation, Expected Timing of Satisfaction, Start Date [Axis]: 2019-01-01</t>
  </si>
  <si>
    <t>Estimated revenue allocated to remaining performance obligations, recognition period</t>
  </si>
  <si>
    <t>Revenue, Remaining Performance Obligation, Expected Timing of Satisfaction, Start Date [Axis]: 2020-01-01</t>
  </si>
  <si>
    <t>2 year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portable Segments Reportable Segments General (Details) - Pipelines</t>
  </si>
  <si>
    <t>Dec. 31, 2018kmin</t>
  </si>
  <si>
    <t>Segment Reporting Information [Line Items]</t>
  </si>
  <si>
    <t>Pipeline Diameter | in</t>
  </si>
  <si>
    <t>Kilometers of Pipeline | km</t>
  </si>
  <si>
    <t>Reportable Segments by Segment (Details) - CAD ($) $ in Millions</t>
  </si>
  <si>
    <t>Operating expenses</t>
  </si>
  <si>
    <t>D&amp;A</t>
  </si>
  <si>
    <t>Other expense (income) net of foreign exchange loss, net</t>
  </si>
  <si>
    <t>Reportable Segments EBDA (Details) - CAD ($) $ in Millions</t>
  </si>
  <si>
    <t>Interest income (expense), net</t>
  </si>
  <si>
    <t>Income tax expense</t>
  </si>
  <si>
    <t>Corporate, Non-Segment [Member]</t>
  </si>
  <si>
    <t>Foreign exchange gain on KMI Loans(c)</t>
  </si>
  <si>
    <t>Operating Segments [Member]</t>
  </si>
  <si>
    <t>Segment EBDA(a)(b)(c)</t>
  </si>
  <si>
    <t>Pipelines | Operating Segments [Member]</t>
  </si>
  <si>
    <t>Terminals | Operating Segments [Member]</t>
  </si>
  <si>
    <t>Reportable Segments Capital Expenditures (Details) - CAD ($) $ in Millions</t>
  </si>
  <si>
    <t>Reportable Segments Assets (Details) - CAD ($) $ in Millions</t>
  </si>
  <si>
    <t>Assets</t>
  </si>
  <si>
    <t>Foreign exchange loss, other</t>
  </si>
  <si>
    <t>Litigation, Commitments and Contingencies (General) (Details) - CAD ($) $ in Millions</t>
  </si>
  <si>
    <t>Loss Contingencies [Line Items]</t>
  </si>
  <si>
    <t>Estimated Litigation Liability</t>
  </si>
  <si>
    <t>Baseline Terminal Project Litigation [Member] | Initial claim [Member]</t>
  </si>
  <si>
    <t>Loss Contingency, Damages Sought, Value</t>
  </si>
  <si>
    <t>Baseline Terminal Project Litigation [Member] | 2nd claim [Member]</t>
  </si>
  <si>
    <t>Baseline Terminal Project Litigation [Member] | Barrier Coating Inc [Member]</t>
  </si>
  <si>
    <t>Baseline Terminal Project Litigation [Member] | Fabricom Inc. [Member]</t>
  </si>
  <si>
    <t>Litigation, Commitments and Contingencies (Commitments) (Details) $ in Millions</t>
  </si>
  <si>
    <t>Long-term Purchase Commitment [Line Items]</t>
  </si>
  <si>
    <t>Other Commitment</t>
  </si>
  <si>
    <t>Corporate Joint Venture [Member]</t>
  </si>
  <si>
    <t>Litigation, Commitments and Contingencies (Leases and Right-of-Way Obligations) (Details) - CAD ($) $ in Millions</t>
  </si>
  <si>
    <t>Lessee, Lease, Description [Line Items]</t>
  </si>
  <si>
    <t>Thereafter</t>
  </si>
  <si>
    <t>Total minimum payments</t>
  </si>
  <si>
    <t>Operating Leases, Rent Expense</t>
  </si>
  <si>
    <t>Minimum [Member]</t>
  </si>
  <si>
    <t>Lessee, Operating Lease, Term of Contract</t>
  </si>
  <si>
    <t>Maximum [Member]</t>
  </si>
  <si>
    <t>25 years</t>
  </si>
  <si>
    <t>Litigation, Commitments and Contingencies (Contingencies) (Details) - CAD ($) $ in Millions</t>
  </si>
  <si>
    <t>Trust Liabilities</t>
  </si>
  <si>
    <t>Trust Asset</t>
  </si>
  <si>
    <t>Recent Accounting Pronouncements (Details) $ in Millions</t>
  </si>
  <si>
    <t>Operating Lease, Right-of-Use Asset and Liability Additional</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00_);_(&quot;$ &quot;(#,##0.000000)" numFmtId="168"/>
    <numFmt formatCode="_(&quot;$ &quot;#,##0.000_);_(&quot;$ &quot;(#,##0.000)" numFmtId="169"/>
    <numFmt formatCode="_(&quot;$ &quot;#,##0.00000_);_(&quot;$ &quot;(#,##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714973</v>
      </c>
    </row>
    <row r="5" spans="1:4">
      <c r="A5" s="3" t="s">
        <v>8</v>
      </c>
      <c r="B5" s="3" t="s">
        <v>9</v>
      </c>
    </row>
    <row r="6" spans="1:4">
      <c r="A6" s="3" t="s">
        <v>10</v>
      </c>
      <c r="B6" s="3" t="s">
        <v>11</v>
      </c>
    </row>
    <row r="7" spans="1:4">
      <c r="A7" s="3" t="s">
        <v>12</v>
      </c>
      <c r="B7" s="3" t="s">
        <v>13</v>
      </c>
    </row>
    <row r="8" spans="1:4">
      <c r="A8" s="3" t="s">
        <v>14</v>
      </c>
      <c r="B8" s="3" t="s">
        <v>11</v>
      </c>
    </row>
    <row r="9" spans="1:4">
      <c r="A9" s="3" t="s">
        <v>15</v>
      </c>
      <c r="B9" s="3" t="s">
        <v>16</v>
      </c>
    </row>
    <row r="10" spans="1:4">
      <c r="A10" s="3" t="s">
        <v>17</v>
      </c>
      <c r="B10" s="3" t="s">
        <v>18</v>
      </c>
    </row>
    <row r="11" spans="1:4">
      <c r="A11" s="3" t="s">
        <v>19</v>
      </c>
      <c r="B11" s="3" t="s">
        <v>18</v>
      </c>
    </row>
    <row r="12" spans="1:4">
      <c r="A12" s="3" t="s">
        <v>20</v>
      </c>
      <c r="B12" s="3" t="s">
        <v>13</v>
      </c>
    </row>
    <row r="13" spans="1:4">
      <c r="A13" s="3" t="s">
        <v>21</v>
      </c>
      <c r="B13" s="3" t="s">
        <v>22</v>
      </c>
    </row>
    <row r="14" spans="1:4">
      <c r="A14" s="3" t="s">
        <v>23</v>
      </c>
      <c r="D14" s="5" t="n">
        <v>1653298600</v>
      </c>
    </row>
    <row r="15" spans="1:4">
      <c r="A15" s="3" t="s">
        <v>24</v>
      </c>
      <c r="B15" s="4" t="n">
        <v>2018</v>
      </c>
    </row>
    <row r="16" spans="1:4">
      <c r="A16" s="3" t="s">
        <v>25</v>
      </c>
      <c r="B16" s="3" t="s">
        <v>26</v>
      </c>
    </row>
    <row r="17" spans="1:4">
      <c r="A17" s="3" t="s">
        <v>27</v>
      </c>
      <c r="B17" s="3" t="s">
        <v>28</v>
      </c>
    </row>
    <row r="18" spans="1:4">
      <c r="A18" s="3" t="s">
        <v>29</v>
      </c>
      <c r="B18" s="3" t="s">
        <v>13</v>
      </c>
    </row>
    <row r="19" spans="1:4">
      <c r="A19" s="3" t="s">
        <v>30</v>
      </c>
      <c r="B19" s="3" t="s">
        <v>31</v>
      </c>
    </row>
    <row r="20" spans="1:4">
      <c r="A20" s="3" t="s">
        <v>32</v>
      </c>
    </row>
    <row r="21" spans="1:4">
      <c r="A21" s="3" t="s">
        <v>33</v>
      </c>
      <c r="C21" s="4" t="n">
        <v>34944993</v>
      </c>
    </row>
    <row r="22" spans="1:4">
      <c r="A22" s="3" t="s">
        <v>34</v>
      </c>
    </row>
    <row r="23" spans="1:4">
      <c r="A23" s="3" t="s">
        <v>33</v>
      </c>
      <c r="C23" s="4" t="n">
        <v>81353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6" t="s">
        <v>219</v>
      </c>
    </row>
    <row r="4" spans="1:2">
      <c r="A4" s="3" t="s">
        <v>220</v>
      </c>
      <c r="B4" s="3"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6" t="s">
        <v>223</v>
      </c>
    </row>
    <row r="4" spans="1:2">
      <c r="A4" s="3" t="s">
        <v>224</v>
      </c>
      <c r="B4"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6" t="s">
        <v>227</v>
      </c>
    </row>
    <row r="4" spans="1:2">
      <c r="A4" s="3" t="s">
        <v>228</v>
      </c>
      <c r="B4" s="3"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6" t="s">
        <v>231</v>
      </c>
    </row>
    <row r="4" spans="1:2">
      <c r="A4" s="3" t="s">
        <v>232</v>
      </c>
      <c r="B4" s="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6" t="s">
        <v>235</v>
      </c>
    </row>
    <row r="4" spans="1:2">
      <c r="A4" s="3" t="s">
        <v>236</v>
      </c>
      <c r="B4" s="3"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6" t="s">
        <v>243</v>
      </c>
    </row>
    <row r="4" spans="1:2">
      <c r="A4" s="3" t="s">
        <v>244</v>
      </c>
      <c r="B4" s="3"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6" t="s">
        <v>255</v>
      </c>
    </row>
    <row r="4" spans="1:2">
      <c r="A4" s="3" t="s">
        <v>256</v>
      </c>
      <c r="B4" s="3"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6" t="s">
        <v>38</v>
      </c>
    </row>
    <row r="4" spans="1:4">
      <c r="A4" s="3" t="s">
        <v>39</v>
      </c>
      <c r="B4" s="7" t="n">
        <v>383.8</v>
      </c>
      <c r="C4" s="7" t="n">
        <v>358.9</v>
      </c>
      <c r="D4" s="7" t="n">
        <v>347.8</v>
      </c>
    </row>
    <row r="5" spans="1:4">
      <c r="A5" s="6" t="s">
        <v>40</v>
      </c>
    </row>
    <row r="6" spans="1:4">
      <c r="A6" s="3" t="s">
        <v>41</v>
      </c>
      <c r="B6" s="8" t="n">
        <v>154.5</v>
      </c>
      <c r="C6" s="8" t="n">
        <v>162.5</v>
      </c>
      <c r="D6" s="8" t="n">
        <v>152.8</v>
      </c>
    </row>
    <row r="7" spans="1:4">
      <c r="A7" s="3" t="s">
        <v>42</v>
      </c>
      <c r="B7" s="8" t="n">
        <v>82.59999999999999</v>
      </c>
      <c r="C7" s="8" t="n">
        <v>71.7</v>
      </c>
      <c r="D7" s="8" t="n">
        <v>64.2</v>
      </c>
    </row>
    <row r="8" spans="1:4">
      <c r="A8" s="3" t="s">
        <v>43</v>
      </c>
      <c r="B8" s="4" t="n">
        <v>39</v>
      </c>
      <c r="C8" s="8" t="n">
        <v>30.9</v>
      </c>
      <c r="D8" s="8" t="n">
        <v>25.7</v>
      </c>
    </row>
    <row r="9" spans="1:4">
      <c r="A9" s="3" t="s">
        <v>44</v>
      </c>
      <c r="B9" s="8" t="n">
        <v>6.2</v>
      </c>
      <c r="C9" s="8" t="n">
        <v>6.7</v>
      </c>
      <c r="D9" s="8" t="n">
        <v>7.3</v>
      </c>
    </row>
    <row r="10" spans="1:4">
      <c r="A10" s="3" t="s">
        <v>45</v>
      </c>
      <c r="B10" s="8" t="n">
        <v>-9.300000000000001</v>
      </c>
      <c r="C10" s="8" t="n">
        <v>3.4</v>
      </c>
      <c r="D10" s="8" t="n">
        <v>0.2</v>
      </c>
    </row>
    <row r="11" spans="1:4">
      <c r="A11" s="3" t="s">
        <v>46</v>
      </c>
      <c r="B11" s="4" t="n">
        <v>273</v>
      </c>
      <c r="C11" s="8" t="n">
        <v>275.2</v>
      </c>
      <c r="D11" s="8" t="n">
        <v>250.2</v>
      </c>
    </row>
    <row r="12" spans="1:4">
      <c r="A12" s="3" t="s">
        <v>47</v>
      </c>
      <c r="B12" s="8" t="n">
        <v>110.8</v>
      </c>
      <c r="C12" s="8" t="n">
        <v>83.7</v>
      </c>
      <c r="D12" s="8" t="n">
        <v>97.59999999999999</v>
      </c>
    </row>
    <row r="13" spans="1:4">
      <c r="A13" s="6" t="s">
        <v>48</v>
      </c>
    </row>
    <row r="14" spans="1:4">
      <c r="A14" s="3" t="s">
        <v>49</v>
      </c>
      <c r="B14" s="8" t="n">
        <v>27.2</v>
      </c>
      <c r="C14" s="8" t="n">
        <v>-8.199999999999999</v>
      </c>
      <c r="D14" s="8" t="n">
        <v>-18.5</v>
      </c>
    </row>
    <row r="15" spans="1:4">
      <c r="A15" s="3" t="s">
        <v>50</v>
      </c>
      <c r="B15" s="8" t="n">
        <v>0.1</v>
      </c>
      <c r="C15" s="8" t="n">
        <v>-5.1</v>
      </c>
      <c r="D15" s="8" t="n">
        <v>14.6</v>
      </c>
    </row>
    <row r="16" spans="1:4">
      <c r="A16" s="3" t="s">
        <v>51</v>
      </c>
      <c r="B16" s="8" t="n">
        <v>-0.3</v>
      </c>
      <c r="C16" s="8" t="n">
        <v>0.9</v>
      </c>
      <c r="D16" s="8" t="n">
        <v>0.1</v>
      </c>
    </row>
    <row r="17" spans="1:4">
      <c r="A17" s="3" t="s">
        <v>52</v>
      </c>
      <c r="B17" s="4" t="n">
        <v>27</v>
      </c>
      <c r="C17" s="8" t="n">
        <v>-12.4</v>
      </c>
      <c r="D17" s="8" t="n">
        <v>-3.8</v>
      </c>
    </row>
    <row r="18" spans="1:4">
      <c r="A18" s="3" t="s">
        <v>53</v>
      </c>
      <c r="B18" s="8" t="n">
        <v>137.8</v>
      </c>
      <c r="C18" s="8" t="n">
        <v>71.3</v>
      </c>
      <c r="D18" s="8" t="n">
        <v>93.8</v>
      </c>
    </row>
    <row r="19" spans="1:4">
      <c r="A19" s="3" t="s">
        <v>54</v>
      </c>
      <c r="B19" s="8" t="n">
        <v>-37.8</v>
      </c>
      <c r="C19" s="8" t="n">
        <v>-20.8</v>
      </c>
      <c r="D19" s="8" t="n">
        <v>-23.4</v>
      </c>
    </row>
    <row r="20" spans="1:4">
      <c r="A20" s="3" t="s">
        <v>55</v>
      </c>
      <c r="B20" s="4" t="n">
        <v>100</v>
      </c>
      <c r="C20" s="8" t="n">
        <v>50.5</v>
      </c>
      <c r="D20" s="8" t="n">
        <v>70.40000000000001</v>
      </c>
    </row>
    <row r="21" spans="1:4">
      <c r="A21" s="3" t="s">
        <v>56</v>
      </c>
      <c r="B21" s="8" t="n">
        <v>39.8</v>
      </c>
      <c r="C21" s="8" t="n">
        <v>110.2</v>
      </c>
      <c r="D21" s="8" t="n">
        <v>131.4</v>
      </c>
    </row>
    <row r="22" spans="1:4">
      <c r="A22" s="3" t="s">
        <v>57</v>
      </c>
      <c r="B22" s="8" t="n">
        <v>1278.4</v>
      </c>
      <c r="C22" s="4" t="n">
        <v>0</v>
      </c>
      <c r="D22" s="4" t="n">
        <v>0</v>
      </c>
    </row>
    <row r="23" spans="1:4">
      <c r="A23" s="3" t="s">
        <v>58</v>
      </c>
      <c r="B23" s="8" t="n">
        <v>1318.2</v>
      </c>
      <c r="C23" s="8" t="n">
        <v>110.2</v>
      </c>
      <c r="D23" s="8" t="n">
        <v>131.4</v>
      </c>
    </row>
    <row r="24" spans="1:4">
      <c r="A24" s="3" t="s">
        <v>59</v>
      </c>
      <c r="B24" s="8" t="n">
        <v>1418.2</v>
      </c>
      <c r="C24" s="8" t="n">
        <v>160.7</v>
      </c>
      <c r="D24" s="8" t="n">
        <v>201.8</v>
      </c>
    </row>
    <row r="25" spans="1:4">
      <c r="A25" s="3" t="s">
        <v>60</v>
      </c>
      <c r="B25" s="8" t="n">
        <v>-28.8</v>
      </c>
      <c r="C25" s="8" t="n">
        <v>-6.6</v>
      </c>
      <c r="D25" s="4" t="n">
        <v>0</v>
      </c>
    </row>
    <row r="26" spans="1:4">
      <c r="A26" s="3" t="s">
        <v>61</v>
      </c>
      <c r="B26" s="8" t="n">
        <v>-973.2</v>
      </c>
      <c r="C26" s="8" t="n">
        <v>-126.2</v>
      </c>
      <c r="D26" s="8" t="n">
        <v>-201.8</v>
      </c>
    </row>
    <row r="27" spans="1:4">
      <c r="A27" s="3" t="s">
        <v>62</v>
      </c>
      <c r="B27" s="7" t="n">
        <v>416.2</v>
      </c>
      <c r="C27" s="7" t="n">
        <v>27.9</v>
      </c>
      <c r="D27" s="5" t="n">
        <v>0</v>
      </c>
    </row>
    <row r="28" spans="1:4">
      <c r="A28" s="6" t="s">
        <v>32</v>
      </c>
    </row>
    <row r="29" spans="1:4">
      <c r="A29" s="3" t="s">
        <v>63</v>
      </c>
      <c r="B29" s="8" t="n">
        <v>34.7</v>
      </c>
      <c r="C29" s="8" t="n">
        <v>27.6</v>
      </c>
      <c r="D29" s="4" t="n">
        <v>0</v>
      </c>
    </row>
    <row r="30" spans="1:4">
      <c r="A30" s="3" t="s">
        <v>64</v>
      </c>
    </row>
    <row r="31" spans="1:4">
      <c r="A31" s="6" t="s">
        <v>38</v>
      </c>
    </row>
    <row r="32" spans="1:4">
      <c r="A32" s="3" t="s">
        <v>39</v>
      </c>
      <c r="B32" s="7" t="n">
        <v>322.6</v>
      </c>
      <c r="C32" s="7" t="n">
        <v>294.8</v>
      </c>
      <c r="D32" s="7" t="n">
        <v>288.5</v>
      </c>
    </row>
    <row r="33" spans="1:4">
      <c r="A33" s="3" t="s">
        <v>65</v>
      </c>
      <c r="B33" s="8" t="n">
        <v>61.2</v>
      </c>
      <c r="C33" s="8" t="n">
        <v>63.7</v>
      </c>
      <c r="D33" s="8" t="n">
        <v>59.1</v>
      </c>
    </row>
    <row r="34" spans="1:4">
      <c r="A34" s="3" t="s">
        <v>66</v>
      </c>
    </row>
    <row r="35" spans="1:4">
      <c r="A35" s="6" t="s">
        <v>38</v>
      </c>
    </row>
    <row r="36" spans="1:4">
      <c r="A36" s="3" t="s">
        <v>39</v>
      </c>
      <c r="B36" s="4" t="n">
        <v>0</v>
      </c>
      <c r="C36" s="8" t="n">
        <v>0.4</v>
      </c>
      <c r="D36" s="8" t="n">
        <v>0.2</v>
      </c>
    </row>
    <row r="37" spans="1:4">
      <c r="A37" s="3" t="s">
        <v>67</v>
      </c>
    </row>
    <row r="38" spans="1:4">
      <c r="A38" s="6" t="s">
        <v>48</v>
      </c>
    </row>
    <row r="39" spans="1:4">
      <c r="A39" s="3" t="s">
        <v>53</v>
      </c>
      <c r="B39" s="8" t="n">
        <v>137.8</v>
      </c>
      <c r="C39" s="8" t="n">
        <v>71.3</v>
      </c>
      <c r="D39" s="8" t="n">
        <v>93.8</v>
      </c>
    </row>
    <row r="40" spans="1:4">
      <c r="A40" s="3" t="s">
        <v>55</v>
      </c>
      <c r="B40" s="4" t="n">
        <v>100</v>
      </c>
      <c r="C40" s="8" t="n">
        <v>50.5</v>
      </c>
      <c r="D40" s="7" t="n">
        <v>70.40000000000001</v>
      </c>
    </row>
    <row r="41" spans="1:4">
      <c r="A41" s="3" t="s">
        <v>62</v>
      </c>
      <c r="B41" s="7" t="n">
        <v>21.8</v>
      </c>
      <c r="C41" s="7" t="n">
        <v>8.9</v>
      </c>
    </row>
    <row r="42" spans="1:4">
      <c r="A42" s="6" t="s">
        <v>32</v>
      </c>
    </row>
    <row r="43" spans="1:4">
      <c r="A43" s="3" t="s">
        <v>68</v>
      </c>
      <c r="B43" s="9" t="n">
        <v>0.62</v>
      </c>
      <c r="C43" s="9" t="n">
        <v>0.31</v>
      </c>
      <c r="D43" s="5" t="n">
        <v>0</v>
      </c>
    </row>
    <row r="44" spans="1:4">
      <c r="A44" s="3" t="s">
        <v>69</v>
      </c>
    </row>
    <row r="45" spans="1:4">
      <c r="A45" s="6" t="s">
        <v>48</v>
      </c>
    </row>
    <row r="46" spans="1:4">
      <c r="A46" s="3" t="s">
        <v>62</v>
      </c>
      <c r="B46" s="7" t="n">
        <v>394.4</v>
      </c>
      <c r="C46" s="5" t="n">
        <v>19</v>
      </c>
    </row>
    <row r="47" spans="1:4">
      <c r="A47" s="6" t="s">
        <v>32</v>
      </c>
    </row>
    <row r="48" spans="1:4">
      <c r="A48" s="3" t="s">
        <v>68</v>
      </c>
      <c r="B48" s="9" t="n">
        <v>11.37</v>
      </c>
      <c r="C48" s="9" t="n">
        <v>0.6899999999999999</v>
      </c>
      <c r="D48" s="5"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6" t="s">
        <v>259</v>
      </c>
    </row>
    <row r="4" spans="1:2">
      <c r="A4" s="3" t="s">
        <v>108</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6" t="s">
        <v>274</v>
      </c>
    </row>
    <row r="4" spans="1:2">
      <c r="A4" s="3" t="s">
        <v>275</v>
      </c>
      <c r="B4" s="3"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6" t="s">
        <v>278</v>
      </c>
    </row>
    <row r="4" spans="1:2">
      <c r="A4" s="3" t="s">
        <v>279</v>
      </c>
      <c r="B4" s="3"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6" t="s">
        <v>282</v>
      </c>
    </row>
    <row r="4" spans="1:2">
      <c r="A4" s="3" t="s">
        <v>283</v>
      </c>
      <c r="B4" s="3"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6" t="s">
        <v>286</v>
      </c>
    </row>
    <row r="4" spans="1:2">
      <c r="A4" s="3" t="s">
        <v>287</v>
      </c>
      <c r="B4" s="3"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6" t="s">
        <v>290</v>
      </c>
    </row>
    <row r="4" spans="1:2">
      <c r="A4" s="3" t="s">
        <v>291</v>
      </c>
      <c r="B4" s="3"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15</v>
      </c>
    </row>
    <row r="4" spans="1:2">
      <c r="A4" s="3" t="s">
        <v>294</v>
      </c>
      <c r="B4" s="3" t="s">
        <v>295</v>
      </c>
    </row>
    <row r="5" spans="1:2">
      <c r="A5" s="3" t="s">
        <v>296</v>
      </c>
      <c r="B5" s="3" t="s">
        <v>297</v>
      </c>
    </row>
    <row r="6" spans="1:2">
      <c r="A6" s="3" t="s">
        <v>298</v>
      </c>
      <c r="B6" s="3" t="s">
        <v>299</v>
      </c>
    </row>
    <row r="7" spans="1:2">
      <c r="A7" s="3" t="s">
        <v>300</v>
      </c>
      <c r="B7" s="3" t="s">
        <v>301</v>
      </c>
    </row>
    <row r="8" spans="1:2">
      <c r="A8" s="3" t="s">
        <v>302</v>
      </c>
      <c r="B8" s="3" t="s">
        <v>303</v>
      </c>
    </row>
    <row r="9" spans="1:2">
      <c r="A9" s="3" t="s">
        <v>304</v>
      </c>
      <c r="B9" s="3" t="s">
        <v>305</v>
      </c>
    </row>
    <row r="10" spans="1:2">
      <c r="A10" s="3" t="s">
        <v>306</v>
      </c>
      <c r="B10" s="3" t="s">
        <v>307</v>
      </c>
    </row>
    <row r="11" spans="1:2">
      <c r="A11" s="3" t="s">
        <v>308</v>
      </c>
      <c r="B11" s="3" t="s">
        <v>309</v>
      </c>
    </row>
    <row r="12" spans="1:2">
      <c r="A12" s="3" t="s">
        <v>310</v>
      </c>
      <c r="B12" s="3" t="s">
        <v>311</v>
      </c>
    </row>
    <row r="13" spans="1:2">
      <c r="A13" s="3" t="s">
        <v>312</v>
      </c>
      <c r="B13" s="3" t="s">
        <v>313</v>
      </c>
    </row>
    <row r="14" spans="1:2">
      <c r="A14" s="3" t="s">
        <v>314</v>
      </c>
      <c r="B14" s="3" t="s">
        <v>315</v>
      </c>
    </row>
    <row r="15" spans="1:2">
      <c r="A15" s="3" t="s">
        <v>316</v>
      </c>
      <c r="B15" s="3" t="s">
        <v>317</v>
      </c>
    </row>
    <row r="16" spans="1:2">
      <c r="A16" s="3" t="s">
        <v>318</v>
      </c>
      <c r="B16" s="3" t="s">
        <v>319</v>
      </c>
    </row>
    <row r="17" spans="1:2">
      <c r="A17" s="3" t="s">
        <v>320</v>
      </c>
      <c r="B17" s="3" t="s">
        <v>321</v>
      </c>
    </row>
    <row r="18" spans="1:2">
      <c r="A18" s="3" t="s">
        <v>322</v>
      </c>
      <c r="B18" s="3" t="s">
        <v>323</v>
      </c>
    </row>
    <row r="19" spans="1:2">
      <c r="A19" s="3" t="s">
        <v>324</v>
      </c>
      <c r="B19" s="3" t="s">
        <v>325</v>
      </c>
    </row>
    <row r="20" spans="1:2">
      <c r="A20" s="3" t="s">
        <v>314</v>
      </c>
      <c r="B20"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6</v>
      </c>
      <c r="D2" s="2" t="s">
        <v>37</v>
      </c>
    </row>
    <row r="3" spans="1:4">
      <c r="A3" s="6" t="s">
        <v>71</v>
      </c>
    </row>
    <row r="4" spans="1:4">
      <c r="A4" s="3" t="s">
        <v>72</v>
      </c>
      <c r="B4" s="7" t="n">
        <v>1418.2</v>
      </c>
      <c r="C4" s="7" t="n">
        <v>160.7</v>
      </c>
      <c r="D4" s="7" t="n">
        <v>201.8</v>
      </c>
    </row>
    <row r="5" spans="1:4">
      <c r="A5" s="6" t="s">
        <v>73</v>
      </c>
    </row>
    <row r="6" spans="1:4">
      <c r="A6" s="3" t="s">
        <v>74</v>
      </c>
      <c r="B6" s="8" t="n">
        <v>37.5</v>
      </c>
      <c r="C6" s="4" t="n">
        <v>0</v>
      </c>
      <c r="D6" s="8" t="n">
        <v>-4.7</v>
      </c>
    </row>
    <row r="7" spans="1:4">
      <c r="A7" s="3" t="s">
        <v>75</v>
      </c>
      <c r="B7" s="8" t="n">
        <v>-8.199999999999999</v>
      </c>
      <c r="C7" s="8" t="n">
        <v>-3.5</v>
      </c>
      <c r="D7" s="8" t="n">
        <v>-1.7</v>
      </c>
    </row>
    <row r="8" spans="1:4">
      <c r="A8" s="3" t="s">
        <v>76</v>
      </c>
      <c r="B8" s="8" t="n">
        <v>29.3</v>
      </c>
      <c r="C8" s="8" t="n">
        <v>-3.5</v>
      </c>
      <c r="D8" s="8" t="n">
        <v>-6.4</v>
      </c>
    </row>
    <row r="9" spans="1:4">
      <c r="A9" s="3" t="s">
        <v>77</v>
      </c>
      <c r="B9" s="8" t="n">
        <v>1447.5</v>
      </c>
      <c r="C9" s="8" t="n">
        <v>157.2</v>
      </c>
      <c r="D9" s="8" t="n">
        <v>195.4</v>
      </c>
    </row>
    <row r="10" spans="1:4">
      <c r="A10" s="3" t="s">
        <v>78</v>
      </c>
      <c r="B10" s="8" t="n">
        <v>-993.7</v>
      </c>
      <c r="C10" s="4" t="n">
        <v>-124</v>
      </c>
      <c r="D10" s="8" t="n">
        <v>-195.4</v>
      </c>
    </row>
    <row r="11" spans="1:4">
      <c r="A11" s="3" t="s">
        <v>79</v>
      </c>
      <c r="B11" s="7" t="n">
        <v>453.8</v>
      </c>
      <c r="C11" s="7" t="n">
        <v>33.2</v>
      </c>
      <c r="D11" s="5"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6" t="s">
        <v>219</v>
      </c>
    </row>
    <row r="4" spans="1:2">
      <c r="A4" s="3" t="s">
        <v>327</v>
      </c>
      <c r="B4" s="3"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6" t="s">
        <v>223</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6" t="s">
        <v>227</v>
      </c>
    </row>
    <row r="4" spans="1:2">
      <c r="A4" s="3" t="s">
        <v>337</v>
      </c>
      <c r="B4" s="3"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6" t="s">
        <v>231</v>
      </c>
    </row>
    <row r="4" spans="1:2">
      <c r="A4" s="3" t="s">
        <v>340</v>
      </c>
      <c r="B4" s="3"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6" t="s">
        <v>235</v>
      </c>
    </row>
    <row r="4" spans="1:2">
      <c r="A4" s="3" t="s">
        <v>343</v>
      </c>
      <c r="B4" s="3"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6" t="s">
        <v>239</v>
      </c>
    </row>
    <row r="4" spans="1:2">
      <c r="A4" s="3" t="s">
        <v>346</v>
      </c>
      <c r="B4" s="3"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6" t="s">
        <v>243</v>
      </c>
    </row>
    <row r="4" spans="1:2">
      <c r="A4" s="3" t="s">
        <v>349</v>
      </c>
      <c r="B4" s="3"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6" t="s">
        <v>251</v>
      </c>
    </row>
    <row r="4" spans="1:2">
      <c r="A4" s="3" t="s">
        <v>352</v>
      </c>
      <c r="B4" s="3" t="s">
        <v>353</v>
      </c>
    </row>
    <row r="5" spans="1:2">
      <c r="A5" s="3" t="s">
        <v>354</v>
      </c>
      <c r="B5" s="3" t="s">
        <v>355</v>
      </c>
    </row>
    <row r="6" spans="1:2">
      <c r="A6" s="3" t="s">
        <v>356</v>
      </c>
      <c r="B6" s="3" t="s">
        <v>357</v>
      </c>
    </row>
    <row r="7" spans="1:2">
      <c r="A7" s="3" t="s">
        <v>358</v>
      </c>
      <c r="B7" s="3" t="s">
        <v>359</v>
      </c>
    </row>
    <row r="8" spans="1:2">
      <c r="A8" s="3" t="s">
        <v>360</v>
      </c>
      <c r="B8" s="3"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2</v>
      </c>
      <c r="B1" s="2" t="s">
        <v>1</v>
      </c>
    </row>
    <row r="2" spans="1:2">
      <c r="B2" s="2" t="s">
        <v>2</v>
      </c>
    </row>
    <row r="3" spans="1:2">
      <c r="A3" s="6" t="s">
        <v>255</v>
      </c>
    </row>
    <row r="4" spans="1:2">
      <c r="A4" s="3" t="s">
        <v>363</v>
      </c>
      <c r="B4" s="3"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6" t="s">
        <v>259</v>
      </c>
    </row>
    <row r="4" spans="1:2">
      <c r="A4" s="3" t="s">
        <v>366</v>
      </c>
      <c r="B4" s="3" t="s">
        <v>367</v>
      </c>
    </row>
    <row r="5" spans="1:2">
      <c r="A5" s="3" t="s">
        <v>368</v>
      </c>
      <c r="B5" s="3" t="s">
        <v>369</v>
      </c>
    </row>
    <row r="6" spans="1:2">
      <c r="A6" s="3" t="s">
        <v>370</v>
      </c>
      <c r="B6" s="3"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6</v>
      </c>
    </row>
    <row r="2" spans="1:3">
      <c r="A2" s="6" t="s">
        <v>81</v>
      </c>
    </row>
    <row r="3" spans="1:3">
      <c r="A3" s="3" t="s">
        <v>82</v>
      </c>
      <c r="B3" s="7" t="n">
        <v>4338.1</v>
      </c>
      <c r="C3" s="7" t="n">
        <v>110.7</v>
      </c>
    </row>
    <row r="4" spans="1:3">
      <c r="A4" s="3" t="s">
        <v>83</v>
      </c>
      <c r="B4" s="8" t="n">
        <v>26.2</v>
      </c>
      <c r="C4" s="8" t="n">
        <v>23.3</v>
      </c>
    </row>
    <row r="5" spans="1:3">
      <c r="A5" s="3" t="s">
        <v>84</v>
      </c>
      <c r="B5" s="8" t="n">
        <v>7.5</v>
      </c>
      <c r="C5" s="8" t="n">
        <v>7.3</v>
      </c>
    </row>
    <row r="6" spans="1:3">
      <c r="A6" s="3" t="s">
        <v>85</v>
      </c>
      <c r="B6" s="4" t="n">
        <v>0</v>
      </c>
      <c r="C6" s="8" t="n">
        <v>192.7</v>
      </c>
    </row>
    <row r="7" spans="1:3">
      <c r="A7" s="3" t="s">
        <v>86</v>
      </c>
      <c r="B7" s="8" t="n">
        <v>5.9</v>
      </c>
      <c r="C7" s="8" t="n">
        <v>6.6</v>
      </c>
    </row>
    <row r="8" spans="1:3">
      <c r="A8" s="3" t="s">
        <v>87</v>
      </c>
      <c r="B8" s="8" t="n">
        <v>4377.7</v>
      </c>
      <c r="C8" s="8" t="n">
        <v>340.6</v>
      </c>
    </row>
    <row r="9" spans="1:3">
      <c r="A9" s="3" t="s">
        <v>88</v>
      </c>
      <c r="B9" s="8" t="n">
        <v>981.3</v>
      </c>
      <c r="C9" s="8" t="n">
        <v>988.4</v>
      </c>
    </row>
    <row r="10" spans="1:3">
      <c r="A10" s="3" t="s">
        <v>89</v>
      </c>
      <c r="B10" s="4" t="n">
        <v>0</v>
      </c>
      <c r="C10" s="8" t="n">
        <v>3050.4</v>
      </c>
    </row>
    <row r="11" spans="1:3">
      <c r="A11" s="3" t="s">
        <v>90</v>
      </c>
      <c r="B11" s="8" t="n">
        <v>10.6</v>
      </c>
      <c r="C11" s="8" t="n">
        <v>73.3</v>
      </c>
    </row>
    <row r="12" spans="1:3">
      <c r="A12" s="3" t="s">
        <v>91</v>
      </c>
      <c r="B12" s="8" t="n">
        <v>5369.6</v>
      </c>
      <c r="C12" s="8" t="n">
        <v>4452.7</v>
      </c>
    </row>
    <row r="13" spans="1:3">
      <c r="A13" s="6" t="s">
        <v>92</v>
      </c>
    </row>
    <row r="14" spans="1:3">
      <c r="A14" s="3" t="s">
        <v>93</v>
      </c>
      <c r="B14" s="4" t="n">
        <v>0</v>
      </c>
      <c r="C14" s="4" t="n">
        <v>0</v>
      </c>
    </row>
    <row r="15" spans="1:3">
      <c r="A15" s="3" t="s">
        <v>94</v>
      </c>
      <c r="B15" s="8" t="n">
        <v>49.4</v>
      </c>
      <c r="C15" s="8" t="n">
        <v>54.5</v>
      </c>
    </row>
    <row r="16" spans="1:3">
      <c r="A16" s="3" t="s">
        <v>95</v>
      </c>
      <c r="B16" s="8" t="n">
        <v>1195.1</v>
      </c>
      <c r="C16" s="4" t="n">
        <v>0</v>
      </c>
    </row>
    <row r="17" spans="1:3">
      <c r="A17" s="3" t="s">
        <v>96</v>
      </c>
      <c r="B17" s="8" t="n">
        <v>2782.3</v>
      </c>
      <c r="C17" s="4" t="n">
        <v>0</v>
      </c>
    </row>
    <row r="18" spans="1:3">
      <c r="A18" s="3" t="s">
        <v>97</v>
      </c>
      <c r="B18" s="8" t="n">
        <v>310.6</v>
      </c>
      <c r="C18" s="8" t="n">
        <v>8.699999999999999</v>
      </c>
    </row>
    <row r="19" spans="1:3">
      <c r="A19" s="3" t="s">
        <v>98</v>
      </c>
      <c r="B19" s="4" t="n">
        <v>0</v>
      </c>
      <c r="C19" s="8" t="n">
        <v>207.3</v>
      </c>
    </row>
    <row r="20" spans="1:3">
      <c r="A20" s="3" t="s">
        <v>99</v>
      </c>
      <c r="B20" s="8" t="n">
        <v>63.2</v>
      </c>
      <c r="C20" s="8" t="n">
        <v>27.8</v>
      </c>
    </row>
    <row r="21" spans="1:3">
      <c r="A21" s="3" t="s">
        <v>100</v>
      </c>
      <c r="B21" s="8" t="n">
        <v>4400.6</v>
      </c>
      <c r="C21" s="8" t="n">
        <v>298.3</v>
      </c>
    </row>
    <row r="22" spans="1:3">
      <c r="A22" s="6" t="s">
        <v>101</v>
      </c>
    </row>
    <row r="23" spans="1:3">
      <c r="A23" s="3" t="s">
        <v>102</v>
      </c>
      <c r="B23" s="8" t="n">
        <v>0.1</v>
      </c>
      <c r="C23" s="8" t="n">
        <v>348.9</v>
      </c>
    </row>
    <row r="24" spans="1:3">
      <c r="A24" s="3" t="s">
        <v>103</v>
      </c>
      <c r="B24" s="8" t="n">
        <v>67.5</v>
      </c>
      <c r="C24" s="8" t="n">
        <v>53.5</v>
      </c>
    </row>
    <row r="25" spans="1:3">
      <c r="A25" s="3" t="s">
        <v>104</v>
      </c>
      <c r="B25" s="4" t="n">
        <v>0</v>
      </c>
      <c r="C25" s="8" t="n">
        <v>113.6</v>
      </c>
    </row>
    <row r="26" spans="1:3">
      <c r="A26" s="3" t="s">
        <v>105</v>
      </c>
      <c r="B26" s="8" t="n">
        <v>8.9</v>
      </c>
      <c r="C26" s="8" t="n">
        <v>0.8</v>
      </c>
    </row>
    <row r="27" spans="1:3">
      <c r="A27" s="3" t="s">
        <v>106</v>
      </c>
      <c r="B27" s="8" t="n">
        <v>76.5</v>
      </c>
      <c r="C27" s="8" t="n">
        <v>516.8</v>
      </c>
    </row>
    <row r="28" spans="1:3">
      <c r="A28" s="3" t="s">
        <v>107</v>
      </c>
      <c r="B28" s="8" t="n">
        <v>4477.1</v>
      </c>
      <c r="C28" s="8" t="n">
        <v>815.1</v>
      </c>
    </row>
    <row r="29" spans="1:3">
      <c r="A29" s="6" t="s">
        <v>108</v>
      </c>
    </row>
    <row r="30" spans="1:3">
      <c r="A30" s="3" t="s">
        <v>109</v>
      </c>
      <c r="B30" s="8" t="n">
        <v>537.2</v>
      </c>
      <c r="C30" s="8" t="n">
        <v>537.2</v>
      </c>
    </row>
    <row r="31" spans="1:3">
      <c r="A31" s="3" t="s">
        <v>110</v>
      </c>
      <c r="B31" s="8" t="n">
        <v>278.1</v>
      </c>
      <c r="C31" s="8" t="n">
        <v>1707.5</v>
      </c>
    </row>
    <row r="32" spans="1:3">
      <c r="A32" s="3" t="s">
        <v>111</v>
      </c>
      <c r="B32" s="8" t="n">
        <v>-165.8</v>
      </c>
      <c r="C32" s="4" t="n">
        <v>-770</v>
      </c>
    </row>
    <row r="33" spans="1:3">
      <c r="A33" s="3" t="s">
        <v>112</v>
      </c>
      <c r="B33" s="4" t="n">
        <v>0</v>
      </c>
      <c r="C33" s="8" t="n">
        <v>-8.800000000000001</v>
      </c>
    </row>
    <row r="34" spans="1:3">
      <c r="A34" s="3" t="s">
        <v>113</v>
      </c>
      <c r="B34" s="8" t="n">
        <v>649.5</v>
      </c>
      <c r="C34" s="8" t="n">
        <v>1465.9</v>
      </c>
    </row>
    <row r="35" spans="1:3">
      <c r="A35" s="3" t="s">
        <v>114</v>
      </c>
      <c r="B35" s="4" t="n">
        <v>243</v>
      </c>
      <c r="C35" s="8" t="n">
        <v>2171.7</v>
      </c>
    </row>
    <row r="36" spans="1:3">
      <c r="A36" s="3" t="s">
        <v>115</v>
      </c>
      <c r="B36" s="8" t="n">
        <v>892.5</v>
      </c>
      <c r="C36" s="8" t="n">
        <v>3637.6</v>
      </c>
    </row>
    <row r="37" spans="1:3">
      <c r="A37" s="3" t="s">
        <v>116</v>
      </c>
      <c r="B37" s="7" t="n">
        <v>5369.6</v>
      </c>
      <c r="C37" s="7" t="n">
        <v>445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6" t="s">
        <v>262</v>
      </c>
    </row>
    <row r="4" spans="1:2">
      <c r="A4" s="3" t="s">
        <v>373</v>
      </c>
      <c r="B4" s="3"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6" t="s">
        <v>266</v>
      </c>
    </row>
    <row r="4" spans="1:2">
      <c r="A4" s="3" t="s">
        <v>376</v>
      </c>
      <c r="B4" s="3"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6" t="s">
        <v>270</v>
      </c>
    </row>
    <row r="4" spans="1:2">
      <c r="A4" s="3" t="s">
        <v>379</v>
      </c>
      <c r="B4" s="3"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278</v>
      </c>
    </row>
    <row r="4" spans="1:2">
      <c r="A4" s="3" t="s">
        <v>382</v>
      </c>
      <c r="B4" s="3" t="s">
        <v>383</v>
      </c>
    </row>
    <row r="5" spans="1:2">
      <c r="A5" s="3" t="s">
        <v>384</v>
      </c>
      <c r="B5" s="3" t="s">
        <v>385</v>
      </c>
    </row>
    <row r="6" spans="1:2">
      <c r="A6" s="3" t="s">
        <v>386</v>
      </c>
      <c r="B6" s="3"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6" t="s">
        <v>282</v>
      </c>
    </row>
    <row r="4" spans="1:2">
      <c r="A4" s="3" t="s">
        <v>389</v>
      </c>
      <c r="B4" s="3"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6" t="s">
        <v>286</v>
      </c>
    </row>
    <row r="4" spans="1:2">
      <c r="A4" s="3" t="s">
        <v>392</v>
      </c>
      <c r="B4" s="3"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94</v>
      </c>
      <c r="B1" s="2" t="s">
        <v>395</v>
      </c>
      <c r="C1" s="2" t="s">
        <v>2</v>
      </c>
      <c r="D1" s="2" t="s">
        <v>36</v>
      </c>
      <c r="E1" s="2" t="s">
        <v>37</v>
      </c>
    </row>
    <row r="2" spans="1:5">
      <c r="A2" s="3" t="s">
        <v>145</v>
      </c>
      <c r="C2" s="5" t="n">
        <v>0</v>
      </c>
      <c r="D2" s="5" t="n">
        <v>1671</v>
      </c>
      <c r="E2" s="5" t="n">
        <v>0</v>
      </c>
    </row>
    <row r="3" spans="1:5">
      <c r="A3" s="3" t="s">
        <v>396</v>
      </c>
    </row>
    <row r="4" spans="1:5">
      <c r="A4" s="3" t="s">
        <v>397</v>
      </c>
      <c r="B4" s="5" t="n">
        <v>1750</v>
      </c>
    </row>
    <row r="5" spans="1:5">
      <c r="A5" s="3" t="s">
        <v>398</v>
      </c>
    </row>
    <row r="6" spans="1:5">
      <c r="A6" s="3" t="s">
        <v>399</v>
      </c>
      <c r="B6" s="3" t="s">
        <v>400</v>
      </c>
    </row>
    <row r="7" spans="1:5">
      <c r="A7" s="3" t="s">
        <v>401</v>
      </c>
    </row>
    <row r="8" spans="1:5">
      <c r="A8" s="3" t="s">
        <v>402</v>
      </c>
      <c r="B8" s="3" t="s">
        <v>403</v>
      </c>
    </row>
    <row r="9" spans="1:5">
      <c r="A9" s="3" t="s">
        <v>404</v>
      </c>
    </row>
    <row r="10" spans="1:5">
      <c r="A10" s="3" t="s">
        <v>405</v>
      </c>
      <c r="B10" s="3" t="s">
        <v>403</v>
      </c>
    </row>
    <row r="11" spans="1:5">
      <c r="A11" s="3" t="s">
        <v>406</v>
      </c>
    </row>
    <row r="12" spans="1:5">
      <c r="A12" s="3" t="s">
        <v>194</v>
      </c>
      <c r="D12" s="4" t="n">
        <v>80700000</v>
      </c>
    </row>
    <row r="13" spans="1:5">
      <c r="A13" s="3" t="s">
        <v>407</v>
      </c>
    </row>
    <row r="14" spans="1:5">
      <c r="A14" s="3" t="s">
        <v>408</v>
      </c>
      <c r="B14" s="3" t="s">
        <v>409</v>
      </c>
    </row>
    <row r="15" spans="1:5">
      <c r="A15" s="3" t="s">
        <v>32</v>
      </c>
    </row>
    <row r="16" spans="1:5">
      <c r="A16" s="3" t="s">
        <v>405</v>
      </c>
      <c r="B16" s="3" t="s">
        <v>400</v>
      </c>
    </row>
    <row r="17" spans="1:5">
      <c r="A17" s="3" t="s">
        <v>410</v>
      </c>
    </row>
    <row r="18" spans="1:5">
      <c r="A18" s="3" t="s">
        <v>194</v>
      </c>
      <c r="B18" s="4" t="n">
        <v>102942000</v>
      </c>
      <c r="D18" s="4" t="n">
        <v>34300000</v>
      </c>
    </row>
    <row r="19" spans="1:5">
      <c r="A19" s="3" t="s">
        <v>411</v>
      </c>
      <c r="B19" s="5"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12</v>
      </c>
      <c r="B1" s="2" t="s">
        <v>1</v>
      </c>
    </row>
    <row r="2" spans="1:5">
      <c r="B2" s="2" t="s">
        <v>2</v>
      </c>
      <c r="C2" s="2" t="s">
        <v>36</v>
      </c>
      <c r="D2" s="2" t="s">
        <v>37</v>
      </c>
      <c r="E2" s="2" t="s">
        <v>413</v>
      </c>
    </row>
    <row r="3" spans="1:5">
      <c r="A3" s="6" t="s">
        <v>414</v>
      </c>
    </row>
    <row r="4" spans="1:5">
      <c r="A4" s="3" t="s">
        <v>415</v>
      </c>
      <c r="B4" s="7" t="n">
        <v>3391.7</v>
      </c>
      <c r="C4" s="7" t="n">
        <v>-635.1</v>
      </c>
      <c r="D4" s="7" t="n">
        <v>-283.2</v>
      </c>
    </row>
    <row r="5" spans="1:5">
      <c r="A5" s="6" t="s">
        <v>416</v>
      </c>
    </row>
    <row r="6" spans="1:5">
      <c r="A6" s="3" t="s">
        <v>417</v>
      </c>
      <c r="B6" s="8" t="n">
        <v>0.5</v>
      </c>
      <c r="C6" s="8" t="n">
        <v>0.5</v>
      </c>
      <c r="D6" s="8" t="n">
        <v>0.5</v>
      </c>
      <c r="E6" s="7" t="n">
        <v>0.4</v>
      </c>
    </row>
    <row r="7" spans="1:5">
      <c r="A7" s="6" t="s">
        <v>418</v>
      </c>
    </row>
    <row r="8" spans="1:5">
      <c r="A8" s="3" t="s">
        <v>419</v>
      </c>
      <c r="B8" s="4" t="n">
        <v>0</v>
      </c>
      <c r="C8" s="4" t="n">
        <v>0</v>
      </c>
    </row>
    <row r="9" spans="1:5">
      <c r="A9" s="6" t="s">
        <v>420</v>
      </c>
    </row>
    <row r="10" spans="1:5">
      <c r="A10" s="3" t="s">
        <v>421</v>
      </c>
      <c r="B10" s="7" t="n">
        <v>0.1</v>
      </c>
      <c r="C10" s="4" t="n">
        <v>0</v>
      </c>
    </row>
    <row r="11" spans="1:5">
      <c r="A11" s="3" t="s">
        <v>422</v>
      </c>
    </row>
    <row r="12" spans="1:5">
      <c r="A12" s="6" t="s">
        <v>414</v>
      </c>
    </row>
    <row r="13" spans="1:5">
      <c r="A13" s="3" t="s">
        <v>158</v>
      </c>
      <c r="C13" s="8" t="n">
        <v>0.6</v>
      </c>
      <c r="D13" s="8" t="n">
        <v>-0.3</v>
      </c>
    </row>
    <row r="14" spans="1:5">
      <c r="A14" s="3" t="s">
        <v>415</v>
      </c>
      <c r="C14" s="7" t="n">
        <v>-0.6</v>
      </c>
      <c r="D14" s="7" t="n">
        <v>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23</v>
      </c>
      <c r="B1" s="2" t="s">
        <v>424</v>
      </c>
      <c r="C1" s="2" t="s">
        <v>425</v>
      </c>
      <c r="D1" s="2" t="s">
        <v>425</v>
      </c>
      <c r="E1" s="2" t="s">
        <v>426</v>
      </c>
      <c r="F1" s="2" t="s">
        <v>427</v>
      </c>
      <c r="G1" s="2" t="s">
        <v>428</v>
      </c>
    </row>
    <row r="2" spans="1:7">
      <c r="A2" s="6" t="s">
        <v>429</v>
      </c>
    </row>
    <row r="3" spans="1:7">
      <c r="A3" s="3" t="s">
        <v>430</v>
      </c>
      <c r="E3" s="7" t="n">
        <v>3913.4</v>
      </c>
      <c r="F3" s="5" t="n">
        <v>0</v>
      </c>
      <c r="G3" s="5" t="n">
        <v>0</v>
      </c>
    </row>
    <row r="4" spans="1:7">
      <c r="A4" s="3" t="s">
        <v>431</v>
      </c>
      <c r="E4" s="8" t="n">
        <v>3977.4</v>
      </c>
    </row>
    <row r="5" spans="1:7">
      <c r="A5" s="3" t="s">
        <v>432</v>
      </c>
      <c r="E5" s="4" t="n">
        <v>1450</v>
      </c>
    </row>
    <row r="6" spans="1:7">
      <c r="A6" s="3" t="s">
        <v>433</v>
      </c>
      <c r="E6" s="8" t="n">
        <v>1278.4</v>
      </c>
      <c r="F6" s="4" t="n">
        <v>0</v>
      </c>
      <c r="G6" s="4" t="n">
        <v>0</v>
      </c>
    </row>
    <row r="7" spans="1:7">
      <c r="A7" s="3" t="s">
        <v>434</v>
      </c>
      <c r="E7" s="8" t="n">
        <v>303.8</v>
      </c>
      <c r="F7" s="8" t="n">
        <v>10.2</v>
      </c>
      <c r="G7" s="8" t="n">
        <v>-0.5</v>
      </c>
    </row>
    <row r="8" spans="1:7">
      <c r="A8" s="6" t="s">
        <v>435</v>
      </c>
    </row>
    <row r="9" spans="1:7">
      <c r="A9" s="3" t="s">
        <v>58</v>
      </c>
      <c r="E9" s="8" t="n">
        <v>1318.2</v>
      </c>
      <c r="F9" s="8" t="n">
        <v>110.2</v>
      </c>
      <c r="G9" s="8" t="n">
        <v>131.4</v>
      </c>
    </row>
    <row r="10" spans="1:7">
      <c r="A10" s="6" t="s">
        <v>436</v>
      </c>
    </row>
    <row r="11" spans="1:7">
      <c r="A11" s="3" t="s">
        <v>437</v>
      </c>
      <c r="E11" s="8" t="n">
        <v>60.5</v>
      </c>
      <c r="F11" s="4" t="n">
        <v>0</v>
      </c>
      <c r="G11" s="4" t="n">
        <v>0</v>
      </c>
    </row>
    <row r="12" spans="1:7">
      <c r="A12" s="3" t="s">
        <v>438</v>
      </c>
    </row>
    <row r="13" spans="1:7">
      <c r="A13" s="6" t="s">
        <v>436</v>
      </c>
    </row>
    <row r="14" spans="1:7">
      <c r="A14" s="3" t="s">
        <v>439</v>
      </c>
      <c r="E14" s="4" t="n">
        <v>500</v>
      </c>
    </row>
    <row r="15" spans="1:7">
      <c r="A15" s="3" t="s">
        <v>396</v>
      </c>
    </row>
    <row r="16" spans="1:7">
      <c r="A16" s="6" t="s">
        <v>429</v>
      </c>
    </row>
    <row r="17" spans="1:7">
      <c r="A17" s="3" t="s">
        <v>431</v>
      </c>
      <c r="B17" s="5" t="n">
        <v>1200</v>
      </c>
    </row>
    <row r="18" spans="1:7">
      <c r="A18" s="3" t="s">
        <v>440</v>
      </c>
      <c r="B18" s="9" t="n">
        <v>11.4</v>
      </c>
    </row>
    <row r="19" spans="1:7">
      <c r="A19" s="3" t="s">
        <v>178</v>
      </c>
    </row>
    <row r="20" spans="1:7">
      <c r="A20" s="6" t="s">
        <v>429</v>
      </c>
    </row>
    <row r="21" spans="1:7">
      <c r="A21" s="3" t="s">
        <v>431</v>
      </c>
      <c r="B21" s="5" t="n">
        <v>2800</v>
      </c>
      <c r="E21" s="8" t="n">
        <v>2782.3</v>
      </c>
    </row>
    <row r="22" spans="1:7">
      <c r="A22" s="3" t="s">
        <v>441</v>
      </c>
    </row>
    <row r="23" spans="1:7">
      <c r="A23" s="6" t="s">
        <v>429</v>
      </c>
    </row>
    <row r="24" spans="1:7">
      <c r="A24" s="3" t="s">
        <v>430</v>
      </c>
      <c r="C24" s="5" t="n">
        <v>4430</v>
      </c>
    </row>
    <row r="25" spans="1:7">
      <c r="A25" s="3" t="s">
        <v>442</v>
      </c>
      <c r="C25" s="4" t="n">
        <v>4500</v>
      </c>
      <c r="D25" s="5" t="n">
        <v>4500</v>
      </c>
    </row>
    <row r="26" spans="1:7">
      <c r="A26" s="3" t="s">
        <v>443</v>
      </c>
      <c r="E26" s="4" t="n">
        <v>37</v>
      </c>
    </row>
    <row r="27" spans="1:7">
      <c r="A27" s="3" t="s">
        <v>444</v>
      </c>
      <c r="C27" s="8" t="n">
        <v>26.2</v>
      </c>
      <c r="D27" s="8" t="n">
        <v>26.2</v>
      </c>
    </row>
    <row r="28" spans="1:7">
      <c r="A28" s="3" t="s">
        <v>433</v>
      </c>
      <c r="E28" s="8" t="n">
        <v>1278.4</v>
      </c>
    </row>
    <row r="29" spans="1:7">
      <c r="A29" s="3" t="s">
        <v>445</v>
      </c>
      <c r="E29" s="8" t="n">
        <v>81.40000000000001</v>
      </c>
    </row>
    <row r="30" spans="1:7">
      <c r="A30" s="3" t="s">
        <v>446</v>
      </c>
      <c r="E30" s="4" t="n">
        <v>389</v>
      </c>
    </row>
    <row r="31" spans="1:7">
      <c r="A31" s="3" t="s">
        <v>434</v>
      </c>
      <c r="E31" s="7" t="n">
        <v>307.6</v>
      </c>
    </row>
    <row r="32" spans="1:7">
      <c r="A32" s="6" t="s">
        <v>435</v>
      </c>
    </row>
    <row r="33" spans="1:7">
      <c r="A33" s="3" t="s">
        <v>38</v>
      </c>
      <c r="D33" s="8" t="n">
        <v>214.3</v>
      </c>
      <c r="F33" s="8" t="n">
        <v>324.9</v>
      </c>
      <c r="G33" s="8" t="n">
        <v>328.3</v>
      </c>
    </row>
    <row r="34" spans="1:7">
      <c r="A34" s="3" t="s">
        <v>42</v>
      </c>
      <c r="D34" s="8" t="n">
        <v>-46.8</v>
      </c>
      <c r="F34" s="8" t="n">
        <v>-70.7</v>
      </c>
      <c r="G34" s="4" t="n">
        <v>-73</v>
      </c>
    </row>
    <row r="35" spans="1:7">
      <c r="A35" s="3" t="s">
        <v>447</v>
      </c>
      <c r="D35" s="8" t="n">
        <v>-89.8</v>
      </c>
      <c r="F35" s="4" t="n">
        <v>-122</v>
      </c>
      <c r="G35" s="8" t="n">
        <v>-115.5</v>
      </c>
    </row>
    <row r="36" spans="1:7">
      <c r="A36" s="3" t="s">
        <v>448</v>
      </c>
      <c r="D36" s="8" t="n">
        <v>-22.4</v>
      </c>
      <c r="F36" s="8" t="n">
        <v>21.4</v>
      </c>
      <c r="G36" s="8" t="n">
        <v>24.5</v>
      </c>
    </row>
    <row r="37" spans="1:7">
      <c r="A37" s="3" t="s">
        <v>449</v>
      </c>
      <c r="D37" s="8" t="n">
        <v>55.3</v>
      </c>
      <c r="F37" s="8" t="n">
        <v>153.6</v>
      </c>
      <c r="G37" s="8" t="n">
        <v>164.3</v>
      </c>
    </row>
    <row r="38" spans="1:7">
      <c r="A38" s="3" t="s">
        <v>450</v>
      </c>
      <c r="D38" s="4" t="n">
        <v>1197</v>
      </c>
      <c r="F38" s="4" t="n">
        <v>0</v>
      </c>
      <c r="G38" s="4" t="n">
        <v>0</v>
      </c>
    </row>
    <row r="39" spans="1:7">
      <c r="A39" s="3" t="s">
        <v>451</v>
      </c>
      <c r="D39" s="8" t="n">
        <v>1252.3</v>
      </c>
      <c r="F39" s="8" t="n">
        <v>153.6</v>
      </c>
      <c r="G39" s="8" t="n">
        <v>164.3</v>
      </c>
    </row>
    <row r="40" spans="1:7">
      <c r="A40" s="3" t="s">
        <v>452</v>
      </c>
      <c r="D40" s="8" t="n">
        <v>65.90000000000001</v>
      </c>
      <c r="F40" s="8" t="n">
        <v>-43.4</v>
      </c>
      <c r="G40" s="8" t="n">
        <v>-32.9</v>
      </c>
    </row>
    <row r="41" spans="1:7">
      <c r="A41" s="3" t="s">
        <v>58</v>
      </c>
      <c r="D41" s="8" t="n">
        <v>1318.2</v>
      </c>
      <c r="F41" s="8" t="n">
        <v>110.2</v>
      </c>
      <c r="G41" s="8" t="n">
        <v>131.4</v>
      </c>
    </row>
    <row r="42" spans="1:7">
      <c r="A42" s="6" t="s">
        <v>453</v>
      </c>
    </row>
    <row r="43" spans="1:7">
      <c r="A43" s="3" t="s">
        <v>82</v>
      </c>
      <c r="C43" s="8" t="n">
        <v>502.4</v>
      </c>
      <c r="D43" s="8" t="n">
        <v>502.4</v>
      </c>
      <c r="F43" s="8" t="n">
        <v>128.1</v>
      </c>
    </row>
    <row r="44" spans="1:7">
      <c r="A44" s="3" t="s">
        <v>83</v>
      </c>
      <c r="F44" s="4" t="n">
        <v>46</v>
      </c>
    </row>
    <row r="45" spans="1:7">
      <c r="A45" s="3" t="s">
        <v>454</v>
      </c>
      <c r="F45" s="8" t="n">
        <v>18.6</v>
      </c>
    </row>
    <row r="46" spans="1:7">
      <c r="A46" s="3" t="s">
        <v>232</v>
      </c>
      <c r="F46" s="8" t="n">
        <v>2719.6</v>
      </c>
    </row>
    <row r="47" spans="1:7">
      <c r="A47" s="3" t="s">
        <v>455</v>
      </c>
      <c r="F47" s="4" t="n">
        <v>248</v>
      </c>
    </row>
    <row r="48" spans="1:7">
      <c r="A48" s="3" t="s">
        <v>456</v>
      </c>
      <c r="F48" s="8" t="n">
        <v>29.1</v>
      </c>
    </row>
    <row r="49" spans="1:7">
      <c r="A49" s="3" t="s">
        <v>457</v>
      </c>
      <c r="F49" s="8" t="n">
        <v>53.7</v>
      </c>
    </row>
    <row r="50" spans="1:7">
      <c r="A50" s="3" t="s">
        <v>458</v>
      </c>
      <c r="F50" s="8" t="n">
        <v>3243.1</v>
      </c>
    </row>
    <row r="51" spans="1:7">
      <c r="A51" s="3" t="s">
        <v>459</v>
      </c>
      <c r="C51" s="7" t="n">
        <v>559.8</v>
      </c>
      <c r="D51" s="8" t="n">
        <v>559.8</v>
      </c>
      <c r="F51" s="4" t="n">
        <v>0</v>
      </c>
    </row>
    <row r="52" spans="1:7">
      <c r="A52" s="3" t="s">
        <v>240</v>
      </c>
      <c r="F52" s="8" t="n">
        <v>97.59999999999999</v>
      </c>
    </row>
    <row r="53" spans="1:7">
      <c r="A53" s="3" t="s">
        <v>460</v>
      </c>
      <c r="F53" s="8" t="n">
        <v>103.1</v>
      </c>
    </row>
    <row r="54" spans="1:7">
      <c r="A54" s="3" t="s">
        <v>461</v>
      </c>
      <c r="F54" s="8" t="n">
        <v>6.6</v>
      </c>
    </row>
    <row r="55" spans="1:7">
      <c r="A55" s="3" t="s">
        <v>462</v>
      </c>
      <c r="F55" s="8" t="n">
        <v>75.40000000000001</v>
      </c>
    </row>
    <row r="56" spans="1:7">
      <c r="A56" s="3" t="s">
        <v>463</v>
      </c>
      <c r="F56" s="8" t="n">
        <v>38.1</v>
      </c>
    </row>
    <row r="57" spans="1:7">
      <c r="A57" s="3" t="s">
        <v>464</v>
      </c>
      <c r="F57" s="8" t="n">
        <v>320.8</v>
      </c>
    </row>
    <row r="58" spans="1:7">
      <c r="A58" s="6" t="s">
        <v>436</v>
      </c>
    </row>
    <row r="59" spans="1:7">
      <c r="A59" s="3" t="s">
        <v>465</v>
      </c>
      <c r="D59" s="8" t="n">
        <v>182.3</v>
      </c>
      <c r="F59" s="8" t="n">
        <v>58.1</v>
      </c>
      <c r="G59" s="8" t="n">
        <v>25.5</v>
      </c>
    </row>
    <row r="60" spans="1:7">
      <c r="A60" s="3" t="s">
        <v>466</v>
      </c>
      <c r="D60" s="8" t="n">
        <v>-507.3</v>
      </c>
      <c r="F60" s="7" t="n">
        <v>-462.6</v>
      </c>
      <c r="G60" s="7" t="n">
        <v>-190.3</v>
      </c>
    </row>
    <row r="61" spans="1:7">
      <c r="A61" s="3" t="s">
        <v>437</v>
      </c>
      <c r="D61" s="7" t="n">
        <v>60.5</v>
      </c>
    </row>
    <row r="62" spans="1:7">
      <c r="A62" s="3" t="s">
        <v>32</v>
      </c>
    </row>
    <row r="63" spans="1:7">
      <c r="A63" s="6" t="s">
        <v>429</v>
      </c>
    </row>
    <row r="64" spans="1:7">
      <c r="A64" s="3" t="s">
        <v>467</v>
      </c>
      <c r="E64" s="10" t="n">
        <v>0.33</v>
      </c>
    </row>
    <row r="65" spans="1:7">
      <c r="A65" s="3" t="s">
        <v>34</v>
      </c>
    </row>
    <row r="66" spans="1:7">
      <c r="A66" s="6" t="s">
        <v>429</v>
      </c>
    </row>
    <row r="67" spans="1:7">
      <c r="A67" s="3" t="s">
        <v>467</v>
      </c>
      <c r="E67" s="10" t="n">
        <v>0.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8</v>
      </c>
      <c r="B1" s="2" t="s">
        <v>1</v>
      </c>
    </row>
    <row r="2" spans="1:4">
      <c r="B2" s="2" t="s">
        <v>2</v>
      </c>
      <c r="C2" s="2" t="s">
        <v>36</v>
      </c>
      <c r="D2" s="2" t="s">
        <v>37</v>
      </c>
    </row>
    <row r="3" spans="1:4">
      <c r="A3" s="6" t="s">
        <v>223</v>
      </c>
    </row>
    <row r="4" spans="1:4">
      <c r="A4" s="3" t="s">
        <v>469</v>
      </c>
      <c r="B4" s="7" t="n">
        <v>43.1</v>
      </c>
      <c r="C4" s="7" t="n">
        <v>6.8</v>
      </c>
      <c r="D4" s="7" t="n">
        <v>0.4</v>
      </c>
    </row>
    <row r="5" spans="1:4">
      <c r="A5" s="3" t="s">
        <v>470</v>
      </c>
      <c r="B5" s="8" t="n">
        <v>-5.3</v>
      </c>
      <c r="C5" s="4" t="n">
        <v>14</v>
      </c>
      <c r="D5" s="4" t="n">
        <v>23</v>
      </c>
    </row>
    <row r="6" spans="1:4">
      <c r="A6" s="3" t="s">
        <v>471</v>
      </c>
      <c r="B6" s="7" t="n">
        <v>37.8</v>
      </c>
      <c r="C6" s="7" t="n">
        <v>20.8</v>
      </c>
      <c r="D6" s="7" t="n">
        <v>2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7</v>
      </c>
      <c r="B1" s="2" t="s">
        <v>2</v>
      </c>
      <c r="C1" s="2" t="s">
        <v>36</v>
      </c>
    </row>
    <row r="2" spans="1:3">
      <c r="A2" s="6" t="s">
        <v>108</v>
      </c>
    </row>
    <row r="3" spans="1:3">
      <c r="A3" s="3" t="s">
        <v>118</v>
      </c>
      <c r="B3" s="4" t="n">
        <v>34944993</v>
      </c>
      <c r="C3" s="4" t="n">
        <v>103366905</v>
      </c>
    </row>
    <row r="4" spans="1:3">
      <c r="A4" s="3" t="s">
        <v>119</v>
      </c>
      <c r="B4" s="4" t="n">
        <v>104023460</v>
      </c>
      <c r="C4" s="4" t="n">
        <v>103366905</v>
      </c>
    </row>
    <row r="5" spans="1:3">
      <c r="A5" s="3" t="s">
        <v>120</v>
      </c>
      <c r="B5" s="4" t="n">
        <v>81353820</v>
      </c>
      <c r="C5" s="4" t="n">
        <v>242882897</v>
      </c>
    </row>
    <row r="6" spans="1:3">
      <c r="A6" s="3" t="s">
        <v>121</v>
      </c>
    </row>
    <row r="7" spans="1:3">
      <c r="A7" s="3" t="s">
        <v>122</v>
      </c>
      <c r="B7" s="4" t="n">
        <v>12000000</v>
      </c>
      <c r="C7" s="4" t="n">
        <v>12000000</v>
      </c>
    </row>
    <row r="8" spans="1:3">
      <c r="A8" s="3" t="s">
        <v>123</v>
      </c>
      <c r="B8" s="4" t="n">
        <v>12000000</v>
      </c>
      <c r="C8" s="4" t="n">
        <v>12000000</v>
      </c>
    </row>
    <row r="9" spans="1:3">
      <c r="A9" s="3" t="s">
        <v>124</v>
      </c>
    </row>
    <row r="10" spans="1:3">
      <c r="A10" s="3" t="s">
        <v>122</v>
      </c>
      <c r="B10" s="4" t="n">
        <v>10000000</v>
      </c>
      <c r="C10" s="4" t="n">
        <v>10000000</v>
      </c>
    </row>
    <row r="11" spans="1:3">
      <c r="A11" s="3" t="s">
        <v>123</v>
      </c>
      <c r="B11" s="4" t="n">
        <v>10000000</v>
      </c>
      <c r="C11" s="4"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2</v>
      </c>
      <c r="B1" s="2" t="s">
        <v>1</v>
      </c>
    </row>
    <row r="2" spans="1:4">
      <c r="B2" s="2" t="s">
        <v>2</v>
      </c>
      <c r="C2" s="2" t="s">
        <v>36</v>
      </c>
      <c r="D2" s="2" t="s">
        <v>37</v>
      </c>
    </row>
    <row r="3" spans="1:4">
      <c r="A3" s="6" t="s">
        <v>473</v>
      </c>
    </row>
    <row r="4" spans="1:4">
      <c r="A4" s="3" t="s">
        <v>474</v>
      </c>
      <c r="B4" s="7" t="n">
        <v>37.2</v>
      </c>
      <c r="C4" s="7" t="n">
        <v>19.2</v>
      </c>
      <c r="D4" s="7" t="n">
        <v>25.3</v>
      </c>
    </row>
    <row r="5" spans="1:4">
      <c r="A5" s="3" t="s">
        <v>475</v>
      </c>
      <c r="B5" s="4" t="n">
        <v>0</v>
      </c>
      <c r="C5" s="4" t="n">
        <v>0</v>
      </c>
      <c r="D5" s="4" t="n">
        <v>-2</v>
      </c>
    </row>
    <row r="6" spans="1:4">
      <c r="A6" s="3" t="s">
        <v>476</v>
      </c>
      <c r="B6" s="8" t="n">
        <v>-0.2</v>
      </c>
      <c r="C6" s="4" t="n">
        <v>0</v>
      </c>
      <c r="D6" s="4" t="n">
        <v>-2</v>
      </c>
    </row>
    <row r="7" spans="1:4">
      <c r="A7" s="3" t="s">
        <v>477</v>
      </c>
      <c r="B7" s="4" t="n">
        <v>0</v>
      </c>
      <c r="C7" s="8" t="n">
        <v>0.8</v>
      </c>
      <c r="D7" s="8" t="n">
        <v>1.9</v>
      </c>
    </row>
    <row r="8" spans="1:4">
      <c r="A8" s="3" t="s">
        <v>478</v>
      </c>
      <c r="B8" s="8" t="n">
        <v>2.4</v>
      </c>
      <c r="C8" s="8" t="n">
        <v>2.2</v>
      </c>
      <c r="D8" s="8" t="n">
        <v>-0.3</v>
      </c>
    </row>
    <row r="9" spans="1:4">
      <c r="A9" s="3" t="s">
        <v>201</v>
      </c>
      <c r="B9" s="8" t="n">
        <v>-1.6</v>
      </c>
      <c r="C9" s="8" t="n">
        <v>-1.4</v>
      </c>
      <c r="D9" s="8" t="n">
        <v>0.5</v>
      </c>
    </row>
    <row r="10" spans="1:4">
      <c r="A10" s="3" t="s">
        <v>471</v>
      </c>
      <c r="B10" s="7" t="n">
        <v>37.8</v>
      </c>
      <c r="C10" s="7" t="n">
        <v>20.8</v>
      </c>
      <c r="D10" s="7" t="n">
        <v>23.4</v>
      </c>
    </row>
    <row r="11" spans="1:4">
      <c r="A11" s="6" t="s">
        <v>479</v>
      </c>
    </row>
    <row r="12" spans="1:4">
      <c r="A12" s="3" t="s">
        <v>474</v>
      </c>
      <c r="B12" s="3" t="s">
        <v>480</v>
      </c>
      <c r="C12" s="3" t="s">
        <v>480</v>
      </c>
      <c r="D12" s="3" t="s">
        <v>480</v>
      </c>
    </row>
    <row r="13" spans="1:4">
      <c r="A13" s="3" t="s">
        <v>481</v>
      </c>
      <c r="B13" s="3" t="s">
        <v>482</v>
      </c>
      <c r="C13" s="3" t="s">
        <v>482</v>
      </c>
      <c r="D13" s="3" t="s">
        <v>483</v>
      </c>
    </row>
    <row r="14" spans="1:4">
      <c r="A14" s="3" t="s">
        <v>476</v>
      </c>
      <c r="B14" s="3" t="s">
        <v>484</v>
      </c>
      <c r="C14" s="3" t="s">
        <v>482</v>
      </c>
      <c r="D14" s="3" t="s">
        <v>483</v>
      </c>
    </row>
    <row r="15" spans="1:4">
      <c r="A15" s="3" t="s">
        <v>477</v>
      </c>
      <c r="B15" s="3" t="s">
        <v>482</v>
      </c>
      <c r="C15" s="3" t="s">
        <v>485</v>
      </c>
      <c r="D15" s="3" t="s">
        <v>486</v>
      </c>
    </row>
    <row r="16" spans="1:4">
      <c r="A16" s="3" t="s">
        <v>478</v>
      </c>
      <c r="B16" s="3" t="s">
        <v>487</v>
      </c>
      <c r="C16" s="3" t="s">
        <v>488</v>
      </c>
      <c r="D16" s="3" t="s">
        <v>489</v>
      </c>
    </row>
    <row r="17" spans="1:4">
      <c r="A17" s="3" t="s">
        <v>201</v>
      </c>
      <c r="B17" s="3" t="s">
        <v>490</v>
      </c>
      <c r="C17" s="3" t="s">
        <v>491</v>
      </c>
      <c r="D17" s="3" t="s">
        <v>492</v>
      </c>
    </row>
    <row r="18" spans="1:4">
      <c r="A18" s="3" t="s">
        <v>173</v>
      </c>
      <c r="B18" s="3" t="s">
        <v>493</v>
      </c>
      <c r="C18" s="3" t="s">
        <v>494</v>
      </c>
      <c r="D18" s="3" t="s">
        <v>4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6</v>
      </c>
    </row>
    <row r="2" spans="1:3">
      <c r="A2" s="6" t="s">
        <v>497</v>
      </c>
    </row>
    <row r="3" spans="1:3">
      <c r="A3" s="3" t="s">
        <v>498</v>
      </c>
      <c r="B3" s="7" t="n">
        <v>0.1</v>
      </c>
      <c r="C3" s="5" t="n">
        <v>0</v>
      </c>
    </row>
    <row r="4" spans="1:3">
      <c r="A4" s="3" t="s">
        <v>499</v>
      </c>
      <c r="B4" s="8" t="n">
        <v>35.8</v>
      </c>
      <c r="C4" s="4" t="n">
        <v>43</v>
      </c>
    </row>
    <row r="5" spans="1:3">
      <c r="A5" s="3" t="s">
        <v>500</v>
      </c>
      <c r="B5" s="8" t="n">
        <v>0.2</v>
      </c>
      <c r="C5" s="8" t="n">
        <v>27.2</v>
      </c>
    </row>
    <row r="6" spans="1:3">
      <c r="A6" s="3" t="s">
        <v>501</v>
      </c>
      <c r="B6" s="8" t="n">
        <v>144.4</v>
      </c>
      <c r="C6" s="8" t="n">
        <v>117.4</v>
      </c>
    </row>
    <row r="7" spans="1:3">
      <c r="A7" s="3" t="s">
        <v>502</v>
      </c>
      <c r="B7" s="8" t="n">
        <v>-144.6</v>
      </c>
      <c r="C7" s="8" t="n">
        <v>-144.5</v>
      </c>
    </row>
    <row r="8" spans="1:3">
      <c r="A8" s="3" t="s">
        <v>503</v>
      </c>
      <c r="B8" s="8" t="n">
        <v>35.9</v>
      </c>
      <c r="C8" s="8" t="n">
        <v>43.1</v>
      </c>
    </row>
    <row r="9" spans="1:3">
      <c r="A9" s="6" t="s">
        <v>504</v>
      </c>
    </row>
    <row r="10" spans="1:3">
      <c r="A10" s="3" t="s">
        <v>505</v>
      </c>
      <c r="B10" s="4" t="n">
        <v>-36</v>
      </c>
      <c r="C10" s="4" t="n">
        <v>-392</v>
      </c>
    </row>
    <row r="11" spans="1:3">
      <c r="A11" s="3" t="s">
        <v>506</v>
      </c>
      <c r="B11" s="4" t="n">
        <v>-36</v>
      </c>
      <c r="C11" s="4" t="n">
        <v>-392</v>
      </c>
    </row>
    <row r="12" spans="1:3">
      <c r="A12" s="3" t="s">
        <v>507</v>
      </c>
      <c r="B12" s="7" t="n">
        <v>-0.1</v>
      </c>
      <c r="C12" s="7" t="n">
        <v>-34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8</v>
      </c>
      <c r="B1" s="2" t="s">
        <v>1</v>
      </c>
    </row>
    <row r="2" spans="1:4">
      <c r="B2" s="2" t="s">
        <v>2</v>
      </c>
      <c r="C2" s="2" t="s">
        <v>36</v>
      </c>
      <c r="D2" s="2" t="s">
        <v>37</v>
      </c>
    </row>
    <row r="3" spans="1:4">
      <c r="A3" s="6" t="s">
        <v>509</v>
      </c>
    </row>
    <row r="4" spans="1:4">
      <c r="A4" s="3" t="s">
        <v>510</v>
      </c>
      <c r="B4" s="7" t="n">
        <v>137.8</v>
      </c>
      <c r="C4" s="7" t="n">
        <v>71.3</v>
      </c>
      <c r="D4" s="7" t="n">
        <v>93.8</v>
      </c>
    </row>
    <row r="5" spans="1:4">
      <c r="A5" s="3" t="s">
        <v>500</v>
      </c>
      <c r="B5" s="8" t="n">
        <v>0.2</v>
      </c>
      <c r="C5" s="8" t="n">
        <v>27.2</v>
      </c>
    </row>
    <row r="6" spans="1:4">
      <c r="A6" s="3" t="s">
        <v>498</v>
      </c>
      <c r="B6" s="8" t="n">
        <v>0.1</v>
      </c>
      <c r="C6" s="4" t="n">
        <v>0</v>
      </c>
    </row>
    <row r="7" spans="1:4">
      <c r="A7" s="3" t="s">
        <v>511</v>
      </c>
      <c r="B7" s="8" t="n">
        <v>0.3</v>
      </c>
    </row>
    <row r="8" spans="1:4">
      <c r="A8" s="3" t="s">
        <v>512</v>
      </c>
      <c r="B8" s="4" t="n">
        <v>1100</v>
      </c>
    </row>
    <row r="9" spans="1:4">
      <c r="A9" s="3" t="s">
        <v>501</v>
      </c>
      <c r="B9" s="7" t="n">
        <v>144.4</v>
      </c>
      <c r="C9" s="7" t="n">
        <v>117.4</v>
      </c>
    </row>
    <row r="10" spans="1:4">
      <c r="A10" s="3" t="s">
        <v>513</v>
      </c>
      <c r="B10" s="3" t="s">
        <v>514</v>
      </c>
      <c r="C10" s="3" t="s">
        <v>515</v>
      </c>
    </row>
    <row r="11" spans="1:4">
      <c r="A11" s="3" t="s">
        <v>516</v>
      </c>
      <c r="B11" s="3" t="s">
        <v>517</v>
      </c>
    </row>
    <row r="12" spans="1:4">
      <c r="A12" s="3" t="s">
        <v>518</v>
      </c>
    </row>
    <row r="13" spans="1:4">
      <c r="A13" s="6" t="s">
        <v>509</v>
      </c>
    </row>
    <row r="14" spans="1:4">
      <c r="A14" s="3" t="s">
        <v>500</v>
      </c>
      <c r="C14" s="7" t="n">
        <v>27.2</v>
      </c>
    </row>
    <row r="15" spans="1:4">
      <c r="A15" s="3" t="s">
        <v>519</v>
      </c>
      <c r="B15" s="7" t="n">
        <v>0.2</v>
      </c>
      <c r="C15" s="7" t="n">
        <v>27.1</v>
      </c>
    </row>
    <row r="16" spans="1:4">
      <c r="A16" s="3" t="s">
        <v>520</v>
      </c>
      <c r="B16" s="7" t="n">
        <v>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1</v>
      </c>
      <c r="B1" s="2" t="s">
        <v>2</v>
      </c>
      <c r="C1" s="2" t="s">
        <v>36</v>
      </c>
    </row>
    <row r="2" spans="1:3">
      <c r="A2" s="6" t="s">
        <v>227</v>
      </c>
    </row>
    <row r="3" spans="1:3">
      <c r="A3" s="3" t="s">
        <v>522</v>
      </c>
      <c r="B3" s="7" t="n">
        <v>3.5</v>
      </c>
      <c r="C3" s="7" t="n">
        <v>3.9</v>
      </c>
    </row>
    <row r="4" spans="1:3">
      <c r="A4" s="3" t="s">
        <v>523</v>
      </c>
      <c r="B4" s="8" t="n">
        <v>1.6</v>
      </c>
      <c r="C4" s="8" t="n">
        <v>2.1</v>
      </c>
    </row>
    <row r="5" spans="1:3">
      <c r="A5" s="3" t="s">
        <v>524</v>
      </c>
      <c r="B5" s="8" t="n">
        <v>0.5</v>
      </c>
      <c r="C5" s="8" t="n">
        <v>0.5</v>
      </c>
    </row>
    <row r="6" spans="1:3">
      <c r="A6" s="3" t="s">
        <v>525</v>
      </c>
      <c r="B6" s="8" t="n">
        <v>0.3</v>
      </c>
      <c r="C6" s="8" t="n">
        <v>0.1</v>
      </c>
    </row>
    <row r="7" spans="1:3">
      <c r="A7" s="3" t="s">
        <v>173</v>
      </c>
      <c r="B7" s="7" t="n">
        <v>5.9</v>
      </c>
      <c r="C7" s="7" t="n">
        <v>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6</v>
      </c>
      <c r="D2" s="2" t="s">
        <v>37</v>
      </c>
    </row>
    <row r="3" spans="1:4">
      <c r="A3" s="6" t="s">
        <v>527</v>
      </c>
    </row>
    <row r="4" spans="1:4">
      <c r="A4" s="3" t="s">
        <v>528</v>
      </c>
      <c r="B4" s="7" t="n">
        <v>-413.1</v>
      </c>
      <c r="C4" s="7" t="n">
        <v>-330.7</v>
      </c>
    </row>
    <row r="5" spans="1:4">
      <c r="A5" s="3" t="s">
        <v>529</v>
      </c>
      <c r="B5" s="8" t="n">
        <v>966.9</v>
      </c>
      <c r="C5" s="8" t="n">
        <v>698.1</v>
      </c>
    </row>
    <row r="6" spans="1:4">
      <c r="A6" s="3" t="s">
        <v>530</v>
      </c>
      <c r="B6" s="8" t="n">
        <v>981.3</v>
      </c>
      <c r="C6" s="8" t="n">
        <v>988.4</v>
      </c>
    </row>
    <row r="7" spans="1:4">
      <c r="A7" s="3" t="s">
        <v>42</v>
      </c>
      <c r="B7" s="8" t="n">
        <v>82.59999999999999</v>
      </c>
      <c r="C7" s="8" t="n">
        <v>71.7</v>
      </c>
      <c r="D7" s="7" t="n">
        <v>64.2</v>
      </c>
    </row>
    <row r="8" spans="1:4">
      <c r="A8" s="3" t="s">
        <v>531</v>
      </c>
    </row>
    <row r="9" spans="1:4">
      <c r="A9" s="6" t="s">
        <v>527</v>
      </c>
    </row>
    <row r="10" spans="1:4">
      <c r="A10" s="3" t="s">
        <v>532</v>
      </c>
      <c r="B10" s="7" t="n">
        <v>1040.9</v>
      </c>
      <c r="C10" s="8" t="n">
        <v>703.4</v>
      </c>
    </row>
    <row r="11" spans="1:4">
      <c r="A11" s="3" t="s">
        <v>533</v>
      </c>
    </row>
    <row r="12" spans="1:4">
      <c r="A12" s="6" t="s">
        <v>527</v>
      </c>
    </row>
    <row r="13" spans="1:4">
      <c r="A13" s="3" t="s">
        <v>534</v>
      </c>
      <c r="B13" s="3" t="s">
        <v>535</v>
      </c>
    </row>
    <row r="14" spans="1:4">
      <c r="A14" s="3" t="s">
        <v>536</v>
      </c>
    </row>
    <row r="15" spans="1:4">
      <c r="A15" s="6" t="s">
        <v>527</v>
      </c>
    </row>
    <row r="16" spans="1:4">
      <c r="A16" s="3" t="s">
        <v>534</v>
      </c>
      <c r="B16" s="3" t="s">
        <v>537</v>
      </c>
    </row>
    <row r="17" spans="1:4">
      <c r="A17" s="3" t="s">
        <v>538</v>
      </c>
    </row>
    <row r="18" spans="1:4">
      <c r="A18" s="6" t="s">
        <v>527</v>
      </c>
    </row>
    <row r="19" spans="1:4">
      <c r="A19" s="3" t="s">
        <v>532</v>
      </c>
      <c r="B19" s="7" t="n">
        <v>143.7</v>
      </c>
      <c r="C19" s="8" t="n">
        <v>151.9</v>
      </c>
    </row>
    <row r="20" spans="1:4">
      <c r="A20" s="3" t="s">
        <v>539</v>
      </c>
    </row>
    <row r="21" spans="1:4">
      <c r="A21" s="6" t="s">
        <v>527</v>
      </c>
    </row>
    <row r="22" spans="1:4">
      <c r="A22" s="3" t="s">
        <v>534</v>
      </c>
      <c r="B22" s="3" t="s">
        <v>540</v>
      </c>
    </row>
    <row r="23" spans="1:4">
      <c r="A23" s="3" t="s">
        <v>541</v>
      </c>
    </row>
    <row r="24" spans="1:4">
      <c r="A24" s="6" t="s">
        <v>527</v>
      </c>
    </row>
    <row r="25" spans="1:4">
      <c r="A25" s="3" t="s">
        <v>534</v>
      </c>
      <c r="B25" s="3" t="s">
        <v>542</v>
      </c>
    </row>
    <row r="26" spans="1:4">
      <c r="A26" s="3" t="s">
        <v>543</v>
      </c>
    </row>
    <row r="27" spans="1:4">
      <c r="A27" s="6" t="s">
        <v>527</v>
      </c>
    </row>
    <row r="28" spans="1:4">
      <c r="A28" s="3" t="s">
        <v>532</v>
      </c>
      <c r="B28" s="7" t="n">
        <v>195.4</v>
      </c>
      <c r="C28" s="8" t="n">
        <v>173.5</v>
      </c>
    </row>
    <row r="29" spans="1:4">
      <c r="A29" s="3" t="s">
        <v>544</v>
      </c>
    </row>
    <row r="30" spans="1:4">
      <c r="A30" s="6" t="s">
        <v>527</v>
      </c>
    </row>
    <row r="31" spans="1:4">
      <c r="A31" s="3" t="s">
        <v>534</v>
      </c>
      <c r="B31" s="3" t="s">
        <v>535</v>
      </c>
    </row>
    <row r="32" spans="1:4">
      <c r="A32" s="3" t="s">
        <v>545</v>
      </c>
    </row>
    <row r="33" spans="1:4">
      <c r="A33" s="6" t="s">
        <v>527</v>
      </c>
    </row>
    <row r="34" spans="1:4">
      <c r="A34" s="3" t="s">
        <v>534</v>
      </c>
      <c r="B34" s="3" t="s">
        <v>546</v>
      </c>
    </row>
    <row r="35" spans="1:4">
      <c r="A35" s="3" t="s">
        <v>547</v>
      </c>
    </row>
    <row r="36" spans="1:4">
      <c r="A36" s="6" t="s">
        <v>527</v>
      </c>
    </row>
    <row r="37" spans="1:4">
      <c r="A37" s="3" t="s">
        <v>532</v>
      </c>
      <c r="B37" s="7" t="n">
        <v>0.3</v>
      </c>
      <c r="C37" s="8" t="n">
        <v>0.1</v>
      </c>
    </row>
    <row r="38" spans="1:4">
      <c r="A38" s="3" t="s">
        <v>548</v>
      </c>
    </row>
    <row r="39" spans="1:4">
      <c r="A39" s="6" t="s">
        <v>527</v>
      </c>
    </row>
    <row r="40" spans="1:4">
      <c r="A40" s="3" t="s">
        <v>532</v>
      </c>
      <c r="B40" s="7" t="n">
        <v>14.1</v>
      </c>
      <c r="C40" s="7" t="n">
        <v>29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9</v>
      </c>
      <c r="B1" s="2" t="s">
        <v>2</v>
      </c>
      <c r="C1" s="2" t="s">
        <v>36</v>
      </c>
    </row>
    <row r="2" spans="1:3">
      <c r="A2" s="6" t="s">
        <v>235</v>
      </c>
    </row>
    <row r="3" spans="1:3">
      <c r="A3" s="3" t="s">
        <v>550</v>
      </c>
      <c r="B3" s="7" t="n">
        <v>6.1</v>
      </c>
      <c r="C3" s="7" t="n">
        <v>4.3</v>
      </c>
    </row>
    <row r="4" spans="1:3">
      <c r="A4" s="3" t="s">
        <v>551</v>
      </c>
      <c r="B4" s="8" t="n">
        <v>0.6</v>
      </c>
      <c r="C4" s="8" t="n">
        <v>67.2</v>
      </c>
    </row>
    <row r="5" spans="1:3">
      <c r="A5" s="3" t="s">
        <v>201</v>
      </c>
      <c r="B5" s="8" t="n">
        <v>3.9</v>
      </c>
      <c r="C5" s="8" t="n">
        <v>1.8</v>
      </c>
    </row>
    <row r="6" spans="1:3">
      <c r="A6" s="3" t="s">
        <v>173</v>
      </c>
      <c r="B6" s="7" t="n">
        <v>10.6</v>
      </c>
      <c r="C6" s="7" t="n">
        <v>7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2</v>
      </c>
      <c r="B1" s="2" t="s">
        <v>2</v>
      </c>
      <c r="C1" s="2" t="s">
        <v>36</v>
      </c>
    </row>
    <row r="2" spans="1:3">
      <c r="A2" s="6" t="s">
        <v>239</v>
      </c>
    </row>
    <row r="3" spans="1:3">
      <c r="A3" s="3" t="s">
        <v>553</v>
      </c>
      <c r="B3" s="5" t="n">
        <v>25</v>
      </c>
      <c r="C3" s="7" t="n">
        <v>19.7</v>
      </c>
    </row>
    <row r="4" spans="1:3">
      <c r="A4" s="3" t="s">
        <v>554</v>
      </c>
      <c r="B4" s="8" t="n">
        <v>24.4</v>
      </c>
      <c r="C4" s="8" t="n">
        <v>34.8</v>
      </c>
    </row>
    <row r="5" spans="1:3">
      <c r="A5" s="3" t="s">
        <v>173</v>
      </c>
      <c r="B5" s="7" t="n">
        <v>49.4</v>
      </c>
      <c r="C5" s="7" t="n">
        <v>5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5</v>
      </c>
      <c r="B1" s="2" t="s">
        <v>2</v>
      </c>
      <c r="C1" s="2" t="s">
        <v>36</v>
      </c>
    </row>
    <row r="2" spans="1:3">
      <c r="A2" s="6" t="s">
        <v>243</v>
      </c>
    </row>
    <row r="3" spans="1:3">
      <c r="A3" s="3" t="s">
        <v>556</v>
      </c>
      <c r="B3" s="7" t="n">
        <v>12.8</v>
      </c>
      <c r="C3" s="7" t="n">
        <v>14.7</v>
      </c>
    </row>
    <row r="4" spans="1:3">
      <c r="A4" s="3" t="s">
        <v>557</v>
      </c>
      <c r="B4" s="8" t="n">
        <v>0.4</v>
      </c>
      <c r="C4" s="8" t="n">
        <v>4.8</v>
      </c>
    </row>
    <row r="5" spans="1:3">
      <c r="A5" s="3" t="s">
        <v>558</v>
      </c>
      <c r="B5" s="8" t="n">
        <v>4.1</v>
      </c>
      <c r="C5" s="8" t="n">
        <v>3.8</v>
      </c>
    </row>
    <row r="6" spans="1:3">
      <c r="A6" s="3" t="s">
        <v>559</v>
      </c>
      <c r="B6" s="8" t="n">
        <v>4.8</v>
      </c>
      <c r="C6" s="8" t="n">
        <v>1.1</v>
      </c>
    </row>
    <row r="7" spans="1:3">
      <c r="A7" s="3" t="s">
        <v>560</v>
      </c>
      <c r="B7" s="4" t="n">
        <v>37</v>
      </c>
      <c r="C7" s="4" t="n">
        <v>0</v>
      </c>
    </row>
    <row r="8" spans="1:3">
      <c r="A8" s="3" t="s">
        <v>201</v>
      </c>
      <c r="B8" s="8" t="n">
        <v>4.1</v>
      </c>
      <c r="C8" s="8" t="n">
        <v>3.4</v>
      </c>
    </row>
    <row r="9" spans="1:3">
      <c r="A9" s="3" t="s">
        <v>173</v>
      </c>
      <c r="B9" s="7" t="n">
        <v>63.2</v>
      </c>
      <c r="C9" s="7" t="n">
        <v>2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561</v>
      </c>
      <c r="B1" s="2" t="s">
        <v>562</v>
      </c>
      <c r="C1" s="2" t="s">
        <v>425</v>
      </c>
      <c r="D1" s="2" t="s">
        <v>426</v>
      </c>
      <c r="E1" s="2" t="s">
        <v>427</v>
      </c>
      <c r="F1" s="2" t="s">
        <v>428</v>
      </c>
      <c r="G1" s="2" t="s">
        <v>563</v>
      </c>
    </row>
    <row r="2" spans="1:7">
      <c r="A2" s="6" t="s">
        <v>564</v>
      </c>
    </row>
    <row r="3" spans="1:7">
      <c r="A3" s="3" t="s">
        <v>437</v>
      </c>
      <c r="D3" s="7" t="n">
        <v>60.5</v>
      </c>
      <c r="E3" s="5" t="n">
        <v>0</v>
      </c>
      <c r="F3" s="5" t="n">
        <v>0</v>
      </c>
    </row>
    <row r="4" spans="1:7">
      <c r="A4" s="3" t="s">
        <v>565</v>
      </c>
      <c r="D4" s="8" t="n">
        <v>232.7</v>
      </c>
      <c r="E4" s="8" t="n">
        <v>337.3</v>
      </c>
      <c r="F4" s="5" t="n">
        <v>0</v>
      </c>
    </row>
    <row r="5" spans="1:7">
      <c r="A5" s="3" t="s">
        <v>566</v>
      </c>
      <c r="D5" s="8" t="n">
        <v>1.1</v>
      </c>
      <c r="E5" s="8" t="n">
        <v>0.7</v>
      </c>
    </row>
    <row r="6" spans="1:7">
      <c r="A6" s="3" t="s">
        <v>567</v>
      </c>
    </row>
    <row r="7" spans="1:7">
      <c r="A7" s="6" t="s">
        <v>564</v>
      </c>
    </row>
    <row r="8" spans="1:7">
      <c r="A8" s="3" t="s">
        <v>568</v>
      </c>
      <c r="E8" s="4" t="n">
        <v>0</v>
      </c>
    </row>
    <row r="9" spans="1:7">
      <c r="A9" s="3" t="s">
        <v>437</v>
      </c>
      <c r="B9" s="7" t="n">
        <v>60.5</v>
      </c>
    </row>
    <row r="10" spans="1:7">
      <c r="A10" s="3" t="s">
        <v>565</v>
      </c>
      <c r="B10" s="4" t="n">
        <v>100</v>
      </c>
    </row>
    <row r="11" spans="1:7">
      <c r="A11" s="3" t="s">
        <v>569</v>
      </c>
    </row>
    <row r="12" spans="1:7">
      <c r="A12" s="6" t="s">
        <v>564</v>
      </c>
    </row>
    <row r="13" spans="1:7">
      <c r="A13" s="3" t="s">
        <v>570</v>
      </c>
      <c r="G13" s="5" t="n">
        <v>1000</v>
      </c>
    </row>
    <row r="14" spans="1:7">
      <c r="A14" s="3" t="s">
        <v>571</v>
      </c>
    </row>
    <row r="15" spans="1:7">
      <c r="A15" s="6" t="s">
        <v>564</v>
      </c>
    </row>
    <row r="16" spans="1:7">
      <c r="A16" s="3" t="s">
        <v>568</v>
      </c>
      <c r="D16" s="4" t="n">
        <v>0</v>
      </c>
    </row>
    <row r="17" spans="1:7">
      <c r="A17" s="3" t="s">
        <v>439</v>
      </c>
      <c r="D17" s="5" t="n">
        <v>500</v>
      </c>
    </row>
    <row r="18" spans="1:7">
      <c r="A18" s="3" t="s">
        <v>572</v>
      </c>
      <c r="D18" s="3" t="s">
        <v>573</v>
      </c>
    </row>
    <row r="19" spans="1:7">
      <c r="A19" s="3" t="s">
        <v>574</v>
      </c>
      <c r="D19" s="4" t="n">
        <v>5</v>
      </c>
    </row>
    <row r="20" spans="1:7">
      <c r="A20" s="3" t="s">
        <v>575</v>
      </c>
      <c r="D20" s="4" t="n">
        <v>1</v>
      </c>
    </row>
    <row r="21" spans="1:7">
      <c r="A21" s="3" t="s">
        <v>570</v>
      </c>
      <c r="D21" s="5" t="n">
        <v>500</v>
      </c>
    </row>
    <row r="22" spans="1:7">
      <c r="A22" s="3" t="s">
        <v>576</v>
      </c>
      <c r="D22" s="4" t="n">
        <v>11</v>
      </c>
    </row>
    <row r="23" spans="1:7">
      <c r="A23" s="3" t="s">
        <v>577</v>
      </c>
      <c r="D23" s="5" t="n">
        <v>489</v>
      </c>
    </row>
    <row r="24" spans="1:7">
      <c r="A24" s="3" t="s">
        <v>578</v>
      </c>
    </row>
    <row r="25" spans="1:7">
      <c r="A25" s="6" t="s">
        <v>564</v>
      </c>
    </row>
    <row r="26" spans="1:7">
      <c r="A26" s="3" t="s">
        <v>579</v>
      </c>
      <c r="D26" s="3" t="s">
        <v>580</v>
      </c>
    </row>
    <row r="27" spans="1:7">
      <c r="A27" s="3" t="s">
        <v>581</v>
      </c>
    </row>
    <row r="28" spans="1:7">
      <c r="A28" s="6" t="s">
        <v>564</v>
      </c>
    </row>
    <row r="29" spans="1:7">
      <c r="A29" s="3" t="s">
        <v>570</v>
      </c>
      <c r="B29" s="5" t="n">
        <v>500</v>
      </c>
    </row>
    <row r="30" spans="1:7">
      <c r="A30" s="3" t="s">
        <v>565</v>
      </c>
      <c r="D30" s="7" t="n">
        <v>132.6</v>
      </c>
    </row>
    <row r="31" spans="1:7">
      <c r="A31" s="3" t="s">
        <v>582</v>
      </c>
    </row>
    <row r="32" spans="1:7">
      <c r="A32" s="6" t="s">
        <v>564</v>
      </c>
    </row>
    <row r="33" spans="1:7">
      <c r="A33" s="3" t="s">
        <v>583</v>
      </c>
      <c r="D33" s="3" t="s">
        <v>584</v>
      </c>
    </row>
    <row r="34" spans="1:7">
      <c r="A34" s="3" t="s">
        <v>585</v>
      </c>
    </row>
    <row r="35" spans="1:7">
      <c r="A35" s="6" t="s">
        <v>564</v>
      </c>
    </row>
    <row r="36" spans="1:7">
      <c r="A36" s="3" t="s">
        <v>579</v>
      </c>
      <c r="D36" s="3" t="s">
        <v>586</v>
      </c>
    </row>
    <row r="37" spans="1:7">
      <c r="A37" s="3" t="s">
        <v>587</v>
      </c>
    </row>
    <row r="38" spans="1:7">
      <c r="A38" s="6" t="s">
        <v>564</v>
      </c>
    </row>
    <row r="39" spans="1:7">
      <c r="A39" s="3" t="s">
        <v>583</v>
      </c>
      <c r="D39" s="3" t="s">
        <v>588</v>
      </c>
    </row>
    <row r="40" spans="1:7">
      <c r="A40" s="3" t="s">
        <v>589</v>
      </c>
    </row>
    <row r="41" spans="1:7">
      <c r="A41" s="6" t="s">
        <v>564</v>
      </c>
    </row>
    <row r="42" spans="1:7">
      <c r="A42" s="3" t="s">
        <v>579</v>
      </c>
      <c r="D42" s="3" t="s">
        <v>590</v>
      </c>
    </row>
    <row r="43" spans="1:7">
      <c r="A43" s="3" t="s">
        <v>591</v>
      </c>
    </row>
    <row r="44" spans="1:7">
      <c r="A44" s="6" t="s">
        <v>564</v>
      </c>
    </row>
    <row r="45" spans="1:7">
      <c r="A45" s="3" t="s">
        <v>439</v>
      </c>
      <c r="D45" s="7" t="n">
        <v>7.9</v>
      </c>
    </row>
    <row r="46" spans="1:7">
      <c r="A46" s="3" t="s">
        <v>441</v>
      </c>
    </row>
    <row r="47" spans="1:7">
      <c r="A47" s="6" t="s">
        <v>564</v>
      </c>
    </row>
    <row r="48" spans="1:7">
      <c r="A48" s="3" t="s">
        <v>437</v>
      </c>
      <c r="C48" s="7" t="n">
        <v>60.5</v>
      </c>
    </row>
    <row r="49" spans="1:7">
      <c r="A49" s="3" t="s">
        <v>459</v>
      </c>
      <c r="C49" s="7" t="n">
        <v>559.8</v>
      </c>
      <c r="E49"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592</v>
      </c>
      <c r="B1" s="2" t="s">
        <v>593</v>
      </c>
      <c r="C1" s="2" t="s">
        <v>1</v>
      </c>
    </row>
    <row r="2" spans="1:4">
      <c r="B2" s="2" t="s">
        <v>36</v>
      </c>
      <c r="C2" s="2" t="s">
        <v>2</v>
      </c>
      <c r="D2" s="2" t="s">
        <v>36</v>
      </c>
    </row>
    <row r="3" spans="1:4">
      <c r="A3" s="3" t="s">
        <v>594</v>
      </c>
    </row>
    <row r="4" spans="1:4">
      <c r="A4" s="6" t="s">
        <v>595</v>
      </c>
    </row>
    <row r="5" spans="1:4">
      <c r="A5" s="3" t="s">
        <v>596</v>
      </c>
      <c r="C5" s="4" t="n">
        <v>156140</v>
      </c>
    </row>
    <row r="6" spans="1:4">
      <c r="A6" s="3" t="s">
        <v>597</v>
      </c>
      <c r="C6" s="4" t="n">
        <v>20000</v>
      </c>
      <c r="D6" s="4" t="n">
        <v>11580</v>
      </c>
    </row>
    <row r="7" spans="1:4">
      <c r="A7" s="3" t="s">
        <v>598</v>
      </c>
      <c r="C7" s="7" t="n">
        <v>0.4</v>
      </c>
      <c r="D7" s="7" t="n">
        <v>0.2</v>
      </c>
    </row>
    <row r="8" spans="1:4">
      <c r="A8" s="3" t="s">
        <v>599</v>
      </c>
    </row>
    <row r="9" spans="1:4">
      <c r="A9" s="6" t="s">
        <v>595</v>
      </c>
    </row>
    <row r="10" spans="1:4">
      <c r="A10" s="3" t="s">
        <v>596</v>
      </c>
      <c r="C10" s="4" t="n">
        <v>1345093</v>
      </c>
    </row>
    <row r="11" spans="1:4">
      <c r="A11" s="3" t="s">
        <v>597</v>
      </c>
      <c r="B11" s="4" t="n">
        <v>784621</v>
      </c>
      <c r="C11" s="4" t="n">
        <v>85104</v>
      </c>
    </row>
    <row r="12" spans="1:4">
      <c r="A12" s="3" t="s">
        <v>600</v>
      </c>
      <c r="C12" s="7" t="n">
        <v>7.9</v>
      </c>
      <c r="D12" s="8" t="n">
        <v>0.7</v>
      </c>
    </row>
    <row r="13" spans="1:4">
      <c r="A13" s="3" t="s">
        <v>601</v>
      </c>
      <c r="C13" s="8" t="n">
        <v>2.1</v>
      </c>
      <c r="D13" s="7" t="n">
        <v>1.4</v>
      </c>
    </row>
    <row r="14" spans="1:4">
      <c r="A14" s="3" t="s">
        <v>602</v>
      </c>
      <c r="C14" s="7" t="n">
        <v>3.5</v>
      </c>
    </row>
    <row r="15" spans="1:4">
      <c r="A15" s="3" t="s">
        <v>603</v>
      </c>
      <c r="C15" s="3" t="s">
        <v>604</v>
      </c>
    </row>
    <row r="16" spans="1:4">
      <c r="A16" s="3" t="s">
        <v>605</v>
      </c>
    </row>
    <row r="17" spans="1:4">
      <c r="A17" s="6" t="s">
        <v>595</v>
      </c>
    </row>
    <row r="18" spans="1:4">
      <c r="A18" s="3" t="s">
        <v>606</v>
      </c>
      <c r="C18" s="3" t="s">
        <v>607</v>
      </c>
    </row>
    <row r="19" spans="1:4">
      <c r="A19" s="3" t="s">
        <v>608</v>
      </c>
    </row>
    <row r="20" spans="1:4">
      <c r="A20" s="6" t="s">
        <v>595</v>
      </c>
    </row>
    <row r="21" spans="1:4">
      <c r="A21" s="3" t="s">
        <v>606</v>
      </c>
      <c r="C21" s="3" t="s">
        <v>609</v>
      </c>
    </row>
    <row r="22" spans="1:4">
      <c r="A22" s="3" t="s">
        <v>610</v>
      </c>
    </row>
    <row r="23" spans="1:4">
      <c r="A23" s="6" t="s">
        <v>595</v>
      </c>
    </row>
    <row r="24" spans="1:4">
      <c r="A24" s="3" t="s">
        <v>600</v>
      </c>
      <c r="C24" s="7" t="n">
        <v>6.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6</v>
      </c>
      <c r="D2" s="2" t="s">
        <v>37</v>
      </c>
    </row>
    <row r="3" spans="1:4">
      <c r="A3" s="6" t="s">
        <v>126</v>
      </c>
    </row>
    <row r="4" spans="1:4">
      <c r="A4" s="3" t="s">
        <v>72</v>
      </c>
      <c r="B4" s="7" t="n">
        <v>1418.2</v>
      </c>
      <c r="C4" s="7" t="n">
        <v>160.7</v>
      </c>
      <c r="D4" s="7" t="n">
        <v>201.8</v>
      </c>
    </row>
    <row r="5" spans="1:4">
      <c r="A5" s="6" t="s">
        <v>127</v>
      </c>
    </row>
    <row r="6" spans="1:4">
      <c r="A6" s="3" t="s">
        <v>42</v>
      </c>
      <c r="B6" s="8" t="n">
        <v>129.4</v>
      </c>
      <c r="C6" s="8" t="n">
        <v>142.4</v>
      </c>
      <c r="D6" s="8" t="n">
        <v>137.2</v>
      </c>
    </row>
    <row r="7" spans="1:4">
      <c r="A7" s="3" t="s">
        <v>128</v>
      </c>
      <c r="B7" s="8" t="n">
        <v>-339.9</v>
      </c>
      <c r="C7" s="8" t="n">
        <v>57.2</v>
      </c>
      <c r="D7" s="8" t="n">
        <v>55.1</v>
      </c>
    </row>
    <row r="8" spans="1:4">
      <c r="A8" s="3" t="s">
        <v>129</v>
      </c>
      <c r="B8" s="8" t="n">
        <v>-34.8</v>
      </c>
      <c r="C8" s="8" t="n">
        <v>-29.1</v>
      </c>
      <c r="D8" s="8" t="n">
        <v>-17.9</v>
      </c>
    </row>
    <row r="9" spans="1:4">
      <c r="A9" s="3" t="s">
        <v>130</v>
      </c>
      <c r="B9" s="8" t="n">
        <v>-0.8</v>
      </c>
      <c r="C9" s="8" t="n">
        <v>5.6</v>
      </c>
      <c r="D9" s="8" t="n">
        <v>-32.6</v>
      </c>
    </row>
    <row r="10" spans="1:4">
      <c r="A10" s="3" t="s">
        <v>131</v>
      </c>
      <c r="B10" s="8" t="n">
        <v>60.5</v>
      </c>
      <c r="C10" s="4" t="n">
        <v>0</v>
      </c>
      <c r="D10" s="4" t="n">
        <v>0</v>
      </c>
    </row>
    <row r="11" spans="1:4">
      <c r="A11" s="3" t="s">
        <v>132</v>
      </c>
      <c r="B11" s="4" t="n">
        <v>-1197</v>
      </c>
      <c r="C11" s="4" t="n">
        <v>0</v>
      </c>
      <c r="D11" s="4" t="n">
        <v>0</v>
      </c>
    </row>
    <row r="12" spans="1:4">
      <c r="A12" s="3" t="s">
        <v>133</v>
      </c>
      <c r="B12" s="8" t="n">
        <v>9.4</v>
      </c>
      <c r="C12" s="8" t="n">
        <v>8.1</v>
      </c>
      <c r="D12" s="8" t="n">
        <v>-6.2</v>
      </c>
    </row>
    <row r="13" spans="1:4">
      <c r="A13" s="3" t="s">
        <v>134</v>
      </c>
      <c r="B13" s="4" t="n">
        <v>337</v>
      </c>
      <c r="C13" s="8" t="n">
        <v>-94.40000000000001</v>
      </c>
      <c r="D13" s="8" t="n">
        <v>-27.5</v>
      </c>
    </row>
    <row r="14" spans="1:4">
      <c r="A14" s="3" t="s">
        <v>135</v>
      </c>
      <c r="B14" s="4" t="n">
        <v>382</v>
      </c>
      <c r="C14" s="8" t="n">
        <v>250.5</v>
      </c>
      <c r="D14" s="8" t="n">
        <v>309.9</v>
      </c>
    </row>
    <row r="15" spans="1:4">
      <c r="A15" s="6" t="s">
        <v>136</v>
      </c>
    </row>
    <row r="16" spans="1:4">
      <c r="A16" s="3" t="s">
        <v>137</v>
      </c>
      <c r="B16" s="8" t="n">
        <v>-528.4</v>
      </c>
      <c r="C16" s="8" t="n">
        <v>-618.5</v>
      </c>
      <c r="D16" s="8" t="n">
        <v>-269.1</v>
      </c>
    </row>
    <row r="17" spans="1:4">
      <c r="A17" s="3" t="s">
        <v>138</v>
      </c>
      <c r="B17" s="8" t="n">
        <v>-9.9</v>
      </c>
      <c r="C17" s="8" t="n">
        <v>-16.4</v>
      </c>
      <c r="D17" s="8" t="n">
        <v>-13.7</v>
      </c>
    </row>
    <row r="18" spans="1:4">
      <c r="A18" s="3" t="s">
        <v>139</v>
      </c>
      <c r="B18" s="4" t="n">
        <v>16</v>
      </c>
      <c r="C18" s="8" t="n">
        <v>-0.2</v>
      </c>
      <c r="D18" s="8" t="n">
        <v>-0.4</v>
      </c>
    </row>
    <row r="19" spans="1:4">
      <c r="A19" s="3" t="s">
        <v>140</v>
      </c>
      <c r="B19" s="8" t="n">
        <v>3913.4</v>
      </c>
      <c r="C19" s="4" t="n">
        <v>0</v>
      </c>
      <c r="D19" s="4" t="n">
        <v>0</v>
      </c>
    </row>
    <row r="20" spans="1:4">
      <c r="A20" s="3" t="s">
        <v>51</v>
      </c>
      <c r="B20" s="8" t="n">
        <v>0.6</v>
      </c>
      <c r="C20" s="4" t="n">
        <v>0</v>
      </c>
      <c r="D20" s="4" t="n">
        <v>0</v>
      </c>
    </row>
    <row r="21" spans="1:4">
      <c r="A21" s="3" t="s">
        <v>141</v>
      </c>
      <c r="B21" s="8" t="n">
        <v>3391.7</v>
      </c>
      <c r="C21" s="8" t="n">
        <v>-635.1</v>
      </c>
      <c r="D21" s="8" t="n">
        <v>-283.2</v>
      </c>
    </row>
    <row r="22" spans="1:4">
      <c r="A22" s="6" t="s">
        <v>142</v>
      </c>
    </row>
    <row r="23" spans="1:4">
      <c r="A23" s="3" t="s">
        <v>143</v>
      </c>
      <c r="B23" s="8" t="n">
        <v>792.6</v>
      </c>
      <c r="C23" s="8" t="n">
        <v>337.3</v>
      </c>
      <c r="D23" s="4" t="n">
        <v>0</v>
      </c>
    </row>
    <row r="24" spans="1:4">
      <c r="A24" s="3" t="s">
        <v>144</v>
      </c>
      <c r="B24" s="8" t="n">
        <v>-232.7</v>
      </c>
      <c r="C24" s="8" t="n">
        <v>-337.3</v>
      </c>
      <c r="D24" s="4" t="n">
        <v>0</v>
      </c>
    </row>
    <row r="25" spans="1:4">
      <c r="A25" s="3" t="s">
        <v>145</v>
      </c>
      <c r="B25" s="4" t="n">
        <v>0</v>
      </c>
      <c r="C25" s="4" t="n">
        <v>1671</v>
      </c>
      <c r="D25" s="4" t="n">
        <v>0</v>
      </c>
    </row>
    <row r="26" spans="1:4">
      <c r="A26" s="3" t="s">
        <v>146</v>
      </c>
      <c r="B26" s="8" t="n">
        <v>-0.5</v>
      </c>
      <c r="C26" s="8" t="n">
        <v>536.8</v>
      </c>
      <c r="D26" s="4" t="n">
        <v>0</v>
      </c>
    </row>
    <row r="27" spans="1:4">
      <c r="A27" s="3" t="s">
        <v>147</v>
      </c>
      <c r="B27" s="4" t="n">
        <v>0</v>
      </c>
      <c r="C27" s="4" t="n">
        <v>0</v>
      </c>
      <c r="D27" s="8" t="n">
        <v>70.2</v>
      </c>
    </row>
    <row r="28" spans="1:4">
      <c r="A28" s="3" t="s">
        <v>148</v>
      </c>
      <c r="B28" s="4" t="n">
        <v>0</v>
      </c>
      <c r="C28" s="8" t="n">
        <v>-1606.3</v>
      </c>
      <c r="D28" s="4" t="n">
        <v>0</v>
      </c>
    </row>
    <row r="29" spans="1:4">
      <c r="A29" s="3" t="s">
        <v>149</v>
      </c>
      <c r="B29" s="4" t="n">
        <v>-50</v>
      </c>
      <c r="C29" s="8" t="n">
        <v>-16.1</v>
      </c>
      <c r="D29" s="4" t="n">
        <v>0</v>
      </c>
    </row>
    <row r="30" spans="1:4">
      <c r="A30" s="3" t="s">
        <v>150</v>
      </c>
      <c r="B30" s="8" t="n">
        <v>-27.7</v>
      </c>
      <c r="C30" s="4" t="n">
        <v>-4</v>
      </c>
      <c r="D30" s="4" t="n">
        <v>0</v>
      </c>
    </row>
    <row r="31" spans="1:4">
      <c r="A31" s="3" t="s">
        <v>151</v>
      </c>
      <c r="B31" s="4" t="n">
        <v>-142</v>
      </c>
      <c r="C31" s="8" t="n">
        <v>-41.8</v>
      </c>
      <c r="D31" s="4" t="n">
        <v>0</v>
      </c>
    </row>
    <row r="32" spans="1:4">
      <c r="A32" s="3" t="s">
        <v>152</v>
      </c>
      <c r="B32" s="8" t="n">
        <v>-9.300000000000001</v>
      </c>
      <c r="C32" s="8" t="n">
        <v>-74.7</v>
      </c>
      <c r="D32" s="4" t="n">
        <v>0</v>
      </c>
    </row>
    <row r="33" spans="1:4">
      <c r="A33" s="3" t="s">
        <v>153</v>
      </c>
      <c r="B33" s="4" t="n">
        <v>0</v>
      </c>
      <c r="C33" s="4" t="n">
        <v>0</v>
      </c>
      <c r="D33" s="8" t="n">
        <v>10.7</v>
      </c>
    </row>
    <row r="34" spans="1:4">
      <c r="A34" s="3" t="s">
        <v>154</v>
      </c>
      <c r="B34" s="4" t="n">
        <v>0</v>
      </c>
      <c r="C34" s="4" t="n">
        <v>0</v>
      </c>
      <c r="D34" s="8" t="n">
        <v>-21.1</v>
      </c>
    </row>
    <row r="35" spans="1:4">
      <c r="A35" s="3" t="s">
        <v>51</v>
      </c>
      <c r="B35" s="4" t="n">
        <v>-6</v>
      </c>
      <c r="C35" s="4" t="n">
        <v>0</v>
      </c>
      <c r="D35" s="4" t="n">
        <v>0</v>
      </c>
    </row>
    <row r="36" spans="1:4">
      <c r="A36" s="3" t="s">
        <v>155</v>
      </c>
      <c r="B36" s="8" t="n">
        <v>324.4</v>
      </c>
      <c r="C36" s="8" t="n">
        <v>464.9</v>
      </c>
      <c r="D36" s="8" t="n">
        <v>59.8</v>
      </c>
    </row>
    <row r="37" spans="1:4">
      <c r="A37" s="3" t="s">
        <v>156</v>
      </c>
      <c r="B37" s="8" t="n">
        <v>128.3</v>
      </c>
      <c r="C37" s="8" t="n">
        <v>-78.3</v>
      </c>
      <c r="D37" s="8" t="n">
        <v>-28.9</v>
      </c>
    </row>
    <row r="38" spans="1:4">
      <c r="A38" s="3" t="s">
        <v>157</v>
      </c>
      <c r="B38" s="4" t="n">
        <v>1</v>
      </c>
      <c r="C38" s="8" t="n">
        <v>-1.1</v>
      </c>
      <c r="D38" s="8" t="n">
        <v>0.1</v>
      </c>
    </row>
    <row r="39" spans="1:4">
      <c r="A39" s="3" t="s">
        <v>158</v>
      </c>
      <c r="B39" s="8" t="n">
        <v>4227.4</v>
      </c>
      <c r="C39" s="8" t="n">
        <v>0.9</v>
      </c>
      <c r="D39" s="8" t="n">
        <v>57.7</v>
      </c>
    </row>
    <row r="40" spans="1:4">
      <c r="A40" s="3" t="s">
        <v>159</v>
      </c>
      <c r="B40" s="8" t="n">
        <v>111.2</v>
      </c>
      <c r="C40" s="8" t="n">
        <v>110.3</v>
      </c>
      <c r="D40" s="8" t="n">
        <v>52.6</v>
      </c>
    </row>
    <row r="41" spans="1:4">
      <c r="A41" s="3" t="s">
        <v>160</v>
      </c>
      <c r="B41" s="8" t="n">
        <v>4338.6</v>
      </c>
      <c r="C41" s="8" t="n">
        <v>111.2</v>
      </c>
      <c r="D41" s="8" t="n">
        <v>110.3</v>
      </c>
    </row>
    <row r="42" spans="1:4">
      <c r="A42" s="3" t="s">
        <v>161</v>
      </c>
      <c r="B42" s="8" t="n">
        <v>110.7</v>
      </c>
      <c r="C42" s="8" t="n">
        <v>109.8</v>
      </c>
      <c r="D42" s="8" t="n">
        <v>52.2</v>
      </c>
    </row>
    <row r="43" spans="1:4">
      <c r="A43" s="3" t="s">
        <v>162</v>
      </c>
      <c r="B43" s="8" t="n">
        <v>0.5</v>
      </c>
      <c r="C43" s="8" t="n">
        <v>0.5</v>
      </c>
      <c r="D43" s="8" t="n">
        <v>0.4</v>
      </c>
    </row>
    <row r="44" spans="1:4">
      <c r="A44" s="3" t="s">
        <v>163</v>
      </c>
      <c r="B44" s="8" t="n">
        <v>4338.1</v>
      </c>
      <c r="C44" s="8" t="n">
        <v>110.7</v>
      </c>
      <c r="D44" s="8" t="n">
        <v>109.8</v>
      </c>
    </row>
    <row r="45" spans="1:4">
      <c r="A45" s="3" t="s">
        <v>164</v>
      </c>
      <c r="B45" s="8" t="n">
        <v>0.5</v>
      </c>
      <c r="C45" s="8" t="n">
        <v>0.5</v>
      </c>
      <c r="D45" s="8" t="n">
        <v>0.5</v>
      </c>
    </row>
    <row r="46" spans="1:4">
      <c r="A46" s="6" t="s">
        <v>165</v>
      </c>
    </row>
    <row r="47" spans="1:4">
      <c r="A47" s="3" t="s">
        <v>166</v>
      </c>
      <c r="B47" s="4" t="n">
        <v>0</v>
      </c>
      <c r="C47" s="8" t="n">
        <v>59.2</v>
      </c>
      <c r="D47" s="8" t="n">
        <v>31.2</v>
      </c>
    </row>
    <row r="48" spans="1:4">
      <c r="A48" s="3" t="s">
        <v>167</v>
      </c>
      <c r="B48" s="8" t="n">
        <v>9.4</v>
      </c>
      <c r="C48" s="8" t="n">
        <v>2.3</v>
      </c>
      <c r="D48" s="8" t="n">
        <v>1.1</v>
      </c>
    </row>
    <row r="49" spans="1:4">
      <c r="A49" s="6" t="s">
        <v>168</v>
      </c>
    </row>
    <row r="50" spans="1:4">
      <c r="A50" s="3" t="s">
        <v>169</v>
      </c>
      <c r="C50" s="8" t="n">
        <v>38.1</v>
      </c>
      <c r="D50" s="4" t="n">
        <v>26</v>
      </c>
    </row>
    <row r="51" spans="1:4">
      <c r="A51" s="3" t="s">
        <v>170</v>
      </c>
      <c r="B51" s="8" t="n">
        <v>1.5</v>
      </c>
      <c r="C51" s="8" t="n">
        <v>-2.8</v>
      </c>
      <c r="D51" s="4" t="n">
        <v>-4</v>
      </c>
    </row>
    <row r="52" spans="1:4">
      <c r="A52" s="3" t="s">
        <v>171</v>
      </c>
      <c r="B52" s="7" t="n">
        <v>3977.4</v>
      </c>
      <c r="C52" s="5" t="n">
        <v>0</v>
      </c>
      <c r="D52"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11</v>
      </c>
      <c r="B1" s="2" t="s">
        <v>593</v>
      </c>
      <c r="C1" s="2" t="s">
        <v>1</v>
      </c>
    </row>
    <row r="2" spans="1:3">
      <c r="B2" s="2" t="s">
        <v>612</v>
      </c>
      <c r="C2" s="2" t="s">
        <v>613</v>
      </c>
    </row>
    <row r="3" spans="1:3">
      <c r="A3" s="6" t="s">
        <v>614</v>
      </c>
    </row>
    <row r="4" spans="1:3">
      <c r="A4" s="3" t="s">
        <v>615</v>
      </c>
      <c r="B4" s="4" t="n">
        <v>0</v>
      </c>
      <c r="C4" s="4" t="n">
        <v>781307</v>
      </c>
    </row>
    <row r="5" spans="1:3">
      <c r="A5" s="3" t="s">
        <v>616</v>
      </c>
      <c r="B5" s="4" t="n">
        <v>784621</v>
      </c>
      <c r="C5" s="4" t="n">
        <v>85104</v>
      </c>
    </row>
    <row r="6" spans="1:3">
      <c r="A6" s="3" t="s">
        <v>617</v>
      </c>
      <c r="B6" s="4" t="n">
        <v>0</v>
      </c>
      <c r="C6" s="4" t="n">
        <v>-703505</v>
      </c>
    </row>
    <row r="7" spans="1:3">
      <c r="A7" s="3" t="s">
        <v>618</v>
      </c>
      <c r="B7" s="4" t="n">
        <v>-3314</v>
      </c>
      <c r="C7" s="4" t="n">
        <v>-8771</v>
      </c>
    </row>
    <row r="8" spans="1:3">
      <c r="A8" s="3" t="s">
        <v>619</v>
      </c>
      <c r="B8" s="4" t="n">
        <v>781307</v>
      </c>
      <c r="C8" s="4" t="n">
        <v>154135</v>
      </c>
    </row>
    <row r="9" spans="1:3">
      <c r="A9" s="3" t="s">
        <v>620</v>
      </c>
      <c r="B9" s="4" t="n">
        <v>0</v>
      </c>
      <c r="C9" s="4" t="n">
        <v>25167</v>
      </c>
    </row>
    <row r="10" spans="1:3">
      <c r="A10" s="3" t="s">
        <v>621</v>
      </c>
      <c r="B10" s="4" t="n">
        <v>781307</v>
      </c>
      <c r="C10" s="4" t="n">
        <v>179302</v>
      </c>
    </row>
    <row r="11" spans="1:3">
      <c r="A11" s="6" t="s">
        <v>622</v>
      </c>
    </row>
    <row r="12" spans="1:3">
      <c r="A12" s="3" t="s">
        <v>623</v>
      </c>
      <c r="B12" s="5" t="n">
        <v>0</v>
      </c>
      <c r="C12" s="9" t="n">
        <v>15.99</v>
      </c>
    </row>
    <row r="13" spans="1:3">
      <c r="A13" s="3" t="s">
        <v>624</v>
      </c>
      <c r="B13" s="10" t="n">
        <v>15.99</v>
      </c>
      <c r="C13" s="10" t="n">
        <v>16.63</v>
      </c>
    </row>
    <row r="14" spans="1:3">
      <c r="A14" s="3" t="s">
        <v>625</v>
      </c>
      <c r="B14" s="4" t="n">
        <v>0</v>
      </c>
      <c r="C14" s="10" t="n">
        <v>15.99</v>
      </c>
    </row>
    <row r="15" spans="1:3">
      <c r="A15" s="3" t="s">
        <v>626</v>
      </c>
      <c r="B15" s="10" t="n">
        <v>15.99</v>
      </c>
      <c r="C15" s="10" t="n">
        <v>16.19</v>
      </c>
    </row>
    <row r="16" spans="1:3">
      <c r="A16" s="3" t="s">
        <v>627</v>
      </c>
      <c r="B16" s="4" t="n">
        <v>0</v>
      </c>
      <c r="C16" s="10" t="n">
        <v>16.33</v>
      </c>
    </row>
    <row r="17" spans="1:3">
      <c r="A17" s="3" t="s">
        <v>628</v>
      </c>
      <c r="B17" s="9" t="n">
        <v>15.99</v>
      </c>
      <c r="C17" s="9" t="n">
        <v>16.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29</v>
      </c>
      <c r="B1" s="2" t="s">
        <v>2</v>
      </c>
      <c r="C1" s="2" t="s">
        <v>36</v>
      </c>
      <c r="D1" s="2" t="s">
        <v>630</v>
      </c>
    </row>
    <row r="2" spans="1:4">
      <c r="A2" s="6" t="s">
        <v>595</v>
      </c>
    </row>
    <row r="3" spans="1:4">
      <c r="A3" s="3" t="s">
        <v>631</v>
      </c>
      <c r="B3" s="4" t="n">
        <v>179302</v>
      </c>
      <c r="C3" s="4" t="n">
        <v>781307</v>
      </c>
      <c r="D3" s="4" t="n">
        <v>0</v>
      </c>
    </row>
    <row r="4" spans="1:4">
      <c r="A4" s="3" t="s">
        <v>632</v>
      </c>
    </row>
    <row r="5" spans="1:4">
      <c r="A5" s="6" t="s">
        <v>595</v>
      </c>
    </row>
    <row r="6" spans="1:4">
      <c r="A6" s="3" t="s">
        <v>631</v>
      </c>
      <c r="B6" s="4" t="n">
        <v>0</v>
      </c>
    </row>
    <row r="7" spans="1:4">
      <c r="A7" s="3" t="s">
        <v>633</v>
      </c>
    </row>
    <row r="8" spans="1:4">
      <c r="A8" s="6" t="s">
        <v>595</v>
      </c>
    </row>
    <row r="9" spans="1:4">
      <c r="A9" s="3" t="s">
        <v>631</v>
      </c>
      <c r="B9" s="4" t="n">
        <v>83444</v>
      </c>
    </row>
    <row r="10" spans="1:4">
      <c r="A10" s="3" t="s">
        <v>634</v>
      </c>
    </row>
    <row r="11" spans="1:4">
      <c r="A11" s="6" t="s">
        <v>595</v>
      </c>
    </row>
    <row r="12" spans="1:4">
      <c r="A12" s="3" t="s">
        <v>631</v>
      </c>
      <c r="B12" s="4" t="n">
        <v>958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5</v>
      </c>
      <c r="B1" s="2" t="s">
        <v>636</v>
      </c>
      <c r="C1" s="2" t="s">
        <v>1</v>
      </c>
    </row>
    <row r="2" spans="1:5">
      <c r="B2" s="2" t="s">
        <v>2</v>
      </c>
      <c r="C2" s="2" t="s">
        <v>2</v>
      </c>
      <c r="D2" s="2" t="s">
        <v>36</v>
      </c>
      <c r="E2" s="2" t="s">
        <v>37</v>
      </c>
    </row>
    <row r="3" spans="1:5">
      <c r="A3" s="6" t="s">
        <v>637</v>
      </c>
    </row>
    <row r="4" spans="1:5">
      <c r="A4" s="3" t="s">
        <v>638</v>
      </c>
      <c r="B4" s="7" t="n">
        <v>0.5</v>
      </c>
    </row>
    <row r="5" spans="1:5">
      <c r="A5" s="3" t="s">
        <v>433</v>
      </c>
      <c r="C5" s="7" t="n">
        <v>1278.4</v>
      </c>
      <c r="D5" s="5" t="n">
        <v>0</v>
      </c>
      <c r="E5" s="5" t="n">
        <v>0</v>
      </c>
    </row>
    <row r="6" spans="1:5">
      <c r="A6" s="3" t="s">
        <v>639</v>
      </c>
    </row>
    <row r="7" spans="1:5">
      <c r="A7" s="6" t="s">
        <v>640</v>
      </c>
    </row>
    <row r="8" spans="1:5">
      <c r="A8" s="3" t="s">
        <v>641</v>
      </c>
      <c r="B8" s="8" t="n">
        <v>1.8</v>
      </c>
    </row>
    <row r="9" spans="1:5">
      <c r="A9" s="3" t="s">
        <v>642</v>
      </c>
      <c r="B9" s="8" t="n">
        <v>0.1</v>
      </c>
    </row>
    <row r="10" spans="1:5">
      <c r="A10" s="3" t="s">
        <v>643</v>
      </c>
      <c r="B10" s="4" t="n">
        <v>0</v>
      </c>
    </row>
    <row r="11" spans="1:5">
      <c r="A11" s="3" t="s">
        <v>644</v>
      </c>
      <c r="B11" s="8" t="n">
        <v>-0.1</v>
      </c>
    </row>
    <row r="12" spans="1:5">
      <c r="A12" s="3" t="s">
        <v>645</v>
      </c>
      <c r="B12" s="4" t="n">
        <v>0</v>
      </c>
    </row>
    <row r="13" spans="1:5">
      <c r="A13" s="3" t="s">
        <v>646</v>
      </c>
      <c r="B13" s="8" t="n">
        <v>1.8</v>
      </c>
      <c r="C13" s="8" t="n">
        <v>1.8</v>
      </c>
    </row>
    <row r="14" spans="1:5">
      <c r="A14" s="6" t="s">
        <v>647</v>
      </c>
    </row>
    <row r="15" spans="1:5">
      <c r="A15" s="3" t="s">
        <v>648</v>
      </c>
      <c r="B15" s="4" t="n">
        <v>0</v>
      </c>
      <c r="C15" s="4" t="n">
        <v>0</v>
      </c>
    </row>
    <row r="16" spans="1:5">
      <c r="A16" s="3" t="s">
        <v>649</v>
      </c>
      <c r="B16" s="8" t="n">
        <v>-1.8</v>
      </c>
      <c r="C16" s="8" t="n">
        <v>-1.8</v>
      </c>
    </row>
    <row r="17" spans="1:5">
      <c r="A17" s="3" t="s">
        <v>173</v>
      </c>
      <c r="B17" s="8" t="n">
        <v>-1.8</v>
      </c>
      <c r="C17" s="8" t="n">
        <v>-1.8</v>
      </c>
    </row>
    <row r="18" spans="1:5">
      <c r="A18" s="6" t="s">
        <v>650</v>
      </c>
    </row>
    <row r="19" spans="1:5">
      <c r="A19" s="4" t="n">
        <v>2019</v>
      </c>
      <c r="B19" s="4" t="n">
        <v>0</v>
      </c>
      <c r="C19" s="4" t="n">
        <v>0</v>
      </c>
    </row>
    <row r="20" spans="1:5">
      <c r="A20" s="4" t="n">
        <v>2020</v>
      </c>
      <c r="B20" s="4" t="n">
        <v>0</v>
      </c>
      <c r="C20" s="4" t="n">
        <v>0</v>
      </c>
    </row>
    <row r="21" spans="1:5">
      <c r="A21" s="4" t="n">
        <v>2021</v>
      </c>
      <c r="B21" s="4" t="n">
        <v>0</v>
      </c>
      <c r="C21" s="4" t="n">
        <v>0</v>
      </c>
    </row>
    <row r="22" spans="1:5">
      <c r="A22" s="4" t="n">
        <v>2022</v>
      </c>
      <c r="B22" s="4" t="n">
        <v>0</v>
      </c>
      <c r="C22" s="4" t="n">
        <v>0</v>
      </c>
    </row>
    <row r="23" spans="1:5">
      <c r="A23" s="4" t="n">
        <v>2023</v>
      </c>
      <c r="B23" s="8" t="n">
        <v>0.1</v>
      </c>
      <c r="C23" s="8" t="n">
        <v>0.1</v>
      </c>
    </row>
    <row r="24" spans="1:5">
      <c r="A24" s="3" t="s">
        <v>651</v>
      </c>
      <c r="B24" s="7" t="n">
        <v>0.4</v>
      </c>
      <c r="C24" s="7" t="n">
        <v>0.4</v>
      </c>
    </row>
    <row r="25" spans="1:5">
      <c r="A25" s="6" t="s">
        <v>652</v>
      </c>
    </row>
    <row r="26" spans="1:5">
      <c r="A26" s="3" t="s">
        <v>653</v>
      </c>
      <c r="B26" s="3" t="s">
        <v>654</v>
      </c>
      <c r="C26" s="3" t="s">
        <v>654</v>
      </c>
    </row>
    <row r="27" spans="1:5">
      <c r="A27" s="3" t="s">
        <v>655</v>
      </c>
    </row>
    <row r="28" spans="1:5">
      <c r="A28" s="6" t="s">
        <v>656</v>
      </c>
    </row>
    <row r="29" spans="1:5">
      <c r="A29" s="3" t="s">
        <v>653</v>
      </c>
      <c r="C29" s="3" t="s">
        <v>657</v>
      </c>
    </row>
    <row r="30" spans="1:5">
      <c r="A30" s="3" t="s">
        <v>658</v>
      </c>
    </row>
    <row r="31" spans="1:5">
      <c r="A31" s="6" t="s">
        <v>656</v>
      </c>
    </row>
    <row r="32" spans="1:5">
      <c r="A32" s="3" t="s">
        <v>653</v>
      </c>
      <c r="C32" s="3" t="s">
        <v>659</v>
      </c>
    </row>
    <row r="33" spans="1:5">
      <c r="A33" s="3" t="s">
        <v>660</v>
      </c>
    </row>
    <row r="34" spans="1:5">
      <c r="A34" s="6" t="s">
        <v>656</v>
      </c>
    </row>
    <row r="35" spans="1:5">
      <c r="A35" s="3" t="s">
        <v>653</v>
      </c>
      <c r="C35" s="3" t="s">
        <v>661</v>
      </c>
    </row>
    <row r="36" spans="1:5">
      <c r="A36" s="3" t="s">
        <v>662</v>
      </c>
    </row>
    <row r="37" spans="1:5">
      <c r="A37" s="6" t="s">
        <v>656</v>
      </c>
    </row>
    <row r="38" spans="1:5">
      <c r="A38" s="3" t="s">
        <v>653</v>
      </c>
      <c r="C38" s="3" t="s">
        <v>663</v>
      </c>
    </row>
    <row r="39" spans="1:5">
      <c r="A39" s="3" t="s">
        <v>664</v>
      </c>
    </row>
    <row r="40" spans="1:5">
      <c r="A40" s="6" t="s">
        <v>637</v>
      </c>
    </row>
    <row r="41" spans="1:5">
      <c r="A41" s="3" t="s">
        <v>433</v>
      </c>
      <c r="C41" s="7" t="n">
        <v>36.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5</v>
      </c>
      <c r="B1" s="2" t="s">
        <v>2</v>
      </c>
      <c r="C1" s="2" t="s">
        <v>36</v>
      </c>
    </row>
    <row r="2" spans="1:3">
      <c r="A2" s="6" t="s">
        <v>255</v>
      </c>
    </row>
    <row r="3" spans="1:3">
      <c r="A3" s="3" t="s">
        <v>666</v>
      </c>
      <c r="B3" s="7" t="n">
        <v>6.1</v>
      </c>
    </row>
    <row r="4" spans="1:3">
      <c r="A4" s="3" t="s">
        <v>667</v>
      </c>
      <c r="B4" s="8" t="n">
        <v>1.8</v>
      </c>
      <c r="C4" s="5" t="n">
        <v>0</v>
      </c>
    </row>
    <row r="5" spans="1:3">
      <c r="A5" s="3" t="s">
        <v>668</v>
      </c>
      <c r="B5" s="8" t="n">
        <v>0.1</v>
      </c>
      <c r="C5" s="4" t="n">
        <v>0</v>
      </c>
    </row>
    <row r="6" spans="1:3">
      <c r="A6" s="3" t="s">
        <v>201</v>
      </c>
      <c r="B6" s="8" t="n">
        <v>0.9</v>
      </c>
      <c r="C6" s="8" t="n">
        <v>0.8</v>
      </c>
    </row>
    <row r="7" spans="1:3">
      <c r="A7" s="3" t="s">
        <v>173</v>
      </c>
      <c r="B7" s="7" t="n">
        <v>8.9</v>
      </c>
      <c r="C7" s="7" t="n">
        <v>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670</v>
      </c>
      <c r="C1" s="2" t="s">
        <v>2</v>
      </c>
      <c r="D1" s="2" t="s">
        <v>671</v>
      </c>
      <c r="E1" s="2" t="s">
        <v>36</v>
      </c>
    </row>
    <row r="2" spans="1:5">
      <c r="A2" s="3" t="s">
        <v>431</v>
      </c>
      <c r="C2" s="7" t="n">
        <v>3977.4</v>
      </c>
    </row>
    <row r="3" spans="1:5">
      <c r="A3" s="3" t="s">
        <v>672</v>
      </c>
      <c r="D3" s="3" t="s">
        <v>673</v>
      </c>
    </row>
    <row r="4" spans="1:5">
      <c r="A4" s="3" t="s">
        <v>206</v>
      </c>
      <c r="C4" s="5" t="n">
        <v>0</v>
      </c>
    </row>
    <row r="5" spans="1:5">
      <c r="A5" s="3" t="s">
        <v>396</v>
      </c>
    </row>
    <row r="6" spans="1:5">
      <c r="A6" s="3" t="s">
        <v>674</v>
      </c>
      <c r="C6" s="8" t="n">
        <v>116.3</v>
      </c>
    </row>
    <row r="7" spans="1:5">
      <c r="A7" s="3" t="s">
        <v>410</v>
      </c>
    </row>
    <row r="8" spans="1:5">
      <c r="A8" s="3" t="s">
        <v>674</v>
      </c>
      <c r="C8" s="8" t="n">
        <v>34.9</v>
      </c>
    </row>
    <row r="9" spans="1:5">
      <c r="A9" s="3" t="s">
        <v>675</v>
      </c>
    </row>
    <row r="10" spans="1:5">
      <c r="A10" s="3" t="s">
        <v>674</v>
      </c>
      <c r="C10" s="8" t="n">
        <v>81.40000000000001</v>
      </c>
    </row>
    <row r="11" spans="1:5">
      <c r="A11" s="3" t="s">
        <v>676</v>
      </c>
    </row>
    <row r="12" spans="1:5">
      <c r="A12" s="3" t="s">
        <v>677</v>
      </c>
      <c r="C12" s="4" t="n">
        <v>12</v>
      </c>
    </row>
    <row r="13" spans="1:5">
      <c r="A13" s="3" t="s">
        <v>678</v>
      </c>
    </row>
    <row r="14" spans="1:5">
      <c r="A14" s="3" t="s">
        <v>677</v>
      </c>
      <c r="C14" s="4" t="n">
        <v>10</v>
      </c>
    </row>
    <row r="15" spans="1:5">
      <c r="A15" s="3" t="s">
        <v>679</v>
      </c>
    </row>
    <row r="16" spans="1:5">
      <c r="A16" s="3" t="s">
        <v>631</v>
      </c>
      <c r="C16" s="8" t="n">
        <v>0.2</v>
      </c>
      <c r="E16" s="8" t="n">
        <v>0.3</v>
      </c>
    </row>
    <row r="17" spans="1:5">
      <c r="A17" s="3" t="s">
        <v>396</v>
      </c>
    </row>
    <row r="18" spans="1:5">
      <c r="A18" s="3" t="s">
        <v>431</v>
      </c>
      <c r="B18" s="5" t="n">
        <v>1200</v>
      </c>
    </row>
    <row r="19" spans="1:5">
      <c r="A19" s="3" t="s">
        <v>680</v>
      </c>
      <c r="B19" s="9" t="n">
        <v>11.4</v>
      </c>
    </row>
    <row r="20" spans="1:5">
      <c r="A20" s="3" t="s">
        <v>177</v>
      </c>
    </row>
    <row r="21" spans="1:5">
      <c r="A21" s="3" t="s">
        <v>431</v>
      </c>
      <c r="C21" s="7" t="n">
        <v>1195.1</v>
      </c>
    </row>
    <row r="22" spans="1:5">
      <c r="A22" s="3" t="s">
        <v>206</v>
      </c>
      <c r="C22" s="4" t="n">
        <v>-1450</v>
      </c>
    </row>
    <row r="23" spans="1:5">
      <c r="A23" s="3" t="s">
        <v>178</v>
      </c>
    </row>
    <row r="24" spans="1:5">
      <c r="A24" s="3" t="s">
        <v>431</v>
      </c>
      <c r="B24" s="5" t="n">
        <v>2800</v>
      </c>
      <c r="C24" s="7" t="n">
        <v>278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 customWidth="1" max="8" min="8" width="21"/>
    <col customWidth="1" max="9" min="9" width="23"/>
    <col customWidth="1" max="10" min="10" width="21"/>
    <col customWidth="1" max="11" min="11" width="24"/>
    <col customWidth="1" max="12" min="12" width="31"/>
    <col customWidth="1" max="13" min="13" width="21"/>
    <col customWidth="1" max="14" min="14" width="27"/>
    <col customWidth="1" max="15" min="15" width="24"/>
    <col customWidth="1" max="16" min="16" width="27"/>
    <col customWidth="1" max="17" min="17" width="24"/>
  </cols>
  <sheetData>
    <row r="1" spans="1:17">
      <c r="A1" s="1" t="s">
        <v>681</v>
      </c>
      <c r="B1" s="2" t="s">
        <v>682</v>
      </c>
      <c r="L1" s="2" t="s">
        <v>1</v>
      </c>
    </row>
    <row r="2" spans="1:17">
      <c r="B2" s="2" t="s">
        <v>683</v>
      </c>
      <c r="C2" s="2" t="s">
        <v>684</v>
      </c>
      <c r="D2" s="2" t="s">
        <v>426</v>
      </c>
      <c r="E2" s="2" t="s">
        <v>685</v>
      </c>
      <c r="F2" s="2" t="s">
        <v>686</v>
      </c>
      <c r="G2" s="2" t="s">
        <v>687</v>
      </c>
      <c r="H2" s="2" t="s">
        <v>688</v>
      </c>
      <c r="I2" s="2" t="s">
        <v>689</v>
      </c>
      <c r="J2" s="2" t="s">
        <v>690</v>
      </c>
      <c r="K2" s="2" t="s">
        <v>691</v>
      </c>
      <c r="L2" s="2" t="s">
        <v>692</v>
      </c>
      <c r="M2" s="2" t="s">
        <v>427</v>
      </c>
      <c r="N2" s="2" t="s">
        <v>693</v>
      </c>
      <c r="O2" s="2" t="s">
        <v>694</v>
      </c>
      <c r="P2" s="2" t="s">
        <v>695</v>
      </c>
      <c r="Q2" s="2" t="s">
        <v>696</v>
      </c>
    </row>
    <row r="3" spans="1:17">
      <c r="A3" s="6" t="s">
        <v>697</v>
      </c>
    </row>
    <row r="4" spans="1:17">
      <c r="A4" s="3" t="s">
        <v>698</v>
      </c>
      <c r="D4" s="7" t="n">
        <v>537.2</v>
      </c>
      <c r="L4" s="7" t="n">
        <v>537.2</v>
      </c>
      <c r="M4" s="7" t="n">
        <v>537.2</v>
      </c>
    </row>
    <row r="5" spans="1:17">
      <c r="A5" s="3" t="s">
        <v>699</v>
      </c>
    </row>
    <row r="6" spans="1:17">
      <c r="A6" s="6" t="s">
        <v>697</v>
      </c>
    </row>
    <row r="7" spans="1:17">
      <c r="A7" s="3" t="s">
        <v>700</v>
      </c>
      <c r="E7" s="11" t="n">
        <v>0.328125</v>
      </c>
      <c r="G7" s="11" t="n">
        <v>0.328125</v>
      </c>
      <c r="I7" s="11" t="n">
        <v>0.328125</v>
      </c>
      <c r="K7" s="11" t="n">
        <v>0.328125</v>
      </c>
    </row>
    <row r="8" spans="1:17">
      <c r="A8" s="3" t="s">
        <v>701</v>
      </c>
      <c r="D8" s="7" t="n">
        <v>7.2</v>
      </c>
      <c r="F8" s="7" t="n">
        <v>7.2</v>
      </c>
      <c r="H8" s="7" t="n">
        <v>7.2</v>
      </c>
      <c r="J8" s="7" t="n">
        <v>6.1</v>
      </c>
    </row>
    <row r="9" spans="1:17">
      <c r="A9" s="3" t="s">
        <v>702</v>
      </c>
    </row>
    <row r="10" spans="1:17">
      <c r="A10" s="6" t="s">
        <v>697</v>
      </c>
    </row>
    <row r="11" spans="1:17">
      <c r="A11" s="3" t="s">
        <v>703</v>
      </c>
      <c r="C11" s="11" t="n">
        <v>0.328125</v>
      </c>
    </row>
    <row r="12" spans="1:17">
      <c r="A12" s="3" t="s">
        <v>701</v>
      </c>
      <c r="B12" s="7" t="n">
        <v>7.2</v>
      </c>
    </row>
    <row r="13" spans="1:17">
      <c r="A13" s="3" t="s">
        <v>704</v>
      </c>
    </row>
    <row r="14" spans="1:17">
      <c r="A14" s="6" t="s">
        <v>697</v>
      </c>
    </row>
    <row r="15" spans="1:17">
      <c r="A15" s="3" t="s">
        <v>700</v>
      </c>
      <c r="E15" s="12" t="n">
        <v>0.325</v>
      </c>
      <c r="G15" s="12" t="n">
        <v>0.325</v>
      </c>
      <c r="I15" s="12" t="n">
        <v>0.325</v>
      </c>
      <c r="K15" s="13" t="n">
        <v>0.22082</v>
      </c>
    </row>
    <row r="16" spans="1:17">
      <c r="A16" s="3" t="s">
        <v>705</v>
      </c>
    </row>
    <row r="17" spans="1:17">
      <c r="A17" s="6" t="s">
        <v>697</v>
      </c>
    </row>
    <row r="18" spans="1:17">
      <c r="A18" s="3" t="s">
        <v>703</v>
      </c>
      <c r="C18" s="12" t="n">
        <v>0.325</v>
      </c>
    </row>
    <row r="19" spans="1:17">
      <c r="A19" s="3" t="s">
        <v>706</v>
      </c>
    </row>
    <row r="20" spans="1:17">
      <c r="A20" s="6" t="s">
        <v>697</v>
      </c>
    </row>
    <row r="21" spans="1:17">
      <c r="A21" s="3" t="s">
        <v>707</v>
      </c>
      <c r="P21" s="4" t="n">
        <v>12</v>
      </c>
    </row>
    <row r="22" spans="1:17">
      <c r="A22" s="3" t="s">
        <v>700</v>
      </c>
      <c r="L22" s="14" t="n">
        <v>1.3125</v>
      </c>
    </row>
    <row r="23" spans="1:17">
      <c r="A23" s="3" t="s">
        <v>698</v>
      </c>
      <c r="P23" s="5" t="n">
        <v>300</v>
      </c>
    </row>
    <row r="24" spans="1:17">
      <c r="A24" s="3" t="s">
        <v>708</v>
      </c>
      <c r="P24" s="8" t="n">
        <v>292.9</v>
      </c>
    </row>
    <row r="25" spans="1:17">
      <c r="A25" s="3" t="s">
        <v>709</v>
      </c>
    </row>
    <row r="26" spans="1:17">
      <c r="A26" s="6" t="s">
        <v>697</v>
      </c>
    </row>
    <row r="27" spans="1:17">
      <c r="A27" s="3" t="s">
        <v>707</v>
      </c>
      <c r="N27" s="4" t="n">
        <v>10</v>
      </c>
    </row>
    <row r="28" spans="1:17">
      <c r="A28" s="3" t="s">
        <v>700</v>
      </c>
      <c r="L28" s="14" t="n">
        <v>1.3</v>
      </c>
    </row>
    <row r="29" spans="1:17">
      <c r="A29" s="3" t="s">
        <v>710</v>
      </c>
      <c r="O29" s="5" t="n">
        <v>25</v>
      </c>
      <c r="Q29" s="5" t="n">
        <v>25</v>
      </c>
    </row>
    <row r="30" spans="1:17">
      <c r="A30" s="3" t="s">
        <v>698</v>
      </c>
      <c r="P30" s="5" t="n">
        <v>250</v>
      </c>
    </row>
    <row r="31" spans="1:17">
      <c r="A31" s="3" t="s">
        <v>708</v>
      </c>
      <c r="N31" s="7" t="n">
        <v>243.2</v>
      </c>
    </row>
  </sheetData>
  <mergeCells count="4">
    <mergeCell ref="A1:A2"/>
    <mergeCell ref="B1:K1"/>
    <mergeCell ref="N1:O1"/>
    <mergeCell ref="P1:Q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1</v>
      </c>
      <c r="B1" s="2" t="s">
        <v>712</v>
      </c>
      <c r="C1" s="2" t="s">
        <v>713</v>
      </c>
      <c r="D1" s="2" t="s">
        <v>714</v>
      </c>
      <c r="E1" s="2" t="s">
        <v>2</v>
      </c>
      <c r="F1" s="2" t="s">
        <v>671</v>
      </c>
      <c r="G1" s="2" t="s">
        <v>715</v>
      </c>
      <c r="H1" s="2" t="s">
        <v>716</v>
      </c>
      <c r="I1" s="2" t="s">
        <v>2</v>
      </c>
      <c r="J1" s="2" t="s">
        <v>36</v>
      </c>
    </row>
    <row r="2" spans="1:10">
      <c r="A2" s="6" t="s">
        <v>697</v>
      </c>
    </row>
    <row r="3" spans="1:10">
      <c r="A3" s="3" t="s">
        <v>192</v>
      </c>
      <c r="I3" s="7" t="n">
        <v>37.8</v>
      </c>
      <c r="J3" s="5" t="n">
        <v>20</v>
      </c>
    </row>
    <row r="4" spans="1:10">
      <c r="A4" s="3" t="s">
        <v>717</v>
      </c>
      <c r="I4" s="7" t="n">
        <v>0.4</v>
      </c>
    </row>
    <row r="5" spans="1:10">
      <c r="A5" s="3" t="s">
        <v>32</v>
      </c>
    </row>
    <row r="6" spans="1:10">
      <c r="A6" s="6" t="s">
        <v>697</v>
      </c>
    </row>
    <row r="7" spans="1:10">
      <c r="A7" s="3" t="s">
        <v>718</v>
      </c>
      <c r="E7" s="14" t="n">
        <v>0.1625</v>
      </c>
      <c r="F7" s="14" t="n">
        <v>0.1625</v>
      </c>
      <c r="G7" s="14" t="n">
        <v>0.1625</v>
      </c>
      <c r="H7" s="14" t="n">
        <v>0.1625</v>
      </c>
    </row>
    <row r="8" spans="1:10">
      <c r="A8" s="3" t="s">
        <v>719</v>
      </c>
      <c r="E8" s="7" t="n">
        <v>13.2</v>
      </c>
      <c r="F8" s="7" t="n">
        <v>13.9</v>
      </c>
      <c r="G8" s="7" t="n">
        <v>11.1</v>
      </c>
      <c r="H8" s="7" t="n">
        <v>11.8</v>
      </c>
    </row>
    <row r="9" spans="1:10">
      <c r="A9" s="3" t="s">
        <v>192</v>
      </c>
      <c r="E9" s="8" t="n">
        <v>3.9</v>
      </c>
      <c r="F9" s="7" t="n">
        <v>3.1</v>
      </c>
      <c r="G9" s="7" t="n">
        <v>5.9</v>
      </c>
      <c r="H9" s="7" t="n">
        <v>5.1</v>
      </c>
    </row>
    <row r="10" spans="1:10">
      <c r="A10" s="3" t="s">
        <v>720</v>
      </c>
    </row>
    <row r="11" spans="1:10">
      <c r="A11" s="6" t="s">
        <v>697</v>
      </c>
    </row>
    <row r="12" spans="1:10">
      <c r="A12" s="3" t="s">
        <v>719</v>
      </c>
      <c r="D12" s="7" t="n">
        <v>5.7</v>
      </c>
    </row>
    <row r="13" spans="1:10">
      <c r="A13" s="3" t="s">
        <v>192</v>
      </c>
      <c r="D13" s="4" t="n">
        <v>0</v>
      </c>
    </row>
    <row r="14" spans="1:10">
      <c r="A14" s="3" t="s">
        <v>721</v>
      </c>
      <c r="B14" s="14" t="n">
        <v>0.1625</v>
      </c>
    </row>
    <row r="15" spans="1:10">
      <c r="A15" s="3" t="s">
        <v>404</v>
      </c>
    </row>
    <row r="16" spans="1:10">
      <c r="A16" s="6" t="s">
        <v>697</v>
      </c>
    </row>
    <row r="17" spans="1:10">
      <c r="A17" s="3" t="s">
        <v>718</v>
      </c>
      <c r="C17" s="14" t="n">
        <v>0.1625</v>
      </c>
      <c r="F17" s="14" t="n">
        <v>0.1625</v>
      </c>
      <c r="G17" s="14" t="n">
        <v>0.1625</v>
      </c>
      <c r="H17" s="14" t="n">
        <v>0.1625</v>
      </c>
    </row>
    <row r="18" spans="1:10">
      <c r="A18" s="3" t="s">
        <v>719</v>
      </c>
      <c r="E18" s="8" t="n">
        <v>39.7</v>
      </c>
      <c r="F18" s="7" t="n">
        <v>40.3</v>
      </c>
      <c r="G18" s="5" t="n">
        <v>31</v>
      </c>
      <c r="H18" s="5" t="n">
        <v>31</v>
      </c>
    </row>
    <row r="19" spans="1:10">
      <c r="A19" s="3" t="s">
        <v>192</v>
      </c>
      <c r="E19" s="5" t="n">
        <v>0</v>
      </c>
      <c r="F19" s="5" t="n">
        <v>0</v>
      </c>
      <c r="G19" s="7" t="n">
        <v>9.9</v>
      </c>
      <c r="H19" s="7" t="n">
        <v>9.9</v>
      </c>
    </row>
    <row r="20" spans="1:10">
      <c r="A20" s="3" t="s">
        <v>722</v>
      </c>
    </row>
    <row r="21" spans="1:10">
      <c r="A21" s="6" t="s">
        <v>697</v>
      </c>
    </row>
    <row r="22" spans="1:10">
      <c r="A22" s="3" t="s">
        <v>719</v>
      </c>
      <c r="D22" s="8" t="n">
        <v>13.2</v>
      </c>
    </row>
    <row r="23" spans="1:10">
      <c r="A23" s="3" t="s">
        <v>192</v>
      </c>
      <c r="D23" s="5" t="n">
        <v>0</v>
      </c>
    </row>
    <row r="24" spans="1:10">
      <c r="A24" s="3" t="s">
        <v>721</v>
      </c>
      <c r="B24" s="14" t="n">
        <v>0.16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3</v>
      </c>
      <c r="B1" s="2" t="s">
        <v>682</v>
      </c>
      <c r="C1" s="2" t="s">
        <v>1</v>
      </c>
    </row>
    <row r="2" spans="1:5">
      <c r="B2" s="2" t="s">
        <v>671</v>
      </c>
      <c r="C2" s="2" t="s">
        <v>2</v>
      </c>
      <c r="D2" s="2" t="s">
        <v>36</v>
      </c>
      <c r="E2" s="2" t="s">
        <v>37</v>
      </c>
    </row>
    <row r="3" spans="1:5">
      <c r="A3" s="6" t="s">
        <v>724</v>
      </c>
    </row>
    <row r="4" spans="1:5">
      <c r="A4" s="3" t="s">
        <v>62</v>
      </c>
      <c r="C4" s="7" t="n">
        <v>416.2</v>
      </c>
      <c r="D4" s="7" t="n">
        <v>27.9</v>
      </c>
      <c r="E4" s="5" t="n">
        <v>0</v>
      </c>
    </row>
    <row r="5" spans="1:5">
      <c r="A5" s="3" t="s">
        <v>725</v>
      </c>
    </row>
    <row r="6" spans="1:5">
      <c r="A6" s="6" t="s">
        <v>724</v>
      </c>
    </row>
    <row r="7" spans="1:5">
      <c r="A7" s="3" t="s">
        <v>726</v>
      </c>
      <c r="B7" s="8" t="n">
        <v>0.2</v>
      </c>
    </row>
    <row r="8" spans="1:5">
      <c r="A8" s="3" t="s">
        <v>679</v>
      </c>
    </row>
    <row r="9" spans="1:5">
      <c r="A9" s="6" t="s">
        <v>724</v>
      </c>
    </row>
    <row r="10" spans="1:5">
      <c r="A10" s="3" t="s">
        <v>727</v>
      </c>
      <c r="C10" s="8" t="n">
        <v>0.2</v>
      </c>
      <c r="D10" s="8" t="n">
        <v>0.3</v>
      </c>
    </row>
    <row r="11" spans="1:5">
      <c r="A11" s="3" t="s">
        <v>32</v>
      </c>
    </row>
    <row r="12" spans="1:5">
      <c r="A12" s="6" t="s">
        <v>724</v>
      </c>
    </row>
    <row r="13" spans="1:5">
      <c r="A13" s="3" t="s">
        <v>728</v>
      </c>
      <c r="C13" s="8" t="n">
        <v>34.7</v>
      </c>
      <c r="D13" s="8" t="n">
        <v>27.6</v>
      </c>
    </row>
    <row r="14" spans="1:5">
      <c r="A14" s="3" t="s">
        <v>729</v>
      </c>
    </row>
    <row r="15" spans="1:5">
      <c r="A15" s="6" t="s">
        <v>724</v>
      </c>
    </row>
    <row r="16" spans="1:5">
      <c r="A16" s="3" t="s">
        <v>726</v>
      </c>
      <c r="C16" s="8" t="n">
        <v>0.2</v>
      </c>
      <c r="D16" s="8" t="n">
        <v>0.2</v>
      </c>
    </row>
    <row r="17" spans="1:5">
      <c r="A17" s="3" t="s">
        <v>69</v>
      </c>
    </row>
    <row r="18" spans="1:5">
      <c r="A18" s="6" t="s">
        <v>724</v>
      </c>
    </row>
    <row r="19" spans="1:5">
      <c r="A19" s="3" t="s">
        <v>62</v>
      </c>
      <c r="C19" s="7" t="n">
        <v>394.4</v>
      </c>
      <c r="D19" s="5" t="n">
        <v>19</v>
      </c>
    </row>
    <row r="20" spans="1:5">
      <c r="A20" s="3" t="s">
        <v>730</v>
      </c>
    </row>
    <row r="21" spans="1:5">
      <c r="A21" s="6" t="s">
        <v>724</v>
      </c>
    </row>
    <row r="22" spans="1:5">
      <c r="A22" s="3" t="s">
        <v>62</v>
      </c>
      <c r="C22" s="8" t="n">
        <v>0.4</v>
      </c>
      <c r="D22" s="8" t="n">
        <v>0.2</v>
      </c>
    </row>
    <row r="23" spans="1:5">
      <c r="A23" s="3" t="s">
        <v>731</v>
      </c>
    </row>
    <row r="24" spans="1:5">
      <c r="A24" s="6" t="s">
        <v>724</v>
      </c>
    </row>
    <row r="25" spans="1:5">
      <c r="A25" s="3" t="s">
        <v>62</v>
      </c>
      <c r="C25" s="5" t="n">
        <v>394</v>
      </c>
      <c r="D25" s="7" t="n">
        <v>18.8</v>
      </c>
    </row>
    <row r="26" spans="1:5">
      <c r="A26" s="3" t="s">
        <v>732</v>
      </c>
      <c r="C26" s="9" t="n">
        <v>11.37</v>
      </c>
      <c r="D26" s="9" t="n">
        <v>0.6899999999999999</v>
      </c>
    </row>
    <row r="27" spans="1:5">
      <c r="A27" s="3" t="s">
        <v>67</v>
      </c>
    </row>
    <row r="28" spans="1:5">
      <c r="A28" s="6" t="s">
        <v>724</v>
      </c>
    </row>
    <row r="29" spans="1:5">
      <c r="A29" s="3" t="s">
        <v>62</v>
      </c>
      <c r="C29" s="7" t="n">
        <v>21.8</v>
      </c>
      <c r="D29" s="7" t="n">
        <v>8.9</v>
      </c>
    </row>
    <row r="30" spans="1:5">
      <c r="A30" s="3" t="s">
        <v>733</v>
      </c>
    </row>
    <row r="31" spans="1:5">
      <c r="A31" s="6" t="s">
        <v>724</v>
      </c>
    </row>
    <row r="32" spans="1:5">
      <c r="A32" s="3" t="s">
        <v>62</v>
      </c>
      <c r="C32" s="8" t="n">
        <v>0.4</v>
      </c>
      <c r="D32" s="8" t="n">
        <v>0.2</v>
      </c>
    </row>
    <row r="33" spans="1:5">
      <c r="A33" s="3" t="s">
        <v>734</v>
      </c>
    </row>
    <row r="34" spans="1:5">
      <c r="A34" s="6" t="s">
        <v>724</v>
      </c>
    </row>
    <row r="35" spans="1:5">
      <c r="A35" s="3" t="s">
        <v>62</v>
      </c>
      <c r="C35" s="7" t="n">
        <v>21.4</v>
      </c>
      <c r="D35" s="7" t="n">
        <v>8.699999999999999</v>
      </c>
    </row>
    <row r="36" spans="1:5">
      <c r="A36" s="3" t="s">
        <v>732</v>
      </c>
      <c r="C36" s="9" t="n">
        <v>0.62</v>
      </c>
      <c r="D36" s="9" t="n">
        <v>0.3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6</v>
      </c>
      <c r="D2" s="2" t="s">
        <v>37</v>
      </c>
    </row>
    <row r="3" spans="1:4">
      <c r="A3" s="6" t="s">
        <v>736</v>
      </c>
    </row>
    <row r="4" spans="1:4">
      <c r="A4" s="3" t="s">
        <v>737</v>
      </c>
      <c r="B4" s="5" t="n">
        <v>0</v>
      </c>
      <c r="C4" s="5" t="n">
        <v>10</v>
      </c>
      <c r="D4" s="7" t="n">
        <v>21.3</v>
      </c>
    </row>
    <row r="5" spans="1:4">
      <c r="A5" s="3" t="s">
        <v>738</v>
      </c>
    </row>
    <row r="6" spans="1:4">
      <c r="A6" s="6" t="s">
        <v>736</v>
      </c>
    </row>
    <row r="7" spans="1:4">
      <c r="A7" s="3" t="s">
        <v>39</v>
      </c>
      <c r="B7" s="8" t="n">
        <v>61.2</v>
      </c>
      <c r="C7" s="8" t="n">
        <v>63.7</v>
      </c>
      <c r="D7" s="8" t="n">
        <v>59.1</v>
      </c>
    </row>
    <row r="8" spans="1:4">
      <c r="A8" s="3" t="s">
        <v>739</v>
      </c>
      <c r="B8" s="8" t="n">
        <v>6.8</v>
      </c>
      <c r="C8" s="8" t="n">
        <v>0.5</v>
      </c>
      <c r="D8" s="4" t="n">
        <v>1</v>
      </c>
    </row>
    <row r="9" spans="1:4">
      <c r="A9" s="3" t="s">
        <v>737</v>
      </c>
      <c r="B9" s="4" t="n">
        <v>0</v>
      </c>
      <c r="C9" s="4" t="n">
        <v>10</v>
      </c>
      <c r="D9" s="8" t="n">
        <v>21.3</v>
      </c>
    </row>
    <row r="10" spans="1:4">
      <c r="A10" s="3" t="s">
        <v>740</v>
      </c>
      <c r="B10" s="7" t="n">
        <v>0.1</v>
      </c>
      <c r="C10" s="7" t="n">
        <v>6.5</v>
      </c>
      <c r="D10" s="7" t="n">
        <v>1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6</v>
      </c>
    </row>
    <row r="2" spans="1:3">
      <c r="A2" s="6" t="s">
        <v>736</v>
      </c>
    </row>
    <row r="3" spans="1:3">
      <c r="A3" s="3" t="s">
        <v>742</v>
      </c>
      <c r="B3" s="7" t="n">
        <v>0.2</v>
      </c>
      <c r="C3" s="5" t="n">
        <v>9</v>
      </c>
    </row>
    <row r="4" spans="1:3">
      <c r="A4" s="3" t="s">
        <v>743</v>
      </c>
      <c r="B4" s="8" t="n">
        <v>0.7</v>
      </c>
      <c r="C4" s="8" t="n">
        <v>1.2</v>
      </c>
    </row>
    <row r="5" spans="1:3">
      <c r="A5" s="3" t="s">
        <v>744</v>
      </c>
      <c r="B5" s="7" t="n">
        <v>4.7</v>
      </c>
      <c r="C5" s="7" t="n">
        <v>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45"/>
    <col customWidth="1" max="5" min="5" width="32"/>
    <col customWidth="1" max="6" min="6" width="28"/>
    <col customWidth="1" max="7" min="7" width="37"/>
    <col customWidth="1" max="8" min="8" width="23"/>
    <col customWidth="1" max="9" min="9" width="38"/>
    <col customWidth="1" max="10" min="10" width="35"/>
  </cols>
  <sheetData>
    <row r="1" spans="1:10">
      <c r="A1" s="1" t="s">
        <v>172</v>
      </c>
      <c r="B1" s="2" t="s">
        <v>173</v>
      </c>
      <c r="C1" s="2" t="s">
        <v>174</v>
      </c>
      <c r="D1" s="2" t="s">
        <v>175</v>
      </c>
      <c r="E1" s="2" t="s">
        <v>176</v>
      </c>
      <c r="F1" s="2" t="s">
        <v>177</v>
      </c>
      <c r="G1" s="2" t="s">
        <v>112</v>
      </c>
      <c r="H1" s="2" t="s">
        <v>178</v>
      </c>
      <c r="I1" s="2" t="s">
        <v>179</v>
      </c>
      <c r="J1" s="2" t="s">
        <v>180</v>
      </c>
    </row>
    <row r="2" spans="1:10">
      <c r="A2" s="3" t="s">
        <v>181</v>
      </c>
      <c r="B2" s="5" t="n">
        <v>1251</v>
      </c>
      <c r="D2" s="7" t="n">
        <v>1464.3</v>
      </c>
      <c r="F2" s="7" t="n">
        <v>-193.8</v>
      </c>
      <c r="G2" s="7" t="n">
        <v>-19.5</v>
      </c>
    </row>
    <row r="3" spans="1:10">
      <c r="A3" s="3" t="s">
        <v>182</v>
      </c>
      <c r="B3" s="8" t="n">
        <v>10.7</v>
      </c>
      <c r="D3" s="8" t="n">
        <v>10.7</v>
      </c>
    </row>
    <row r="4" spans="1:10">
      <c r="A4" s="3" t="s">
        <v>183</v>
      </c>
      <c r="B4" s="8" t="n">
        <v>-21.1</v>
      </c>
      <c r="F4" s="8" t="n">
        <v>-21.1</v>
      </c>
    </row>
    <row r="5" spans="1:10">
      <c r="A5" s="3" t="s">
        <v>184</v>
      </c>
      <c r="B5" s="8" t="n">
        <v>201.8</v>
      </c>
      <c r="F5" s="8" t="n">
        <v>201.8</v>
      </c>
    </row>
    <row r="6" spans="1:10">
      <c r="A6" s="3" t="s">
        <v>73</v>
      </c>
      <c r="B6" s="8" t="n">
        <v>-6.4</v>
      </c>
      <c r="G6" s="8" t="n">
        <v>-6.4</v>
      </c>
    </row>
    <row r="7" spans="1:10">
      <c r="A7" s="3" t="s">
        <v>185</v>
      </c>
      <c r="C7" s="4" t="n">
        <v>0</v>
      </c>
    </row>
    <row r="8" spans="1:10">
      <c r="A8" s="3" t="s">
        <v>186</v>
      </c>
      <c r="I8" s="4" t="n">
        <v>0</v>
      </c>
      <c r="J8" s="4" t="n">
        <v>0</v>
      </c>
    </row>
    <row r="9" spans="1:10">
      <c r="A9" s="3" t="s">
        <v>187</v>
      </c>
      <c r="B9" s="4" t="n">
        <v>1436</v>
      </c>
      <c r="C9" s="5" t="n">
        <v>0</v>
      </c>
      <c r="D9" s="4" t="n">
        <v>1475</v>
      </c>
      <c r="E9" s="5" t="n">
        <v>0</v>
      </c>
      <c r="F9" s="8" t="n">
        <v>-13.1</v>
      </c>
      <c r="G9" s="8" t="n">
        <v>-25.9</v>
      </c>
      <c r="H9" s="5" t="n">
        <v>0</v>
      </c>
    </row>
    <row r="10" spans="1:10">
      <c r="A10" s="3" t="s">
        <v>182</v>
      </c>
      <c r="B10" s="8" t="n">
        <v>126.9</v>
      </c>
      <c r="D10" s="8" t="n">
        <v>126.9</v>
      </c>
    </row>
    <row r="11" spans="1:10">
      <c r="A11" s="3" t="s">
        <v>183</v>
      </c>
      <c r="B11" s="8" t="n">
        <v>-261.7</v>
      </c>
      <c r="D11" s="8" t="n">
        <v>-261.7</v>
      </c>
    </row>
    <row r="12" spans="1:10">
      <c r="A12" s="3" t="s">
        <v>184</v>
      </c>
      <c r="B12" s="8" t="n">
        <v>160.7</v>
      </c>
      <c r="F12" s="8" t="n">
        <v>34.5</v>
      </c>
      <c r="H12" s="8" t="n">
        <v>126.2</v>
      </c>
    </row>
    <row r="13" spans="1:10">
      <c r="A13" s="3" t="s">
        <v>188</v>
      </c>
      <c r="B13" s="4" t="n">
        <v>4</v>
      </c>
      <c r="F13" s="4" t="n">
        <v>4</v>
      </c>
    </row>
    <row r="14" spans="1:10">
      <c r="A14" s="3" t="s">
        <v>189</v>
      </c>
      <c r="B14" s="8" t="n">
        <v>-22.8</v>
      </c>
      <c r="F14" s="8" t="n">
        <v>-22.8</v>
      </c>
    </row>
    <row r="15" spans="1:10">
      <c r="A15" s="3" t="s">
        <v>190</v>
      </c>
      <c r="B15" s="8" t="n">
        <v>-55.1</v>
      </c>
      <c r="H15" s="8" t="n">
        <v>-55.1</v>
      </c>
    </row>
    <row r="16" spans="1:10">
      <c r="A16" s="3" t="s">
        <v>191</v>
      </c>
      <c r="I16" s="8" t="n">
        <v>0.2</v>
      </c>
      <c r="J16" s="8" t="n">
        <v>0.3</v>
      </c>
    </row>
    <row r="17" spans="1:10">
      <c r="A17" s="3" t="s">
        <v>192</v>
      </c>
      <c r="B17" s="4" t="n">
        <v>20</v>
      </c>
      <c r="E17" s="8" t="n">
        <v>6.7</v>
      </c>
      <c r="H17" s="8" t="n">
        <v>13.3</v>
      </c>
    </row>
    <row r="18" spans="1:10">
      <c r="A18" s="3" t="s">
        <v>193</v>
      </c>
      <c r="B18" s="8" t="n">
        <v>2.2</v>
      </c>
      <c r="E18" s="8" t="n">
        <v>2.2</v>
      </c>
    </row>
    <row r="19" spans="1:10">
      <c r="A19" s="3" t="s">
        <v>194</v>
      </c>
      <c r="C19" s="4" t="n">
        <v>22</v>
      </c>
      <c r="I19" s="8" t="n">
        <v>34.3</v>
      </c>
      <c r="J19" s="8" t="n">
        <v>80.7</v>
      </c>
    </row>
    <row r="20" spans="1:10">
      <c r="A20" s="3" t="s">
        <v>195</v>
      </c>
      <c r="B20" s="4" t="n">
        <v>1750</v>
      </c>
      <c r="E20" s="4" t="n">
        <v>1750</v>
      </c>
    </row>
    <row r="21" spans="1:10">
      <c r="A21" s="3" t="s">
        <v>196</v>
      </c>
      <c r="B21" s="4" t="n">
        <v>550</v>
      </c>
      <c r="C21" s="5" t="n">
        <v>550</v>
      </c>
    </row>
    <row r="22" spans="1:10">
      <c r="A22" s="3" t="s">
        <v>197</v>
      </c>
      <c r="B22" s="4" t="n">
        <v>0</v>
      </c>
      <c r="D22" s="8" t="n">
        <v>-1340.2</v>
      </c>
      <c r="F22" s="8" t="n">
        <v>13.1</v>
      </c>
      <c r="G22" s="8" t="n">
        <v>25.9</v>
      </c>
      <c r="H22" s="8" t="n">
        <v>1301.2</v>
      </c>
    </row>
    <row r="23" spans="1:10">
      <c r="A23" s="3" t="s">
        <v>198</v>
      </c>
      <c r="B23" s="4" t="n">
        <v>0</v>
      </c>
      <c r="F23" s="8" t="n">
        <v>-777.7</v>
      </c>
      <c r="G23" s="8" t="n">
        <v>-7.5</v>
      </c>
      <c r="H23" s="8" t="n">
        <v>785.2</v>
      </c>
    </row>
    <row r="24" spans="1:10">
      <c r="A24" s="3" t="s">
        <v>199</v>
      </c>
      <c r="B24" s="8" t="n">
        <v>-83.8</v>
      </c>
      <c r="C24" s="8" t="n">
        <v>-13.9</v>
      </c>
      <c r="E24" s="8" t="n">
        <v>-69.90000000000001</v>
      </c>
    </row>
    <row r="25" spans="1:10">
      <c r="A25" s="3" t="s">
        <v>200</v>
      </c>
      <c r="B25" s="8" t="n">
        <v>-22.7</v>
      </c>
      <c r="C25" s="7" t="n">
        <v>-1.1</v>
      </c>
      <c r="E25" s="8" t="n">
        <v>-18.8</v>
      </c>
      <c r="H25" s="8" t="n">
        <v>-2.8</v>
      </c>
    </row>
    <row r="26" spans="1:10">
      <c r="A26" s="3" t="s">
        <v>201</v>
      </c>
      <c r="B26" s="4" t="n">
        <v>0</v>
      </c>
      <c r="E26" s="8" t="n">
        <v>0.3</v>
      </c>
      <c r="H26" s="8" t="n">
        <v>-0.3</v>
      </c>
    </row>
    <row r="27" spans="1:10">
      <c r="A27" s="3" t="s">
        <v>73</v>
      </c>
      <c r="B27" s="8" t="n">
        <v>-3.5</v>
      </c>
      <c r="G27" s="8" t="n">
        <v>-1.3</v>
      </c>
      <c r="H27" s="8" t="n">
        <v>-2.2</v>
      </c>
    </row>
    <row r="28" spans="1:10">
      <c r="A28" s="3" t="s">
        <v>202</v>
      </c>
      <c r="C28" s="4" t="n">
        <v>22</v>
      </c>
    </row>
    <row r="29" spans="1:10">
      <c r="A29" s="3" t="s">
        <v>203</v>
      </c>
      <c r="I29" s="8" t="n">
        <v>34.5</v>
      </c>
      <c r="J29" s="4" t="n">
        <v>81</v>
      </c>
    </row>
    <row r="30" spans="1:10">
      <c r="A30" s="3" t="s">
        <v>204</v>
      </c>
      <c r="B30" s="8" t="n">
        <v>3637.6</v>
      </c>
      <c r="C30" s="7" t="n">
        <v>537.2</v>
      </c>
      <c r="D30" s="5" t="n">
        <v>0</v>
      </c>
      <c r="E30" s="8" t="n">
        <v>1707.5</v>
      </c>
      <c r="F30" s="4" t="n">
        <v>-770</v>
      </c>
      <c r="G30" s="8" t="n">
        <v>-8.800000000000001</v>
      </c>
      <c r="H30" s="8" t="n">
        <v>2171.7</v>
      </c>
    </row>
    <row r="31" spans="1:10">
      <c r="A31" s="3" t="s">
        <v>184</v>
      </c>
      <c r="B31" s="8" t="n">
        <v>1418.2</v>
      </c>
      <c r="F31" s="4" t="n">
        <v>445</v>
      </c>
      <c r="H31" s="8" t="n">
        <v>973.2</v>
      </c>
    </row>
    <row r="32" spans="1:10">
      <c r="A32" s="3" t="s">
        <v>60</v>
      </c>
      <c r="B32" s="8" t="n">
        <v>-27.7</v>
      </c>
      <c r="F32" s="8" t="n">
        <v>-27.7</v>
      </c>
    </row>
    <row r="33" spans="1:10">
      <c r="A33" s="3" t="s">
        <v>189</v>
      </c>
      <c r="B33" s="4" t="n">
        <v>-68</v>
      </c>
      <c r="F33" s="4" t="n">
        <v>-68</v>
      </c>
    </row>
    <row r="34" spans="1:10">
      <c r="A34" s="3" t="s">
        <v>190</v>
      </c>
      <c r="B34" s="8" t="n">
        <v>-161.8</v>
      </c>
      <c r="H34" s="8" t="n">
        <v>-161.8</v>
      </c>
    </row>
    <row r="35" spans="1:10">
      <c r="A35" s="3" t="s">
        <v>205</v>
      </c>
      <c r="B35" s="8" t="n">
        <v>-3977.4</v>
      </c>
      <c r="F35" s="8" t="n">
        <v>-1195.1</v>
      </c>
      <c r="H35" s="8" t="n">
        <v>-2782.3</v>
      </c>
    </row>
    <row r="36" spans="1:10">
      <c r="A36" s="3" t="s">
        <v>191</v>
      </c>
      <c r="I36" s="8" t="n">
        <v>0.4</v>
      </c>
      <c r="J36" s="8" t="n">
        <v>0.4</v>
      </c>
    </row>
    <row r="37" spans="1:10">
      <c r="A37" s="3" t="s">
        <v>192</v>
      </c>
      <c r="B37" s="8" t="n">
        <v>37.8</v>
      </c>
      <c r="E37" s="4" t="n">
        <v>18</v>
      </c>
      <c r="H37" s="8" t="n">
        <v>19.8</v>
      </c>
    </row>
    <row r="38" spans="1:10">
      <c r="A38" s="3" t="s">
        <v>193</v>
      </c>
      <c r="B38" s="8" t="n">
        <v>4.5</v>
      </c>
      <c r="E38" s="8" t="n">
        <v>4.5</v>
      </c>
    </row>
    <row r="39" spans="1:10">
      <c r="A39" s="3" t="s">
        <v>206</v>
      </c>
      <c r="B39" s="4" t="n">
        <v>0</v>
      </c>
      <c r="E39" s="4" t="n">
        <v>-1450</v>
      </c>
      <c r="F39" s="4" t="n">
        <v>1450</v>
      </c>
    </row>
    <row r="40" spans="1:10">
      <c r="A40" s="3" t="s">
        <v>201</v>
      </c>
      <c r="E40" s="8" t="n">
        <v>-1.9</v>
      </c>
      <c r="H40" s="8" t="n">
        <v>1.9</v>
      </c>
    </row>
    <row r="41" spans="1:10">
      <c r="A41" s="3" t="s">
        <v>73</v>
      </c>
      <c r="B41" s="8" t="n">
        <v>29.3</v>
      </c>
      <c r="G41" s="8" t="n">
        <v>8.800000000000001</v>
      </c>
      <c r="H41" s="8" t="n">
        <v>20.5</v>
      </c>
    </row>
    <row r="42" spans="1:10">
      <c r="A42" s="3" t="s">
        <v>207</v>
      </c>
      <c r="C42" s="4" t="n">
        <v>22</v>
      </c>
    </row>
    <row r="43" spans="1:10">
      <c r="A43" s="3" t="s">
        <v>208</v>
      </c>
      <c r="I43" s="8" t="n">
        <v>34.9</v>
      </c>
      <c r="J43" s="8" t="n">
        <v>81.40000000000001</v>
      </c>
    </row>
    <row r="44" spans="1:10">
      <c r="A44" s="3" t="s">
        <v>209</v>
      </c>
      <c r="B44" s="7" t="n">
        <v>892.5</v>
      </c>
      <c r="C44" s="7" t="n">
        <v>537.2</v>
      </c>
      <c r="E44" s="7" t="n">
        <v>278.1</v>
      </c>
      <c r="F44" s="7" t="n">
        <v>-165.8</v>
      </c>
      <c r="G44" s="5" t="n">
        <v>0</v>
      </c>
      <c r="H44" s="5" t="n">
        <v>2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5</v>
      </c>
      <c r="B1" s="2" t="s">
        <v>1</v>
      </c>
    </row>
    <row r="2" spans="1:4">
      <c r="B2" s="2" t="s">
        <v>2</v>
      </c>
      <c r="C2" s="2" t="s">
        <v>36</v>
      </c>
      <c r="D2" s="2" t="s">
        <v>37</v>
      </c>
    </row>
    <row r="3" spans="1:4">
      <c r="A3" s="6" t="s">
        <v>266</v>
      </c>
    </row>
    <row r="4" spans="1:4">
      <c r="A4" s="3" t="s">
        <v>746</v>
      </c>
      <c r="B4" s="5" t="n">
        <v>0</v>
      </c>
      <c r="C4" s="5" t="n">
        <v>10</v>
      </c>
      <c r="D4" s="7" t="n">
        <v>21.3</v>
      </c>
    </row>
    <row r="5" spans="1:4">
      <c r="A5" s="3" t="s">
        <v>747</v>
      </c>
      <c r="B5" s="8" t="n">
        <v>2.1</v>
      </c>
      <c r="C5" s="8" t="n">
        <v>0.9</v>
      </c>
      <c r="D5" s="4" t="n">
        <v>0</v>
      </c>
    </row>
    <row r="6" spans="1:4">
      <c r="A6" s="3" t="s">
        <v>748</v>
      </c>
      <c r="B6" s="8" t="n">
        <v>0.6</v>
      </c>
      <c r="C6" s="8" t="n">
        <v>0.5</v>
      </c>
      <c r="D6" s="4" t="n">
        <v>0</v>
      </c>
    </row>
    <row r="7" spans="1:4">
      <c r="A7" s="3" t="s">
        <v>749</v>
      </c>
      <c r="B7" s="8" t="n">
        <v>0.4</v>
      </c>
      <c r="C7" s="8" t="n">
        <v>0.4</v>
      </c>
      <c r="D7" s="4" t="n">
        <v>0</v>
      </c>
    </row>
    <row r="8" spans="1:4">
      <c r="A8" s="3" t="s">
        <v>750</v>
      </c>
      <c r="B8" s="8" t="n">
        <v>-29.7</v>
      </c>
      <c r="C8" s="4" t="n">
        <v>0</v>
      </c>
      <c r="D8" s="4" t="n">
        <v>0</v>
      </c>
    </row>
    <row r="9" spans="1:4">
      <c r="A9" s="3" t="s">
        <v>751</v>
      </c>
      <c r="B9" s="8" t="n">
        <v>-0.6</v>
      </c>
      <c r="C9" s="8" t="n">
        <v>-3.6</v>
      </c>
      <c r="D9" s="8" t="n">
        <v>-2.8</v>
      </c>
    </row>
    <row r="10" spans="1:4">
      <c r="A10" s="3" t="s">
        <v>752</v>
      </c>
      <c r="B10" s="7" t="n">
        <v>-27.2</v>
      </c>
      <c r="C10" s="7" t="n">
        <v>8.199999999999999</v>
      </c>
      <c r="D10" s="7" t="n">
        <v>1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3</v>
      </c>
      <c r="B1" s="2" t="s">
        <v>1</v>
      </c>
    </row>
    <row r="2" spans="1:4">
      <c r="B2" s="2" t="s">
        <v>2</v>
      </c>
      <c r="C2" s="2" t="s">
        <v>36</v>
      </c>
      <c r="D2" s="2" t="s">
        <v>37</v>
      </c>
    </row>
    <row r="3" spans="1:4">
      <c r="A3" s="6" t="s">
        <v>270</v>
      </c>
    </row>
    <row r="4" spans="1:4">
      <c r="A4" s="3" t="s">
        <v>83</v>
      </c>
      <c r="B4" s="5" t="n">
        <v>25</v>
      </c>
      <c r="C4" s="7" t="n">
        <v>-3.8</v>
      </c>
      <c r="D4" s="7" t="n">
        <v>25.9</v>
      </c>
    </row>
    <row r="5" spans="1:4">
      <c r="A5" s="3" t="s">
        <v>84</v>
      </c>
      <c r="B5" s="8" t="n">
        <v>-0.2</v>
      </c>
      <c r="C5" s="8" t="n">
        <v>-0.7</v>
      </c>
      <c r="D5" s="8" t="n">
        <v>-1.5</v>
      </c>
    </row>
    <row r="6" spans="1:4">
      <c r="A6" s="3" t="s">
        <v>454</v>
      </c>
      <c r="B6" s="4" t="n">
        <v>-4</v>
      </c>
      <c r="C6" s="8" t="n">
        <v>4.1</v>
      </c>
      <c r="D6" s="8" t="n">
        <v>-3.2</v>
      </c>
    </row>
    <row r="7" spans="1:4">
      <c r="A7" s="3" t="s">
        <v>754</v>
      </c>
      <c r="B7" s="8" t="n">
        <v>-5.6</v>
      </c>
      <c r="C7" s="8" t="n">
        <v>-12.4</v>
      </c>
      <c r="D7" s="8" t="n">
        <v>-4.2</v>
      </c>
    </row>
    <row r="8" spans="1:4">
      <c r="A8" s="3" t="s">
        <v>755</v>
      </c>
      <c r="B8" s="4" t="n">
        <v>-48</v>
      </c>
      <c r="C8" s="8" t="n">
        <v>-21.3</v>
      </c>
      <c r="D8" s="8" t="n">
        <v>35.3</v>
      </c>
    </row>
    <row r="9" spans="1:4">
      <c r="A9" s="3" t="s">
        <v>756</v>
      </c>
      <c r="B9" s="8" t="n">
        <v>303.8</v>
      </c>
      <c r="C9" s="8" t="n">
        <v>10.2</v>
      </c>
      <c r="D9" s="8" t="n">
        <v>-0.5</v>
      </c>
    </row>
    <row r="10" spans="1:4">
      <c r="A10" s="3" t="s">
        <v>461</v>
      </c>
      <c r="B10" s="8" t="n">
        <v>3.6</v>
      </c>
      <c r="C10" s="8" t="n">
        <v>-55.5</v>
      </c>
      <c r="D10" s="8" t="n">
        <v>3.5</v>
      </c>
    </row>
    <row r="11" spans="1:4">
      <c r="A11" s="3" t="s">
        <v>757</v>
      </c>
      <c r="B11" s="8" t="n">
        <v>62.4</v>
      </c>
      <c r="C11" s="4" t="n">
        <v>-15</v>
      </c>
      <c r="D11" s="8" t="n">
        <v>-82.8</v>
      </c>
    </row>
    <row r="12" spans="1:4">
      <c r="A12" s="3" t="s">
        <v>758</v>
      </c>
      <c r="B12" s="5" t="n">
        <v>337</v>
      </c>
      <c r="C12" s="7" t="n">
        <v>-94.40000000000001</v>
      </c>
      <c r="D12" s="7" t="n">
        <v>-2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9</v>
      </c>
      <c r="B1" s="2" t="s">
        <v>1</v>
      </c>
    </row>
    <row r="2" spans="1:4">
      <c r="B2" s="2" t="s">
        <v>2</v>
      </c>
      <c r="C2" s="2" t="s">
        <v>36</v>
      </c>
      <c r="D2" s="2" t="s">
        <v>37</v>
      </c>
    </row>
    <row r="3" spans="1:4">
      <c r="A3" s="6" t="s">
        <v>760</v>
      </c>
    </row>
    <row r="4" spans="1:4">
      <c r="A4" s="3" t="s">
        <v>761</v>
      </c>
      <c r="B4" s="7" t="n">
        <v>10.1</v>
      </c>
    </row>
    <row r="5" spans="1:4">
      <c r="A5" s="3" t="s">
        <v>762</v>
      </c>
      <c r="B5" s="8" t="n">
        <v>-0.8</v>
      </c>
      <c r="C5" s="7" t="n">
        <v>5.6</v>
      </c>
      <c r="D5" s="7" t="n">
        <v>-32.6</v>
      </c>
    </row>
    <row r="6" spans="1:4">
      <c r="A6" s="3" t="s">
        <v>763</v>
      </c>
    </row>
    <row r="7" spans="1:4">
      <c r="A7" s="6" t="s">
        <v>760</v>
      </c>
    </row>
    <row r="8" spans="1:4">
      <c r="A8" s="3" t="s">
        <v>762</v>
      </c>
      <c r="C8" s="8" t="n">
        <v>0.2</v>
      </c>
      <c r="D8" s="8" t="n">
        <v>13.2</v>
      </c>
    </row>
    <row r="9" spans="1:4">
      <c r="A9" s="3" t="s">
        <v>764</v>
      </c>
    </row>
    <row r="10" spans="1:4">
      <c r="A10" s="6" t="s">
        <v>760</v>
      </c>
    </row>
    <row r="11" spans="1:4">
      <c r="A11" s="3" t="s">
        <v>762</v>
      </c>
      <c r="C11" s="8" t="n">
        <v>-2.6</v>
      </c>
      <c r="D11" s="8" t="n">
        <v>16.5</v>
      </c>
    </row>
    <row r="12" spans="1:4">
      <c r="A12" s="3" t="s">
        <v>765</v>
      </c>
    </row>
    <row r="13" spans="1:4">
      <c r="A13" s="6" t="s">
        <v>760</v>
      </c>
    </row>
    <row r="14" spans="1:4">
      <c r="A14" s="3" t="s">
        <v>766</v>
      </c>
      <c r="B14" s="8" t="n">
        <v>-0.9</v>
      </c>
      <c r="C14" s="8" t="n">
        <v>0.3</v>
      </c>
    </row>
    <row r="15" spans="1:4">
      <c r="A15" s="3" t="s">
        <v>762</v>
      </c>
      <c r="B15" s="5" t="n">
        <v>1</v>
      </c>
      <c r="C15" s="7" t="n">
        <v>-5.6</v>
      </c>
      <c r="D15" s="7" t="n">
        <v>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0"/>
    <col customWidth="1" max="2" min="2" width="21"/>
  </cols>
  <sheetData>
    <row r="1" spans="1:2">
      <c r="A1" s="1" t="s">
        <v>767</v>
      </c>
      <c r="B1" s="2" t="s">
        <v>1</v>
      </c>
    </row>
    <row r="2" spans="1:2">
      <c r="B2" s="2" t="s">
        <v>426</v>
      </c>
    </row>
    <row r="3" spans="1:2">
      <c r="A3" s="6" t="s">
        <v>768</v>
      </c>
    </row>
    <row r="4" spans="1:2">
      <c r="A4" s="3" t="s">
        <v>769</v>
      </c>
      <c r="B4" s="7" t="n">
        <v>383.8</v>
      </c>
    </row>
    <row r="5" spans="1:2">
      <c r="A5" s="3" t="s">
        <v>770</v>
      </c>
    </row>
    <row r="6" spans="1:2">
      <c r="A6" s="6" t="s">
        <v>768</v>
      </c>
    </row>
    <row r="7" spans="1:2">
      <c r="A7" s="3" t="s">
        <v>769</v>
      </c>
      <c r="B7" s="8" t="n">
        <v>62.2</v>
      </c>
    </row>
    <row r="8" spans="1:2">
      <c r="A8" s="3" t="s">
        <v>771</v>
      </c>
    </row>
    <row r="9" spans="1:2">
      <c r="A9" s="6" t="s">
        <v>768</v>
      </c>
    </row>
    <row r="10" spans="1:2">
      <c r="A10" s="3" t="s">
        <v>769</v>
      </c>
      <c r="B10" s="8" t="n">
        <v>321.6</v>
      </c>
    </row>
    <row r="11" spans="1:2">
      <c r="A11" s="3" t="s">
        <v>772</v>
      </c>
    </row>
    <row r="12" spans="1:2">
      <c r="A12" s="6" t="s">
        <v>768</v>
      </c>
    </row>
    <row r="13" spans="1:2">
      <c r="A13" s="3" t="s">
        <v>769</v>
      </c>
      <c r="B13" s="8" t="n">
        <v>363.9</v>
      </c>
    </row>
    <row r="14" spans="1:2">
      <c r="A14" s="3" t="s">
        <v>773</v>
      </c>
    </row>
    <row r="15" spans="1:2">
      <c r="A15" s="6" t="s">
        <v>768</v>
      </c>
    </row>
    <row r="16" spans="1:2">
      <c r="A16" s="3" t="s">
        <v>769</v>
      </c>
      <c r="B16" s="8" t="n">
        <v>55.3</v>
      </c>
    </row>
    <row r="17" spans="1:2">
      <c r="A17" s="3" t="s">
        <v>774</v>
      </c>
    </row>
    <row r="18" spans="1:2">
      <c r="A18" s="6" t="s">
        <v>768</v>
      </c>
    </row>
    <row r="19" spans="1:2">
      <c r="A19" s="3" t="s">
        <v>769</v>
      </c>
      <c r="B19" s="8" t="n">
        <v>308.6</v>
      </c>
    </row>
    <row r="20" spans="1:2">
      <c r="A20" s="3" t="s">
        <v>775</v>
      </c>
    </row>
    <row r="21" spans="1:2">
      <c r="A21" s="6" t="s">
        <v>768</v>
      </c>
    </row>
    <row r="22" spans="1:2">
      <c r="A22" s="3" t="s">
        <v>769</v>
      </c>
      <c r="B22" s="8" t="n">
        <v>19.9</v>
      </c>
    </row>
    <row r="23" spans="1:2">
      <c r="A23" s="3" t="s">
        <v>776</v>
      </c>
    </row>
    <row r="24" spans="1:2">
      <c r="A24" s="6" t="s">
        <v>768</v>
      </c>
    </row>
    <row r="25" spans="1:2">
      <c r="A25" s="3" t="s">
        <v>769</v>
      </c>
      <c r="B25" s="8" t="n">
        <v>6.9</v>
      </c>
    </row>
    <row r="26" spans="1:2">
      <c r="A26" s="3" t="s">
        <v>777</v>
      </c>
    </row>
    <row r="27" spans="1:2">
      <c r="A27" s="6" t="s">
        <v>768</v>
      </c>
    </row>
    <row r="28" spans="1:2">
      <c r="A28" s="3" t="s">
        <v>769</v>
      </c>
      <c r="B28" s="4" t="n">
        <v>13</v>
      </c>
    </row>
    <row r="29" spans="1:2">
      <c r="A29" s="3" t="s">
        <v>778</v>
      </c>
    </row>
    <row r="30" spans="1:2">
      <c r="A30" s="6" t="s">
        <v>768</v>
      </c>
    </row>
    <row r="31" spans="1:2">
      <c r="A31" s="3" t="s">
        <v>769</v>
      </c>
      <c r="B31" s="8" t="n">
        <v>283.4</v>
      </c>
    </row>
    <row r="32" spans="1:2">
      <c r="A32" s="3" t="s">
        <v>779</v>
      </c>
    </row>
    <row r="33" spans="1:2">
      <c r="A33" s="6" t="s">
        <v>768</v>
      </c>
    </row>
    <row r="34" spans="1:2">
      <c r="A34" s="3" t="s">
        <v>769</v>
      </c>
      <c r="B34" s="4" t="n">
        <v>54</v>
      </c>
    </row>
    <row r="35" spans="1:2">
      <c r="A35" s="3" t="s">
        <v>780</v>
      </c>
    </row>
    <row r="36" spans="1:2">
      <c r="A36" s="6" t="s">
        <v>768</v>
      </c>
    </row>
    <row r="37" spans="1:2">
      <c r="A37" s="3" t="s">
        <v>769</v>
      </c>
      <c r="B37" s="8" t="n">
        <v>229.4</v>
      </c>
    </row>
    <row r="38" spans="1:2">
      <c r="A38" s="3" t="s">
        <v>781</v>
      </c>
    </row>
    <row r="39" spans="1:2">
      <c r="A39" s="6" t="s">
        <v>768</v>
      </c>
    </row>
    <row r="40" spans="1:2">
      <c r="A40" s="3" t="s">
        <v>769</v>
      </c>
      <c r="B40" s="8" t="n">
        <v>80.5</v>
      </c>
    </row>
    <row r="41" spans="1:2">
      <c r="A41" s="3" t="s">
        <v>782</v>
      </c>
    </row>
    <row r="42" spans="1:2">
      <c r="A42" s="6" t="s">
        <v>768</v>
      </c>
    </row>
    <row r="43" spans="1:2">
      <c r="A43" s="3" t="s">
        <v>769</v>
      </c>
      <c r="B43" s="8" t="n">
        <v>1.3</v>
      </c>
    </row>
    <row r="44" spans="1:2">
      <c r="A44" s="3" t="s">
        <v>783</v>
      </c>
    </row>
    <row r="45" spans="1:2">
      <c r="A45" s="6" t="s">
        <v>768</v>
      </c>
    </row>
    <row r="46" spans="1:2">
      <c r="A46" s="3" t="s">
        <v>769</v>
      </c>
      <c r="B46" s="7" t="n">
        <v>7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4</v>
      </c>
      <c r="B1" s="2" t="s">
        <v>1</v>
      </c>
    </row>
    <row r="2" spans="1:3">
      <c r="B2" s="2" t="s">
        <v>2</v>
      </c>
      <c r="C2" s="2" t="s">
        <v>36</v>
      </c>
    </row>
    <row r="3" spans="1:3">
      <c r="A3" s="6" t="s">
        <v>785</v>
      </c>
    </row>
    <row r="4" spans="1:3">
      <c r="A4" s="3" t="s">
        <v>786</v>
      </c>
      <c r="B4" s="7" t="n">
        <v>2.1</v>
      </c>
    </row>
    <row r="5" spans="1:3">
      <c r="A5" s="3" t="s">
        <v>787</v>
      </c>
      <c r="B5" s="8" t="n">
        <v>17.9</v>
      </c>
    </row>
    <row r="6" spans="1:3">
      <c r="A6" s="3" t="s">
        <v>788</v>
      </c>
      <c r="B6" s="8" t="n">
        <v>-18.4</v>
      </c>
    </row>
    <row r="7" spans="1:3">
      <c r="A7" s="3" t="s">
        <v>789</v>
      </c>
      <c r="B7" s="8" t="n">
        <v>1.6</v>
      </c>
    </row>
    <row r="8" spans="1:3">
      <c r="A8" s="6" t="s">
        <v>790</v>
      </c>
    </row>
    <row r="9" spans="1:3">
      <c r="A9" s="3" t="s">
        <v>786</v>
      </c>
      <c r="B9" s="8" t="n">
        <v>68.2</v>
      </c>
    </row>
    <row r="10" spans="1:3">
      <c r="A10" s="3" t="s">
        <v>787</v>
      </c>
      <c r="B10" s="8" t="n">
        <v>154.5</v>
      </c>
    </row>
    <row r="11" spans="1:3">
      <c r="A11" s="3" t="s">
        <v>791</v>
      </c>
      <c r="B11" s="8" t="n">
        <v>-143.1</v>
      </c>
    </row>
    <row r="12" spans="1:3">
      <c r="A12" s="3" t="s">
        <v>201</v>
      </c>
      <c r="B12" s="8" t="n">
        <v>0.7</v>
      </c>
    </row>
    <row r="13" spans="1:3">
      <c r="A13" s="3" t="s">
        <v>789</v>
      </c>
      <c r="B13" s="8" t="n">
        <v>80.3</v>
      </c>
    </row>
    <row r="14" spans="1:3">
      <c r="A14" s="3" t="s">
        <v>792</v>
      </c>
      <c r="B14" s="8" t="n">
        <v>12.8</v>
      </c>
      <c r="C14" s="7" t="n">
        <v>14.7</v>
      </c>
    </row>
    <row r="15" spans="1:3">
      <c r="A15" s="3" t="s">
        <v>793</v>
      </c>
      <c r="B15" s="7" t="n">
        <v>6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26</v>
      </c>
    </row>
    <row r="2" spans="1:2">
      <c r="A2" s="6" t="s">
        <v>795</v>
      </c>
    </row>
    <row r="3" spans="1:2">
      <c r="A3" s="3" t="s">
        <v>796</v>
      </c>
      <c r="B3" s="5" t="n">
        <v>1645</v>
      </c>
    </row>
    <row r="4" spans="1:2">
      <c r="A4" s="3" t="s">
        <v>797</v>
      </c>
    </row>
    <row r="5" spans="1:2">
      <c r="A5" s="6" t="s">
        <v>795</v>
      </c>
    </row>
    <row r="6" spans="1:2">
      <c r="A6" s="3" t="s">
        <v>798</v>
      </c>
      <c r="B6" s="3" t="s">
        <v>607</v>
      </c>
    </row>
    <row r="7" spans="1:2">
      <c r="A7" s="3" t="s">
        <v>796</v>
      </c>
      <c r="B7" s="7" t="n">
        <v>313.4</v>
      </c>
    </row>
    <row r="8" spans="1:2">
      <c r="A8" s="3" t="s">
        <v>799</v>
      </c>
    </row>
    <row r="9" spans="1:2">
      <c r="A9" s="6" t="s">
        <v>795</v>
      </c>
    </row>
    <row r="10" spans="1:2">
      <c r="A10" s="3" t="s">
        <v>798</v>
      </c>
      <c r="B10" s="3" t="s">
        <v>800</v>
      </c>
    </row>
    <row r="11" spans="1:2">
      <c r="A11" s="3" t="s">
        <v>796</v>
      </c>
      <c r="B11" s="5" t="n">
        <v>250</v>
      </c>
    </row>
    <row r="12" spans="1:2">
      <c r="A12" s="3" t="s">
        <v>801</v>
      </c>
    </row>
    <row r="13" spans="1:2">
      <c r="A13" s="6" t="s">
        <v>795</v>
      </c>
    </row>
    <row r="14" spans="1:2">
      <c r="A14" s="3" t="s">
        <v>798</v>
      </c>
      <c r="B14" s="3" t="s">
        <v>609</v>
      </c>
    </row>
    <row r="15" spans="1:2">
      <c r="A15" s="3" t="s">
        <v>796</v>
      </c>
      <c r="B15" s="7" t="n">
        <v>193.3</v>
      </c>
    </row>
    <row r="16" spans="1:2">
      <c r="A16" s="3" t="s">
        <v>802</v>
      </c>
    </row>
    <row r="17" spans="1:2">
      <c r="A17" s="6" t="s">
        <v>795</v>
      </c>
    </row>
    <row r="18" spans="1:2">
      <c r="A18" s="3" t="s">
        <v>798</v>
      </c>
      <c r="B18" s="3" t="s">
        <v>573</v>
      </c>
    </row>
    <row r="19" spans="1:2">
      <c r="A19" s="3" t="s">
        <v>796</v>
      </c>
      <c r="B19" s="7" t="n">
        <v>183.9</v>
      </c>
    </row>
    <row r="20" spans="1:2">
      <c r="A20" s="3" t="s">
        <v>803</v>
      </c>
    </row>
    <row r="21" spans="1:2">
      <c r="A21" s="6" t="s">
        <v>795</v>
      </c>
    </row>
    <row r="22" spans="1:2">
      <c r="A22" s="3" t="s">
        <v>798</v>
      </c>
      <c r="B22" s="3" t="s">
        <v>535</v>
      </c>
    </row>
    <row r="23" spans="1:2">
      <c r="A23" s="3" t="s">
        <v>796</v>
      </c>
      <c r="B23" s="7" t="n">
        <v>171.3</v>
      </c>
    </row>
    <row r="24" spans="1:2">
      <c r="A24" s="3" t="s">
        <v>804</v>
      </c>
    </row>
    <row r="25" spans="1:2">
      <c r="A25" s="6" t="s">
        <v>795</v>
      </c>
    </row>
    <row r="26" spans="1:2">
      <c r="A26" s="3" t="s">
        <v>798</v>
      </c>
      <c r="B26" s="3" t="s">
        <v>607</v>
      </c>
    </row>
    <row r="27" spans="1:2">
      <c r="A27" s="3" t="s">
        <v>796</v>
      </c>
      <c r="B27" s="7" t="n">
        <v>53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8"/>
  </cols>
  <sheetData>
    <row r="1" spans="1:2">
      <c r="A1" s="1" t="s">
        <v>805</v>
      </c>
      <c r="B1" s="2" t="s">
        <v>806</v>
      </c>
    </row>
    <row r="2" spans="1:2">
      <c r="A2" s="6" t="s">
        <v>807</v>
      </c>
    </row>
    <row r="3" spans="1:2">
      <c r="A3" s="3" t="s">
        <v>808</v>
      </c>
      <c r="B3" s="4" t="n">
        <v>12</v>
      </c>
    </row>
    <row r="4" spans="1:2">
      <c r="A4" s="3" t="s">
        <v>809</v>
      </c>
      <c r="B4" s="4" t="n">
        <v>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0</v>
      </c>
      <c r="B1" s="2" t="s">
        <v>1</v>
      </c>
    </row>
    <row r="2" spans="1:4">
      <c r="B2" s="2" t="s">
        <v>2</v>
      </c>
      <c r="C2" s="2" t="s">
        <v>36</v>
      </c>
      <c r="D2" s="2" t="s">
        <v>37</v>
      </c>
    </row>
    <row r="3" spans="1:4">
      <c r="A3" s="6" t="s">
        <v>807</v>
      </c>
    </row>
    <row r="4" spans="1:4">
      <c r="A4" s="3" t="s">
        <v>39</v>
      </c>
      <c r="B4" s="7" t="n">
        <v>383.8</v>
      </c>
      <c r="C4" s="7" t="n">
        <v>358.9</v>
      </c>
      <c r="D4" s="7" t="n">
        <v>347.8</v>
      </c>
    </row>
    <row r="5" spans="1:4">
      <c r="A5" s="3" t="s">
        <v>811</v>
      </c>
      <c r="B5" s="8" t="n">
        <v>160.7</v>
      </c>
      <c r="C5" s="8" t="n">
        <v>169.2</v>
      </c>
      <c r="D5" s="8" t="n">
        <v>160.1</v>
      </c>
    </row>
    <row r="6" spans="1:4">
      <c r="A6" s="3" t="s">
        <v>45</v>
      </c>
      <c r="B6" s="8" t="n">
        <v>-9.300000000000001</v>
      </c>
      <c r="C6" s="8" t="n">
        <v>3.4</v>
      </c>
      <c r="D6" s="8" t="n">
        <v>0.2</v>
      </c>
    </row>
    <row r="7" spans="1:4">
      <c r="A7" s="3" t="s">
        <v>812</v>
      </c>
      <c r="B7" s="8" t="n">
        <v>82.59999999999999</v>
      </c>
      <c r="C7" s="8" t="n">
        <v>71.7</v>
      </c>
      <c r="D7" s="8" t="n">
        <v>64.2</v>
      </c>
    </row>
    <row r="8" spans="1:4">
      <c r="A8" s="3" t="s">
        <v>813</v>
      </c>
      <c r="B8" s="8" t="n">
        <v>0.2</v>
      </c>
      <c r="C8" s="8" t="n">
        <v>4.4</v>
      </c>
      <c r="D8" s="8" t="n">
        <v>-1.5</v>
      </c>
    </row>
    <row r="9" spans="1:4">
      <c r="A9" s="3" t="s">
        <v>771</v>
      </c>
    </row>
    <row r="10" spans="1:4">
      <c r="A10" s="6" t="s">
        <v>807</v>
      </c>
    </row>
    <row r="11" spans="1:4">
      <c r="A11" s="3" t="s">
        <v>39</v>
      </c>
      <c r="B11" s="8" t="n">
        <v>321.6</v>
      </c>
      <c r="C11" s="8" t="n">
        <v>298.6</v>
      </c>
      <c r="D11" s="8" t="n">
        <v>287.5</v>
      </c>
    </row>
    <row r="12" spans="1:4">
      <c r="A12" s="3" t="s">
        <v>811</v>
      </c>
      <c r="B12" s="8" t="n">
        <v>137.6</v>
      </c>
      <c r="C12" s="8" t="n">
        <v>136.9</v>
      </c>
      <c r="D12" s="8" t="n">
        <v>129.6</v>
      </c>
    </row>
    <row r="13" spans="1:4">
      <c r="A13" s="3" t="s">
        <v>45</v>
      </c>
      <c r="B13" s="8" t="n">
        <v>-9.300000000000001</v>
      </c>
      <c r="C13" s="8" t="n">
        <v>3.1</v>
      </c>
      <c r="D13" s="8" t="n">
        <v>0.2</v>
      </c>
    </row>
    <row r="14" spans="1:4">
      <c r="A14" s="3" t="s">
        <v>812</v>
      </c>
      <c r="B14" s="8" t="n">
        <v>78.5</v>
      </c>
      <c r="C14" s="8" t="n">
        <v>65.7</v>
      </c>
      <c r="D14" s="8" t="n">
        <v>60.2</v>
      </c>
    </row>
    <row r="15" spans="1:4">
      <c r="A15" s="3" t="s">
        <v>813</v>
      </c>
      <c r="B15" s="8" t="n">
        <v>0.1</v>
      </c>
      <c r="C15" s="8" t="n">
        <v>-4.2</v>
      </c>
      <c r="D15" s="8" t="n">
        <v>-1.5</v>
      </c>
    </row>
    <row r="16" spans="1:4">
      <c r="A16" s="3" t="s">
        <v>770</v>
      </c>
    </row>
    <row r="17" spans="1:4">
      <c r="A17" s="6" t="s">
        <v>807</v>
      </c>
    </row>
    <row r="18" spans="1:4">
      <c r="A18" s="3" t="s">
        <v>39</v>
      </c>
      <c r="B18" s="8" t="n">
        <v>62.2</v>
      </c>
      <c r="C18" s="8" t="n">
        <v>60.3</v>
      </c>
      <c r="D18" s="8" t="n">
        <v>60.3</v>
      </c>
    </row>
    <row r="19" spans="1:4">
      <c r="A19" s="3" t="s">
        <v>811</v>
      </c>
      <c r="B19" s="8" t="n">
        <v>23.1</v>
      </c>
      <c r="C19" s="8" t="n">
        <v>32.3</v>
      </c>
      <c r="D19" s="8" t="n">
        <v>30.5</v>
      </c>
    </row>
    <row r="20" spans="1:4">
      <c r="A20" s="3" t="s">
        <v>45</v>
      </c>
      <c r="B20" s="4" t="n">
        <v>0</v>
      </c>
      <c r="C20" s="8" t="n">
        <v>0.3</v>
      </c>
      <c r="D20" s="4" t="n">
        <v>0</v>
      </c>
    </row>
    <row r="21" spans="1:4">
      <c r="A21" s="3" t="s">
        <v>812</v>
      </c>
      <c r="B21" s="8" t="n">
        <v>4.1</v>
      </c>
      <c r="C21" s="4" t="n">
        <v>6</v>
      </c>
      <c r="D21" s="4" t="n">
        <v>4</v>
      </c>
    </row>
    <row r="22" spans="1:4">
      <c r="A22" s="3" t="s">
        <v>813</v>
      </c>
      <c r="B22" s="7" t="n">
        <v>0.1</v>
      </c>
      <c r="C22" s="7" t="n">
        <v>8.6</v>
      </c>
      <c r="D22"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4</v>
      </c>
      <c r="B1" s="2" t="s">
        <v>1</v>
      </c>
    </row>
    <row r="2" spans="1:4">
      <c r="B2" s="2" t="s">
        <v>2</v>
      </c>
      <c r="C2" s="2" t="s">
        <v>36</v>
      </c>
      <c r="D2" s="2" t="s">
        <v>37</v>
      </c>
    </row>
    <row r="3" spans="1:4">
      <c r="A3" s="6" t="s">
        <v>807</v>
      </c>
    </row>
    <row r="4" spans="1:4">
      <c r="A4" s="3" t="s">
        <v>812</v>
      </c>
      <c r="B4" s="7" t="n">
        <v>-82.59999999999999</v>
      </c>
      <c r="C4" s="7" t="n">
        <v>-71.7</v>
      </c>
      <c r="D4" s="7" t="n">
        <v>-64.2</v>
      </c>
    </row>
    <row r="5" spans="1:4">
      <c r="A5" s="3" t="s">
        <v>43</v>
      </c>
      <c r="B5" s="4" t="n">
        <v>-39</v>
      </c>
      <c r="C5" s="8" t="n">
        <v>-30.9</v>
      </c>
      <c r="D5" s="8" t="n">
        <v>-25.7</v>
      </c>
    </row>
    <row r="6" spans="1:4">
      <c r="A6" s="3" t="s">
        <v>815</v>
      </c>
      <c r="B6" s="8" t="n">
        <v>-27.2</v>
      </c>
      <c r="C6" s="8" t="n">
        <v>8.199999999999999</v>
      </c>
      <c r="D6" s="8" t="n">
        <v>18.5</v>
      </c>
    </row>
    <row r="7" spans="1:4">
      <c r="A7" s="3" t="s">
        <v>816</v>
      </c>
      <c r="B7" s="8" t="n">
        <v>-37.8</v>
      </c>
      <c r="C7" s="8" t="n">
        <v>-20.8</v>
      </c>
      <c r="D7" s="8" t="n">
        <v>-23.4</v>
      </c>
    </row>
    <row r="8" spans="1:4">
      <c r="A8" s="3" t="s">
        <v>55</v>
      </c>
      <c r="B8" s="4" t="n">
        <v>100</v>
      </c>
      <c r="C8" s="8" t="n">
        <v>50.5</v>
      </c>
      <c r="D8" s="8" t="n">
        <v>70.40000000000001</v>
      </c>
    </row>
    <row r="9" spans="1:4">
      <c r="A9" s="3" t="s">
        <v>58</v>
      </c>
      <c r="B9" s="8" t="n">
        <v>1318.2</v>
      </c>
      <c r="C9" s="8" t="n">
        <v>110.2</v>
      </c>
      <c r="D9" s="8" t="n">
        <v>131.4</v>
      </c>
    </row>
    <row r="10" spans="1:4">
      <c r="A10" s="3" t="s">
        <v>72</v>
      </c>
      <c r="B10" s="8" t="n">
        <v>1418.2</v>
      </c>
      <c r="C10" s="8" t="n">
        <v>160.7</v>
      </c>
      <c r="D10" s="8" t="n">
        <v>201.8</v>
      </c>
    </row>
    <row r="11" spans="1:4">
      <c r="A11" s="3" t="s">
        <v>817</v>
      </c>
    </row>
    <row r="12" spans="1:4">
      <c r="A12" s="6" t="s">
        <v>807</v>
      </c>
    </row>
    <row r="13" spans="1:4">
      <c r="A13" s="3" t="s">
        <v>812</v>
      </c>
      <c r="B13" s="8" t="n">
        <v>-82.59999999999999</v>
      </c>
      <c r="C13" s="8" t="n">
        <v>-71.7</v>
      </c>
      <c r="D13" s="8" t="n">
        <v>-64.2</v>
      </c>
    </row>
    <row r="14" spans="1:4">
      <c r="A14" s="3" t="s">
        <v>818</v>
      </c>
      <c r="B14" s="4" t="n">
        <v>0</v>
      </c>
      <c r="C14" s="8" t="n">
        <v>0.2</v>
      </c>
      <c r="D14" s="8" t="n">
        <v>13.2</v>
      </c>
    </row>
    <row r="15" spans="1:4">
      <c r="A15" s="3" t="s">
        <v>43</v>
      </c>
      <c r="B15" s="4" t="n">
        <v>-39</v>
      </c>
      <c r="C15" s="8" t="n">
        <v>-30.9</v>
      </c>
      <c r="D15" s="8" t="n">
        <v>-25.7</v>
      </c>
    </row>
    <row r="16" spans="1:4">
      <c r="A16" s="3" t="s">
        <v>815</v>
      </c>
      <c r="B16" s="8" t="n">
        <v>27.2</v>
      </c>
      <c r="C16" s="8" t="n">
        <v>-8.199999999999999</v>
      </c>
      <c r="D16" s="8" t="n">
        <v>-18.5</v>
      </c>
    </row>
    <row r="17" spans="1:4">
      <c r="A17" s="3" t="s">
        <v>816</v>
      </c>
      <c r="B17" s="8" t="n">
        <v>-37.8</v>
      </c>
      <c r="C17" s="8" t="n">
        <v>-20.8</v>
      </c>
      <c r="D17" s="8" t="n">
        <v>-23.4</v>
      </c>
    </row>
    <row r="18" spans="1:4">
      <c r="A18" s="3" t="s">
        <v>819</v>
      </c>
    </row>
    <row r="19" spans="1:4">
      <c r="A19" s="6" t="s">
        <v>807</v>
      </c>
    </row>
    <row r="20" spans="1:4">
      <c r="A20" s="3" t="s">
        <v>820</v>
      </c>
      <c r="B20" s="8" t="n">
        <v>232.2</v>
      </c>
      <c r="C20" s="8" t="n">
        <v>181.9</v>
      </c>
      <c r="D20" s="4" t="n">
        <v>189</v>
      </c>
    </row>
    <row r="21" spans="1:4">
      <c r="A21" s="3" t="s">
        <v>770</v>
      </c>
    </row>
    <row r="22" spans="1:4">
      <c r="A22" s="6" t="s">
        <v>807</v>
      </c>
    </row>
    <row r="23" spans="1:4">
      <c r="A23" s="3" t="s">
        <v>812</v>
      </c>
      <c r="B23" s="8" t="n">
        <v>-4.1</v>
      </c>
      <c r="C23" s="4" t="n">
        <v>-6</v>
      </c>
      <c r="D23" s="4" t="n">
        <v>-4</v>
      </c>
    </row>
    <row r="24" spans="1:4">
      <c r="A24" s="3" t="s">
        <v>821</v>
      </c>
    </row>
    <row r="25" spans="1:4">
      <c r="A25" s="6" t="s">
        <v>807</v>
      </c>
    </row>
    <row r="26" spans="1:4">
      <c r="A26" s="3" t="s">
        <v>820</v>
      </c>
      <c r="B26" s="4" t="n">
        <v>39</v>
      </c>
      <c r="C26" s="8" t="n">
        <v>19.1</v>
      </c>
      <c r="D26" s="8" t="n">
        <v>29.8</v>
      </c>
    </row>
    <row r="27" spans="1:4">
      <c r="A27" s="3" t="s">
        <v>771</v>
      </c>
    </row>
    <row r="28" spans="1:4">
      <c r="A28" s="6" t="s">
        <v>807</v>
      </c>
    </row>
    <row r="29" spans="1:4">
      <c r="A29" s="3" t="s">
        <v>812</v>
      </c>
      <c r="B29" s="8" t="n">
        <v>-78.5</v>
      </c>
      <c r="C29" s="8" t="n">
        <v>-65.7</v>
      </c>
      <c r="D29" s="8" t="n">
        <v>-60.2</v>
      </c>
    </row>
    <row r="30" spans="1:4">
      <c r="A30" s="3" t="s">
        <v>822</v>
      </c>
    </row>
    <row r="31" spans="1:4">
      <c r="A31" s="6" t="s">
        <v>807</v>
      </c>
    </row>
    <row r="32" spans="1:4">
      <c r="A32" s="3" t="s">
        <v>820</v>
      </c>
      <c r="B32" s="8" t="n">
        <v>193.2</v>
      </c>
      <c r="C32" s="8" t="n">
        <v>162.8</v>
      </c>
      <c r="D32" s="8" t="n">
        <v>159.2</v>
      </c>
    </row>
    <row r="33" spans="1:4">
      <c r="A33" s="3" t="s">
        <v>67</v>
      </c>
    </row>
    <row r="34" spans="1:4">
      <c r="A34" s="6" t="s">
        <v>807</v>
      </c>
    </row>
    <row r="35" spans="1:4">
      <c r="A35" s="3" t="s">
        <v>55</v>
      </c>
      <c r="B35" s="5" t="n">
        <v>100</v>
      </c>
      <c r="C35" s="7" t="n">
        <v>50.5</v>
      </c>
      <c r="D35" s="7" t="n">
        <v>70.400000000000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3</v>
      </c>
      <c r="B1" s="2" t="s">
        <v>1</v>
      </c>
    </row>
    <row r="2" spans="1:4">
      <c r="B2" s="2" t="s">
        <v>2</v>
      </c>
      <c r="C2" s="2" t="s">
        <v>36</v>
      </c>
      <c r="D2" s="2" t="s">
        <v>37</v>
      </c>
    </row>
    <row r="3" spans="1:4">
      <c r="A3" s="6" t="s">
        <v>807</v>
      </c>
    </row>
    <row r="4" spans="1:4">
      <c r="A4" s="3" t="s">
        <v>137</v>
      </c>
      <c r="B4" s="7" t="n">
        <v>528.4</v>
      </c>
      <c r="C4" s="7" t="n">
        <v>618.5</v>
      </c>
      <c r="D4" s="7" t="n">
        <v>269.1</v>
      </c>
    </row>
    <row r="5" spans="1:4">
      <c r="A5" s="3" t="s">
        <v>69</v>
      </c>
    </row>
    <row r="6" spans="1:4">
      <c r="A6" s="6" t="s">
        <v>807</v>
      </c>
    </row>
    <row r="7" spans="1:4">
      <c r="A7" s="3" t="s">
        <v>137</v>
      </c>
      <c r="B7" s="8" t="n">
        <v>426.6</v>
      </c>
      <c r="C7" s="8" t="n">
        <v>438.5</v>
      </c>
      <c r="D7" s="8" t="n">
        <v>165.4</v>
      </c>
    </row>
    <row r="8" spans="1:4">
      <c r="A8" s="3" t="s">
        <v>770</v>
      </c>
    </row>
    <row r="9" spans="1:4">
      <c r="A9" s="6" t="s">
        <v>807</v>
      </c>
    </row>
    <row r="10" spans="1:4">
      <c r="A10" s="3" t="s">
        <v>137</v>
      </c>
      <c r="B10" s="8" t="n">
        <v>1.4</v>
      </c>
      <c r="C10" s="8" t="n">
        <v>7.1</v>
      </c>
      <c r="D10" s="8" t="n">
        <v>6.3</v>
      </c>
    </row>
    <row r="11" spans="1:4">
      <c r="A11" s="3" t="s">
        <v>771</v>
      </c>
    </row>
    <row r="12" spans="1:4">
      <c r="A12" s="6" t="s">
        <v>807</v>
      </c>
    </row>
    <row r="13" spans="1:4">
      <c r="A13" s="3" t="s">
        <v>137</v>
      </c>
      <c r="B13" s="7" t="n">
        <v>100.4</v>
      </c>
      <c r="C13" s="7" t="n">
        <v>172.9</v>
      </c>
      <c r="D13" s="7" t="n">
        <v>97.4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211</v>
      </c>
    </row>
    <row r="4" spans="1:2">
      <c r="A4" s="3" t="s">
        <v>212</v>
      </c>
      <c r="B4" s="3"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4</v>
      </c>
      <c r="B1" s="2" t="s">
        <v>1</v>
      </c>
    </row>
    <row r="2" spans="1:4">
      <c r="B2" s="2" t="s">
        <v>2</v>
      </c>
      <c r="C2" s="2" t="s">
        <v>36</v>
      </c>
      <c r="D2" s="2" t="s">
        <v>37</v>
      </c>
    </row>
    <row r="3" spans="1:4">
      <c r="A3" s="6" t="s">
        <v>807</v>
      </c>
    </row>
    <row r="4" spans="1:4">
      <c r="A4" s="3" t="s">
        <v>825</v>
      </c>
      <c r="B4" s="7" t="n">
        <v>5369.6</v>
      </c>
      <c r="C4" s="7" t="n">
        <v>4452.7</v>
      </c>
    </row>
    <row r="5" spans="1:4">
      <c r="A5" s="3" t="s">
        <v>826</v>
      </c>
      <c r="B5" s="8" t="n">
        <v>0.1</v>
      </c>
      <c r="C5" s="8" t="n">
        <v>-5.3</v>
      </c>
      <c r="D5" s="7" t="n">
        <v>1.4</v>
      </c>
    </row>
    <row r="6" spans="1:4">
      <c r="A6" s="3" t="s">
        <v>69</v>
      </c>
    </row>
    <row r="7" spans="1:4">
      <c r="A7" s="6" t="s">
        <v>807</v>
      </c>
    </row>
    <row r="8" spans="1:4">
      <c r="A8" s="3" t="s">
        <v>825</v>
      </c>
      <c r="B8" s="4" t="n">
        <v>0</v>
      </c>
      <c r="C8" s="8" t="n">
        <v>3243.1</v>
      </c>
    </row>
    <row r="9" spans="1:4">
      <c r="A9" s="3" t="s">
        <v>771</v>
      </c>
    </row>
    <row r="10" spans="1:4">
      <c r="A10" s="6" t="s">
        <v>807</v>
      </c>
    </row>
    <row r="11" spans="1:4">
      <c r="A11" s="3" t="s">
        <v>825</v>
      </c>
      <c r="B11" s="8" t="n">
        <v>974.2</v>
      </c>
      <c r="C11" s="4" t="n">
        <v>863</v>
      </c>
    </row>
    <row r="12" spans="1:4">
      <c r="A12" s="3" t="s">
        <v>770</v>
      </c>
    </row>
    <row r="13" spans="1:4">
      <c r="A13" s="6" t="s">
        <v>807</v>
      </c>
    </row>
    <row r="14" spans="1:4">
      <c r="A14" s="3" t="s">
        <v>825</v>
      </c>
      <c r="B14" s="7" t="n">
        <v>4395.4</v>
      </c>
      <c r="C14" s="7" t="n">
        <v>34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6</v>
      </c>
    </row>
    <row r="3" spans="1:3">
      <c r="A3" s="6" t="s">
        <v>828</v>
      </c>
    </row>
    <row r="4" spans="1:3">
      <c r="A4" s="3" t="s">
        <v>829</v>
      </c>
      <c r="B4" s="5" t="n">
        <v>0</v>
      </c>
      <c r="C4" s="5" t="n">
        <v>0</v>
      </c>
    </row>
    <row r="5" spans="1:3">
      <c r="A5" s="3" t="s">
        <v>830</v>
      </c>
    </row>
    <row r="6" spans="1:3">
      <c r="A6" s="6" t="s">
        <v>828</v>
      </c>
    </row>
    <row r="7" spans="1:3">
      <c r="A7" s="3" t="s">
        <v>831</v>
      </c>
      <c r="B7" s="8" t="n">
        <v>21.2</v>
      </c>
    </row>
    <row r="8" spans="1:3">
      <c r="A8" s="3" t="s">
        <v>832</v>
      </c>
    </row>
    <row r="9" spans="1:3">
      <c r="A9" s="6" t="s">
        <v>828</v>
      </c>
    </row>
    <row r="10" spans="1:3">
      <c r="A10" s="3" t="s">
        <v>831</v>
      </c>
      <c r="B10" s="4" t="n">
        <v>1</v>
      </c>
    </row>
    <row r="11" spans="1:3">
      <c r="A11" s="3" t="s">
        <v>833</v>
      </c>
    </row>
    <row r="12" spans="1:3">
      <c r="A12" s="6" t="s">
        <v>828</v>
      </c>
    </row>
    <row r="13" spans="1:3">
      <c r="A13" s="3" t="s">
        <v>831</v>
      </c>
      <c r="B13" s="8" t="n">
        <v>2.5</v>
      </c>
    </row>
    <row r="14" spans="1:3">
      <c r="A14" s="3" t="s">
        <v>834</v>
      </c>
    </row>
    <row r="15" spans="1:3">
      <c r="A15" s="6" t="s">
        <v>828</v>
      </c>
    </row>
    <row r="16" spans="1:3">
      <c r="A16" s="3" t="s">
        <v>831</v>
      </c>
      <c r="B16" s="7" t="n">
        <v>3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26</v>
      </c>
    </row>
    <row r="2" spans="1:2">
      <c r="A2" s="6" t="s">
        <v>836</v>
      </c>
    </row>
    <row r="3" spans="1:2">
      <c r="A3" s="3" t="s">
        <v>837</v>
      </c>
      <c r="B3" s="7" t="n">
        <v>20.2</v>
      </c>
    </row>
    <row r="4" spans="1:2">
      <c r="A4" s="3" t="s">
        <v>838</v>
      </c>
    </row>
    <row r="5" spans="1:2">
      <c r="A5" s="6" t="s">
        <v>836</v>
      </c>
    </row>
    <row r="6" spans="1:2">
      <c r="A6" s="3" t="s">
        <v>837</v>
      </c>
      <c r="B6" s="7" t="n">
        <v>1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6</v>
      </c>
      <c r="D2" s="2" t="s">
        <v>37</v>
      </c>
    </row>
    <row r="3" spans="1:4">
      <c r="A3" s="6" t="s">
        <v>840</v>
      </c>
    </row>
    <row r="4" spans="1:4">
      <c r="A4" s="4" t="n">
        <v>2019</v>
      </c>
      <c r="B4" s="7" t="n">
        <v>61.8</v>
      </c>
    </row>
    <row r="5" spans="1:4">
      <c r="A5" s="4" t="n">
        <v>2020</v>
      </c>
      <c r="B5" s="8" t="n">
        <v>59.9</v>
      </c>
    </row>
    <row r="6" spans="1:4">
      <c r="A6" s="4" t="n">
        <v>2021</v>
      </c>
      <c r="B6" s="4" t="n">
        <v>59</v>
      </c>
    </row>
    <row r="7" spans="1:4">
      <c r="A7" s="4" t="n">
        <v>2022</v>
      </c>
      <c r="B7" s="4" t="n">
        <v>59</v>
      </c>
    </row>
    <row r="8" spans="1:4">
      <c r="A8" s="4" t="n">
        <v>2023</v>
      </c>
      <c r="B8" s="8" t="n">
        <v>43.2</v>
      </c>
    </row>
    <row r="9" spans="1:4">
      <c r="A9" s="3" t="s">
        <v>841</v>
      </c>
      <c r="B9" s="8" t="n">
        <v>9.4</v>
      </c>
    </row>
    <row r="10" spans="1:4">
      <c r="A10" s="3" t="s">
        <v>842</v>
      </c>
      <c r="B10" s="8" t="n">
        <v>292.3</v>
      </c>
    </row>
    <row r="11" spans="1:4">
      <c r="A11" s="3" t="s">
        <v>843</v>
      </c>
      <c r="B11" s="7" t="n">
        <v>66.2</v>
      </c>
      <c r="C11" s="7" t="n">
        <v>69.8</v>
      </c>
      <c r="D11" s="7" t="n">
        <v>66.5</v>
      </c>
    </row>
    <row r="12" spans="1:4">
      <c r="A12" s="3" t="s">
        <v>844</v>
      </c>
    </row>
    <row r="13" spans="1:4">
      <c r="A13" s="6" t="s">
        <v>840</v>
      </c>
    </row>
    <row r="14" spans="1:4">
      <c r="A14" s="3" t="s">
        <v>845</v>
      </c>
      <c r="B14" s="3" t="s">
        <v>607</v>
      </c>
    </row>
    <row r="15" spans="1:4">
      <c r="A15" s="3" t="s">
        <v>846</v>
      </c>
    </row>
    <row r="16" spans="1:4">
      <c r="A16" s="6" t="s">
        <v>840</v>
      </c>
    </row>
    <row r="17" spans="1:4">
      <c r="A17" s="3" t="s">
        <v>845</v>
      </c>
      <c r="B17" s="3" t="s">
        <v>8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6</v>
      </c>
    </row>
    <row r="2" spans="1:3">
      <c r="A2" s="6" t="s">
        <v>286</v>
      </c>
    </row>
    <row r="3" spans="1:3">
      <c r="A3" s="3" t="s">
        <v>421</v>
      </c>
      <c r="B3" s="7" t="n">
        <v>0.1</v>
      </c>
      <c r="C3" s="5" t="n">
        <v>0</v>
      </c>
    </row>
    <row r="4" spans="1:3">
      <c r="A4" s="3" t="s">
        <v>849</v>
      </c>
      <c r="B4" s="8" t="n">
        <v>6.5</v>
      </c>
      <c r="C4" s="8" t="n">
        <v>4.8</v>
      </c>
    </row>
    <row r="5" spans="1:3">
      <c r="A5" s="3" t="s">
        <v>850</v>
      </c>
      <c r="B5" s="7" t="n">
        <v>6.1</v>
      </c>
      <c r="C5" s="7" t="n">
        <v>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51</v>
      </c>
      <c r="B1" s="2" t="s">
        <v>1</v>
      </c>
    </row>
    <row r="2" spans="1:2">
      <c r="B2" s="2" t="s">
        <v>426</v>
      </c>
    </row>
    <row r="3" spans="1:2">
      <c r="A3" s="6" t="s">
        <v>290</v>
      </c>
    </row>
    <row r="4" spans="1:2">
      <c r="A4" s="3" t="s">
        <v>852</v>
      </c>
      <c r="B4" s="5" t="n">
        <v>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7:05:43Z</dcterms:created>
  <dcterms:modified xmlns:dcterms="http://purl.org/dc/terms/" xmlns:xsi="http://www.w3.org/2001/XMLSchema-instance" xsi:type="dcterms:W3CDTF">2019-02-19T07:05:43Z</dcterms:modified>
</cp:coreProperties>
</file>